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INTERIM PRESENTATION" sheetId="7" state="visible" r:id="rId7"/>
    <sheet xmlns:r="http://schemas.openxmlformats.org/officeDocument/2006/relationships" name="ACCOUNTING STANDARD UPDAT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LEASES" sheetId="11" state="visible" r:id="rId11"/>
    <sheet xmlns:r="http://schemas.openxmlformats.org/officeDocument/2006/relationships" name="RESTRUCTURING AND IMPAIRMENT CH" sheetId="12" state="visible" r:id="rId12"/>
    <sheet xmlns:r="http://schemas.openxmlformats.org/officeDocument/2006/relationships" name="EARNINGS PER SHARE" sheetId="13" state="visible" r:id="rId13"/>
    <sheet xmlns:r="http://schemas.openxmlformats.org/officeDocument/2006/relationships" name="ACCOUNTS AND OTHER RECEIVABLES"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INVENTORIES" sheetId="17" state="visible" r:id="rId17"/>
    <sheet xmlns:r="http://schemas.openxmlformats.org/officeDocument/2006/relationships" name="EMPLOYEE BENEFIT PLANS" sheetId="18" state="visible" r:id="rId18"/>
    <sheet xmlns:r="http://schemas.openxmlformats.org/officeDocument/2006/relationships" name="STATEMENT OF CHANGES IN EQUITY " sheetId="19" state="visible" r:id="rId19"/>
    <sheet xmlns:r="http://schemas.openxmlformats.org/officeDocument/2006/relationships" name="FAIR VALUE" sheetId="20" state="visible" r:id="rId20"/>
    <sheet xmlns:r="http://schemas.openxmlformats.org/officeDocument/2006/relationships" name="DERIVATIVE FINANCIAL INSTRUMENT" sheetId="21" state="visible" r:id="rId21"/>
    <sheet xmlns:r="http://schemas.openxmlformats.org/officeDocument/2006/relationships" name="CONTINGENCIES" sheetId="22" state="visible" r:id="rId22"/>
    <sheet xmlns:r="http://schemas.openxmlformats.org/officeDocument/2006/relationships" name="INTERIM PRESENTATION (Policies)" sheetId="23" state="visible" r:id="rId23"/>
    <sheet xmlns:r="http://schemas.openxmlformats.org/officeDocument/2006/relationships" name="REVENUE (Tables)" sheetId="24" state="visible" r:id="rId24"/>
    <sheet xmlns:r="http://schemas.openxmlformats.org/officeDocument/2006/relationships" name="SEGMENT INFORMATION (Tables)" sheetId="25" state="visible" r:id="rId25"/>
    <sheet xmlns:r="http://schemas.openxmlformats.org/officeDocument/2006/relationships" name="LEASES (Tables)" sheetId="26" state="visible" r:id="rId26"/>
    <sheet xmlns:r="http://schemas.openxmlformats.org/officeDocument/2006/relationships" name="RESTRUCTURING AND IMPAIRMENT _2" sheetId="27" state="visible" r:id="rId27"/>
    <sheet xmlns:r="http://schemas.openxmlformats.org/officeDocument/2006/relationships" name="EARNINGS PER SHARE (Tables)" sheetId="28" state="visible" r:id="rId28"/>
    <sheet xmlns:r="http://schemas.openxmlformats.org/officeDocument/2006/relationships" name="ACCOUNTS AND OTHER RECEIVABLES " sheetId="29" state="visible" r:id="rId29"/>
    <sheet xmlns:r="http://schemas.openxmlformats.org/officeDocument/2006/relationships" name="STOCK-BASED COMPENSATION (Table"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EMPLOYEE BENEFIT PLANS (Tables)" sheetId="33" state="visible" r:id="rId33"/>
    <sheet xmlns:r="http://schemas.openxmlformats.org/officeDocument/2006/relationships" name="STATEMENT OF CHANGES IN EQUIT_2" sheetId="34" state="visible" r:id="rId34"/>
    <sheet xmlns:r="http://schemas.openxmlformats.org/officeDocument/2006/relationships" name="FAIR VALUE (Tables)" sheetId="35" state="visible" r:id="rId35"/>
    <sheet xmlns:r="http://schemas.openxmlformats.org/officeDocument/2006/relationships" name="DERIVATIVE FINANCIAL INSTRUME_2" sheetId="36" state="visible" r:id="rId36"/>
    <sheet xmlns:r="http://schemas.openxmlformats.org/officeDocument/2006/relationships" name="CONTINGENCIES (Tables)" sheetId="37" state="visible" r:id="rId37"/>
    <sheet xmlns:r="http://schemas.openxmlformats.org/officeDocument/2006/relationships" name="REVENUE - Narrative (Details)" sheetId="38" state="visible" r:id="rId38"/>
    <sheet xmlns:r="http://schemas.openxmlformats.org/officeDocument/2006/relationships" name="REVENUE - By Major Source (Deta" sheetId="39" state="visible" r:id="rId39"/>
    <sheet xmlns:r="http://schemas.openxmlformats.org/officeDocument/2006/relationships" name="SEGMENT INFORMATION - Summary o" sheetId="40" state="visible" r:id="rId40"/>
    <sheet xmlns:r="http://schemas.openxmlformats.org/officeDocument/2006/relationships" name="SEGMENT INFORMATION - Average A" sheetId="41" state="visible" r:id="rId41"/>
    <sheet xmlns:r="http://schemas.openxmlformats.org/officeDocument/2006/relationships" name="LEASES - Narrative (Details)" sheetId="42" state="visible" r:id="rId42"/>
    <sheet xmlns:r="http://schemas.openxmlformats.org/officeDocument/2006/relationships" name="LEASES - Topic 842 Adjustments " sheetId="43" state="visible" r:id="rId43"/>
    <sheet xmlns:r="http://schemas.openxmlformats.org/officeDocument/2006/relationships" name="LEASES - Supplemental Balance S" sheetId="44" state="visible" r:id="rId44"/>
    <sheet xmlns:r="http://schemas.openxmlformats.org/officeDocument/2006/relationships" name="LEASES - Lease Cost (Details)" sheetId="45" state="visible" r:id="rId45"/>
    <sheet xmlns:r="http://schemas.openxmlformats.org/officeDocument/2006/relationships" name="LEASES - Supplemental Cash Flow" sheetId="46" state="visible" r:id="rId46"/>
    <sheet xmlns:r="http://schemas.openxmlformats.org/officeDocument/2006/relationships" name="LEASES - Lease Maturities (Deta" sheetId="47" state="visible" r:id="rId47"/>
    <sheet xmlns:r="http://schemas.openxmlformats.org/officeDocument/2006/relationships" name="LEASES - Minimum Lease Payments" sheetId="48" state="visible" r:id="rId48"/>
    <sheet xmlns:r="http://schemas.openxmlformats.org/officeDocument/2006/relationships" name="RESTRUCTURING AND IMPAIRMENT _3" sheetId="49" state="visible" r:id="rId49"/>
    <sheet xmlns:r="http://schemas.openxmlformats.org/officeDocument/2006/relationships" name="RESTRUCTURING AND IMPAIRMENT _4" sheetId="50" state="visible" r:id="rId50"/>
    <sheet xmlns:r="http://schemas.openxmlformats.org/officeDocument/2006/relationships" name="RESTRUCTURING AND IMPAIRMENT _5" sheetId="51" state="visible" r:id="rId51"/>
    <sheet xmlns:r="http://schemas.openxmlformats.org/officeDocument/2006/relationships" name="RESTRUCTURING AND IMPAIRMENT _6" sheetId="52" state="visible" r:id="rId52"/>
    <sheet xmlns:r="http://schemas.openxmlformats.org/officeDocument/2006/relationships" name="RESTRUCTURING AND IMPAIRMENT _7" sheetId="53" state="visible" r:id="rId53"/>
    <sheet xmlns:r="http://schemas.openxmlformats.org/officeDocument/2006/relationships" name="RESTRUCTURING AND IMPAIRMENT _8" sheetId="54" state="visible" r:id="rId54"/>
    <sheet xmlns:r="http://schemas.openxmlformats.org/officeDocument/2006/relationships" name="EARNINGS PER SHARE - Calculatio" sheetId="55" state="visible" r:id="rId55"/>
    <sheet xmlns:r="http://schemas.openxmlformats.org/officeDocument/2006/relationships" name="ACCOUNTS AND OTHER RECEIVABLE_2" sheetId="56" state="visible" r:id="rId56"/>
    <sheet xmlns:r="http://schemas.openxmlformats.org/officeDocument/2006/relationships" name="ACCOUNTS AND OTHER RECEIVABLE_3" sheetId="57" state="visible" r:id="rId57"/>
    <sheet xmlns:r="http://schemas.openxmlformats.org/officeDocument/2006/relationships" name="STOCK-BASED COMPENSATION - Comp"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ACQUISITIONS - Narrative (Detai" sheetId="62" state="visible" r:id="rId62"/>
    <sheet xmlns:r="http://schemas.openxmlformats.org/officeDocument/2006/relationships" name="ACQUISITIONS - Estimated Fair V" sheetId="63" state="visible" r:id="rId63"/>
    <sheet xmlns:r="http://schemas.openxmlformats.org/officeDocument/2006/relationships" name="ACQUISITIONS - Purchase Price A" sheetId="64" state="visible" r:id="rId64"/>
    <sheet xmlns:r="http://schemas.openxmlformats.org/officeDocument/2006/relationships" name="ACQUISITIONS - Proforma Informa" sheetId="65" state="visible" r:id="rId65"/>
    <sheet xmlns:r="http://schemas.openxmlformats.org/officeDocument/2006/relationships" name="INVENTORIES (Details)" sheetId="66" state="visible" r:id="rId66"/>
    <sheet xmlns:r="http://schemas.openxmlformats.org/officeDocument/2006/relationships" name="EMPLOYEE BENEFIT PLANS (Details" sheetId="67" state="visible" r:id="rId67"/>
    <sheet xmlns:r="http://schemas.openxmlformats.org/officeDocument/2006/relationships" name="STATEMENT OF CHANGES IN EQUIT_3" sheetId="68" state="visible" r:id="rId68"/>
    <sheet xmlns:r="http://schemas.openxmlformats.org/officeDocument/2006/relationships" name="STATEMENT OF CHANGES IN EQUIT_4" sheetId="69" state="visible" r:id="rId69"/>
    <sheet xmlns:r="http://schemas.openxmlformats.org/officeDocument/2006/relationships" name="FAIR VALUE - Items Measured at " sheetId="70" state="visible" r:id="rId70"/>
    <sheet xmlns:r="http://schemas.openxmlformats.org/officeDocument/2006/relationships" name="FAIR VALUE - Additional Informa" sheetId="71" state="visible" r:id="rId71"/>
    <sheet xmlns:r="http://schemas.openxmlformats.org/officeDocument/2006/relationships" name="FAIR VALUE - Goodwill Impairmen"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CONTINGENCIES - Additional Info" sheetId="75" state="visible" r:id="rId75"/>
    <sheet xmlns:r="http://schemas.openxmlformats.org/officeDocument/2006/relationships" name="CONTINGENCIES - Litigation Cont" sheetId="76" state="visible" r:id="rId76"/>
  </sheets>
  <definedNames/>
  <calcPr calcId="124519" fullCalcOnLoad="1"/>
</workbook>
</file>

<file path=xl/sharedStrings.xml><?xml version="1.0" encoding="utf-8"?>
<sst xmlns="http://schemas.openxmlformats.org/spreadsheetml/2006/main" uniqueCount="841">
  <si>
    <t>Cover Page - shares</t>
  </si>
  <si>
    <t>6 Months Ended</t>
  </si>
  <si>
    <t>Jun. 30, 2019</t>
  </si>
  <si>
    <t>Jul. 31, 2019</t>
  </si>
  <si>
    <t>Cover page.</t>
  </si>
  <si>
    <t>Title of 12(b) Security</t>
  </si>
  <si>
    <t>Common Stock, $.01 par value</t>
  </si>
  <si>
    <t>Entity Incorporation, State or Country Code</t>
  </si>
  <si>
    <t>MO</t>
  </si>
  <si>
    <t>Document Transition Report</t>
  </si>
  <si>
    <t>false</t>
  </si>
  <si>
    <t>Document Quarterly Report</t>
  </si>
  <si>
    <t>true</t>
  </si>
  <si>
    <t>Entity Registrant Name</t>
  </si>
  <si>
    <t>LEGGETT &amp; PLATT INC</t>
  </si>
  <si>
    <t>Entity Central Index Key</t>
  </si>
  <si>
    <t>0000058492</t>
  </si>
  <si>
    <t>Current Fiscal Year End Date</t>
  </si>
  <si>
    <t>--12-31</t>
  </si>
  <si>
    <t>Entity Filer Category</t>
  </si>
  <si>
    <t>Large Accelerated Filer</t>
  </si>
  <si>
    <t>Document Type</t>
  </si>
  <si>
    <t>10-Q</t>
  </si>
  <si>
    <t>Document Period End Date</t>
  </si>
  <si>
    <t>Jun. 30,
		2019</t>
  </si>
  <si>
    <t>Entity File Number</t>
  </si>
  <si>
    <t>001-07845</t>
  </si>
  <si>
    <t>Document Fiscal Year Focus</t>
  </si>
  <si>
    <t>2019</t>
  </si>
  <si>
    <t>Document Fiscal Period Focus</t>
  </si>
  <si>
    <t>Q2</t>
  </si>
  <si>
    <t>Ticker Symbol</t>
  </si>
  <si>
    <t>LEG</t>
  </si>
  <si>
    <t>Amendment Flag</t>
  </si>
  <si>
    <t>Emerging Growth Entity</t>
  </si>
  <si>
    <t>Small Business Entity</t>
  </si>
  <si>
    <t>Entity Common Stock, Shares Outstanding</t>
  </si>
  <si>
    <t>Entity Tax Identification Number</t>
  </si>
  <si>
    <t>44-0324630</t>
  </si>
  <si>
    <t>Entity Address, Address Line One</t>
  </si>
  <si>
    <t>No. 1 Leggett Road</t>
  </si>
  <si>
    <t>Entity Address, City or Town</t>
  </si>
  <si>
    <t>Carthage,</t>
  </si>
  <si>
    <t>Entity Address, State or Province</t>
  </si>
  <si>
    <t>Entity Address, Postal Zip Code</t>
  </si>
  <si>
    <t>64836</t>
  </si>
  <si>
    <t>Security Exchange Name</t>
  </si>
  <si>
    <t>NYSE</t>
  </si>
  <si>
    <t>City Area Code</t>
  </si>
  <si>
    <t>417</t>
  </si>
  <si>
    <t>Local Phone Number</t>
  </si>
  <si>
    <t>358-8131</t>
  </si>
  <si>
    <t>Entity Current Reporting Status</t>
  </si>
  <si>
    <t>Yes</t>
  </si>
  <si>
    <t>Entity Interactive Data Current</t>
  </si>
  <si>
    <t>Entity Shell Company</t>
  </si>
  <si>
    <t>CONSOLIDATED CONDENSED BALANCE SHEETS (Unaudited) - USD ($) $ in Millions</t>
  </si>
  <si>
    <t>Dec. 31, 2018</t>
  </si>
  <si>
    <t>CURRENT ASSETS</t>
  </si>
  <si>
    <t>Cash and cash equivalents</t>
  </si>
  <si>
    <t>Trade receivables, net</t>
  </si>
  <si>
    <t>Other receivables, net</t>
  </si>
  <si>
    <t>Total receivables, net</t>
  </si>
  <si>
    <t>Total inventories, net</t>
  </si>
  <si>
    <t>Prepaid expenses and other current assets</t>
  </si>
  <si>
    <t>Total current assets</t>
  </si>
  <si>
    <t>PROPERTY, PLANT AND EQUIPMENT—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93.2 and $161.7 as of June 30, 2019 and December 31, 2018, respectively</t>
  </si>
  <si>
    <t>Operating lease right-of-use assets</t>
  </si>
  <si>
    <t>Sundry</t>
  </si>
  <si>
    <t>Total other assets</t>
  </si>
  <si>
    <t>TOTAL ASSETS</t>
  </si>
  <si>
    <t>CURRENT LIABILITIES</t>
  </si>
  <si>
    <t>Current maturities of long-term debt</t>
  </si>
  <si>
    <t>Current portion of operating lease liabilities</t>
  </si>
  <si>
    <t>Accounts payable</t>
  </si>
  <si>
    <t>Accrued expenses</t>
  </si>
  <si>
    <t>Other current liabilities</t>
  </si>
  <si>
    <t>Total current liabilities</t>
  </si>
  <si>
    <t>LONG-TERM LIABILITIES</t>
  </si>
  <si>
    <t>Long-term debt</t>
  </si>
  <si>
    <t>Operating lease liabilities</t>
  </si>
  <si>
    <t>Other long-term liabilities</t>
  </si>
  <si>
    <t>Deferred income taxes</t>
  </si>
  <si>
    <t>Total long-term liabilities</t>
  </si>
  <si>
    <t>COMMITMENTS AND CONTINGENCIES</t>
  </si>
  <si>
    <t xml:space="preserve"> </t>
  </si>
  <si>
    <t>EQUITY</t>
  </si>
  <si>
    <t>Common stock</t>
  </si>
  <si>
    <t>Additional contributed capital</t>
  </si>
  <si>
    <t>Retained earnings</t>
  </si>
  <si>
    <t>Accumulated other comprehensive loss</t>
  </si>
  <si>
    <t>Treasury stock</t>
  </si>
  <si>
    <t>Total Leggett &amp; Platt, Inc. equity</t>
  </si>
  <si>
    <t>Noncontrolling interest</t>
  </si>
  <si>
    <t>Total equity</t>
  </si>
  <si>
    <t>TOTAL LIABILITIES AND EQUITY</t>
  </si>
  <si>
    <t>CONSOLIDATED CONDENSED BALANCE SHEETS (Unaudited) (Parenthetical) - USD ($) $ in Millions</t>
  </si>
  <si>
    <t>Statement of Financial Position [Abstract]</t>
  </si>
  <si>
    <t>Other intangibles, accumulated amortization</t>
  </si>
  <si>
    <t>CONSOLIDATED CONDENSED STATEMENTS OF OPERATIONS (Unaudited) - USD ($) shares in Millions, $ in Millions</t>
  </si>
  <si>
    <t>3 Months Ended</t>
  </si>
  <si>
    <t>Jun. 30, 2018</t>
  </si>
  <si>
    <t>Income Statement [Abstract]</t>
  </si>
  <si>
    <t>Net sales</t>
  </si>
  <si>
    <t>Cost of goods sold</t>
  </si>
  <si>
    <t>Gross profit</t>
  </si>
  <si>
    <t>Selling and administrative expenses</t>
  </si>
  <si>
    <t>Amortization of intangibles</t>
  </si>
  <si>
    <t>Impairments</t>
  </si>
  <si>
    <t>Other (income) expense, net</t>
  </si>
  <si>
    <t>Earnings before interest and income taxes</t>
  </si>
  <si>
    <t>Interest expense</t>
  </si>
  <si>
    <t>Interest income</t>
  </si>
  <si>
    <t>Earnings before income taxes</t>
  </si>
  <si>
    <t>Income taxes</t>
  </si>
  <si>
    <t>Net earnings</t>
  </si>
  <si>
    <t>Loss attributable to noncontrolling interest, net of tax</t>
  </si>
  <si>
    <t>Net earnings attributable to Leggett &amp; Platt, Inc. common shareholders</t>
  </si>
  <si>
    <t>Net earnings per share attributable to Leggett &amp; Platt, Inc. common shareholders</t>
  </si>
  <si>
    <t>Basic (in dollars per share)</t>
  </si>
  <si>
    <t>Diluted (in dollars per share)</t>
  </si>
  <si>
    <t>Weighted average shares outstanding</t>
  </si>
  <si>
    <t>Basic (in shares)</t>
  </si>
  <si>
    <t>Diluted (in shares)</t>
  </si>
  <si>
    <t>CONSOLIDATED CONDENSED STATEMENTS OF COMPREHENSIVE INCOME (LOSS) (Unaudited) - USD ($) $ in Millions</t>
  </si>
  <si>
    <t>Statement of Comprehensive Income [Abstract]</t>
  </si>
  <si>
    <t>Other comprehensive income (loss), net of tax:</t>
  </si>
  <si>
    <t>Foreign currency translation adjustments</t>
  </si>
  <si>
    <t>Cash flow hedges</t>
  </si>
  <si>
    <t>Defined benefit pension plans</t>
  </si>
  <si>
    <t>Other comprehensive income (loss)</t>
  </si>
  <si>
    <t>Comprehensive income</t>
  </si>
  <si>
    <t>Add: comprehensive loss attributable to noncontrolling interest</t>
  </si>
  <si>
    <t>Comprehensive income attributable to Leggett &amp; Platt, Inc.</t>
  </si>
  <si>
    <t>CONSOLIDATED CONDENSED STATEMENTS OF CASH FLOWS (Unaudited) - USD ($) $ in Millions</t>
  </si>
  <si>
    <t>OPERATING ACTIVITIES</t>
  </si>
  <si>
    <t>Adjustments to reconcile net earnings to net cash provided by operating activities:</t>
  </si>
  <si>
    <t>Depreciation</t>
  </si>
  <si>
    <t>Amortization of intangibles and debt issuance costs</t>
  </si>
  <si>
    <t>Long-lived asset impairments</t>
  </si>
  <si>
    <t>Provision for losses on accounts and notes receivable</t>
  </si>
  <si>
    <t>Writedown of inventories</t>
  </si>
  <si>
    <t>Net gain from sales of assets and businesses</t>
  </si>
  <si>
    <t>Deferred income tax expense</t>
  </si>
  <si>
    <t>Stock-based compensation</t>
  </si>
  <si>
    <t>Other, net</t>
  </si>
  <si>
    <t>Increases/decreases in, excluding effects from acquisitions and divestitures:</t>
  </si>
  <si>
    <t>Accounts and other receivables</t>
  </si>
  <si>
    <t>Inventories</t>
  </si>
  <si>
    <t>Other current assets</t>
  </si>
  <si>
    <t>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NET CASH USED FOR INVESTING ACTIVITIES</t>
  </si>
  <si>
    <t>FINANCING ACTIVITIES</t>
  </si>
  <si>
    <t>Additions to long-term debt</t>
  </si>
  <si>
    <t>Payments on long-term debt</t>
  </si>
  <si>
    <t>Change in commercial paper and short-term debt</t>
  </si>
  <si>
    <t>Payments on finance leases</t>
  </si>
  <si>
    <t>Dividends paid</t>
  </si>
  <si>
    <t>Issuances of common stock</t>
  </si>
  <si>
    <t>Purchases of common stock</t>
  </si>
  <si>
    <t>Additional consideration paid on prior year acquisitions</t>
  </si>
  <si>
    <t>NET CASH PROVIDED BY (USED FOR) FINANCING ACTIVITIES</t>
  </si>
  <si>
    <t>EFFECT OF EXCHANGE RATE CHANGES ON CASH</t>
  </si>
  <si>
    <t>INCREASE (DECREASE) IN CASH AND CASH EQUIVALENTS</t>
  </si>
  <si>
    <t>CASH AND CASH EQUIVALENTS—January 1,</t>
  </si>
  <si>
    <t>CASH AND CASH EQUIVALENTS—June 30,</t>
  </si>
  <si>
    <t>INTERIM PRESENTATION</t>
  </si>
  <si>
    <t>Organization, Consolidation and Presentation of Financial Statements [Abstract]</t>
  </si>
  <si>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8 financial position data included herein was derived from the audited consolidated financial statements, but does not include all disclosures required by GAAP.</t>
  </si>
  <si>
    <t>ACCOUNTING STANDARD UPDATES</t>
  </si>
  <si>
    <t>Accounting Changes and Error Corrections [Abstract]</t>
  </si>
  <si>
    <t>ACCOUNTING STANDARD UPDATES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The FASB has issued accounting guidance, in addition to the items discussed below, effective for future periods which we do not believe will have a material impact on our future financial statements. Adopted in 2019: • On January 1, 2019, we adopted ASU 2016-02 “Leases” (Topic 842) as discussed in Note 5 .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is guidance was effective January 1, 2019 and it did not have a material impact on our results of operations, financial condition and cash flows. To be adopted in future years: • ASU 2016-13 “Financial Instruments—Credit Losses” (Topic 326): This ASU is effective January 1, 2020 and amends the impairment model by requiring a forward-looking approach based on expected losses rather than incurred losses to estimate credit losses on certain types of financial instruments including trade receivables. We are currently evaluating this guidance. However, we do not expect it to materially impact our future financial statements. • ASU 2017-04 "Intangibles—Goodwill and Other (Topic 350): Simplifying the Test for Goodwill Impairment": This ASU will be effective January 1, 2020 and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We are currently evaluating this guidance, and do not expect it to materially impact our future financial statements. • ASU 2018-15 “Intangibles—Goodwill and Other—Internal-Use Software (Subtopic 350-40): Customer’s Accounting for Implementation Costs Incurred in a Cloud Computing Arrangement That Is a Service Contract (a consensus of the FASB Emerging Issues Task Force)”: This ASU will be effective January 1, 2020 and aligns the requirements for capitalizing implementation costs incurred in a hosting arrangement that is a service contract with the requirements for capitalizing implementation costs incurred to develop or obtain internal-use software.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REVENUE</t>
  </si>
  <si>
    <t>Revenue from Contract with Customer [Abstract]</t>
  </si>
  <si>
    <t>REVENUE On January 1, 2018, we adopted ASU 2014-09 “Revenue from Contracts with Customers” (Topic 606) and all the related amendments using the modified retrospective method. We recognized the cumulative effect of initially applying the new revenue standard as a $2.3 reduction to the opening balance of "Retained earnings". Performance Obligations and Shipping and Handling Costs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are transferred. Substantially all unsatisfied performance obligations as of June 30, 2019 ,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June 30, 2019 .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 Six Months Ended June 30, Three Months Ended June 30, 2019 2018 2019 2018 Residential Products Bedding group 1 $ 729.8 $ 442.4 $ 379.3 $ 221.4 Fabric &amp; Flooring Products group 389.6 361.0 215.9 199.7 Machinery group 23.7 33.5 11.5 17.7 1,143.1 836.9 606.7 438.8 Industrial Products Wire group 169.5 178.4 80.4 96.4 169.5 178.4 80.4 96.4 Furniture Products Home Furniture group 178.2 200.0 87.3 99.4 Work Furniture group 147.7 145.9 74.5 74.2 Consumer Products group 199.9 226.8 97.3 117.8 525.8 572.7 259.1 291.4 Specialized Products Automotive group 398.0 427.8 201.9 215.7 Aerospace Products group 80.1 76.8 40.7 37.0 Hydraulic Cylinders group 2 51.8 38.7 24.4 23.2 529.9 543.3 267.0 275.9 $ 2,368.3 $ 2,131.3 $ 1,213.2 $ 1,102.5 1 On January 16, 2019, we completed the acquisition of Elite Comfort Solutions, Inc. (ECS) as discussed in Note 10 . 2 This group was formed January 31, 2018, with the acquisition of a manufacturer of hydraulic cylinders. See Note 10</t>
  </si>
  <si>
    <t>SEGMENT INFORMATION</t>
  </si>
  <si>
    <t>Segment Reporting [Abstract]</t>
  </si>
  <si>
    <t xml:space="preserve">SEGMENT INFORMATION We have four operating segments that supply a wide range of products: • Residential Products: This segment supplies a variety of components and machinery used by bedding manufacturers in the production and assembly of their finished products, as well as produces private-label finished mattresses for bedding brands. We also produce or distribute flooring underlayment, fabric, and geo components. • Industrial Products: This segment primarily supplies steel rod and drawn steel wire to our other operations and to external customers. Our customers use this wire to make mechanical springs and many other end products. • Furniture Products: This segment supplies a wide range of components for residential and work furniture manufacturers, as well as select lines of private-label finished furniture and adjustable bed bases. • Specialized Products: This segment supplies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Our reportable segments are the same as our operating segments, which also correspond with our management structure. Each reportable segment has an executive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rom continuing operations is shown in the following tables. Trade Sales Inter- Segment Sales Total Sales EBIT Depreciation and Amortization Three Months Ended June 30, 2019 Residential Products $ 606.7 $ 3.6 $ 610.3 $ 44.4 $ 26.0 Industrial Products 80.4 75.6 156.0 29.2 2.8 Furniture Products 259.1 2.2 261.3 20.9 4.0 Specialized Products 267.0 .7 267.7 41.5 10.4 Intersegment eliminations, unallocated assets and other 1 — 6.8 $ 1,213.2 $ 82.1 $ 1,295.3 $ 136.0 $ 50.0 Three Months Ended June 30, 2018 Residential Products $ 438.8 $ 4.7 $ 443.5 $ 40.0 $ 11.7 Industrial Products 96.4 74.1 170.5 13.4 2.5 Furniture Products 291.4 3.6 295.0 16.3 4.4 Specialized Products 275.9 .6 276.5 51.9 9.8 Intersegment eliminations, unallocated assets and other 1 (.5 ) 5.4 $ 1,102.5 $ 83.0 $ 1,185.5 $ 121.1 $ 33.8 Trade Sales Inter- Segment Sales Total Sales EBIT Depreciation and Amortization Six Months Ended June 30, 2019 Residential Products $ 1,143.1 $ 6.4 $ 1,149.5 $ 76.3 $ 49.2 Industrial Products 169.5 154.5 324.0 53.3 5.4 Furniture Products 525.8 5.2 531.0 27.3 8.0 Specialized Products 529.9 1.6 531.5 77.2 20.6 Intersegment eliminations, unallocated assets and other 1 .1 13.1 $ 2,368.3 $ 167.7 $ 2,536.0 $ 234.2 $ 96.3 Six Months Ended June 30, 2018 Residential Products $ 836.9 $ 9.3 $ 846.2 $ 75.0 $ 23.0 Industrial Products 178.4 144.5 322.9 22.4 5.1 Furniture Products 572.7 6.5 579.2 34.3 8.7 Specialized Products 543.3 1.3 544.6 98.0 18.9 Intersegment eliminations, unallocated assets and other 1 (1.2 ) 11.5 $ 2,131.3 $ 161.6 $ 2,292.9 $ 228.5 $ 67.2 1 Unallocated depreciation and amortization consists primarily of depreciation of non-operating assets and amortization of debt issuance costs.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Residential Products $ 800.4 $ 609.4 Industrial Products 169.6 163.8 Furniture Products 253.9 279.8 Specialized Products 358.9 342.5 Average current liabilities included in segment numbers above 756.3 661.8 Unallocated assets 1 2,691.2 1,278.0 Difference between average assets and period-end balance sheet (28.3 ) 46.7 Total assets $ 5,002.0 $ 3,382.0 1 </t>
  </si>
  <si>
    <t>LEASES</t>
  </si>
  <si>
    <t>Leases [Abstract]</t>
  </si>
  <si>
    <t>LEASES Initial adoption of new ASU Effective January 1, 2019, we adopted ASU 2016-02 “Leases” (Topic 842), which requires the recognition of lease assets and liabilities for items classified as operating leases under previous guidance. The original guidance required application on a modified retrospective basis with the earliest year presented. In August 2018, the FASB issued ASU 2018-11 “Targeted Improvements to ASC 842” that included an option to not restate comparative periods in transition and elect to use the effective date of Topic 842 as the date of initial application of transition, which we elected. Adoption of the new standard resulted in the recording of additional net operating lease assets and lease liabilities of $135.9 and $135.8 , respectively, as of January 1, 2019. The difference between the additional lease assets and lease liabilities, net of the deferred tax impact, was recorded as an adjustment to retained earnings. The accounting for finance leases (capital leases under previous guidance) was substantially unchanged. The standard did not materially impact our statements of operations and cash flows. The cumulative effect of applying Topic 842 to our Consolidated Condensed Balance Sheet was as follows: Balance at December 31, 2018 as Previously Reported Topic 842 Adjustments Balance at January 1, 2019 Current assets 1 $ 1,524.6 $ (1.3 ) $ 1,523.3 Net property, plant and equipment 2 728.5 (5.1 ) 723.4 Other assets 3 1,128.9 142.3 1,271.2 Total assets $ 3,382.0 $ 135.9 $ 3,517.9 Accrued expenses 4 $ 262.7 $ (.4 ) $ 262.3 Current portion of operating lease liabilities 3 — 32.0 32.0 All other current liabilities 553.0 — 553.0 Long-term liabilities 3 1,408.7 104.2 1,512.9 Retained earnings 2,613.8 .1 2,613.9 Other equity (1,456.2 ) — (1,456.2 ) Total liabilities and equity $ 3,382.0 $ 135.9 $ 3,517.9 1 This adjustment is to reclass prepaid rent balances to be presented within Other assets with the operating lease right-of-use assets. 2 This adjustment is to reclass our finance lease right-of-use assets to be presented within Other assets with the operating lease right-of-use assets. 3 This adjustment is to record the assets and liabilities arising from leases. 4 This adjustment is to reclass lease liabilities to be presented within Current portion of operating lease liabilities. Practical Expedients For the initial adoption, we elected the available package of practical expedients not to reassess (i) whether a contract is or contains a lease, (ii) lease classification, and (iii) initial direct costs. These elections applied to leases that commenced before the effective date. We also elected an additional practical expedient to use hindsight when determining the lease term. Both lease and non-lease components are accounted for as a single lease component as we have elected the practical expedient to group lease and non-lease components for all leases. Lease Details Substantially all our operating lease right-of-use assets and operating lease liabilities represent leases for certain operating facilities, warehouses, office space, trucking equipment, and various other assets. Finance lease balances represent substantially all our vehicle leases. We are not involved in any material sale and leaseback transactions, and our sublease arrangements were not material for the periods presented.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Our leases have remaining lease terms that expire at various dates through 2032, some of which include options to extend or terminate the leases at our discretion.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Our lease agreements do not contain any material residual value guarantees or material restrictive covenants.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At June 30, 2019 , we do not have a material amount of leases that have not yet commenced. Supplemental balance sheet information related to leases was as follows: June 30, 2019 Operating Leases Operating lease right-of-use assets $ 169.8 Current portion of operating lease liabilities 38.5 Operating lease liabilities 131.4 Total operating lease liabilities $ 169.9 Finance Leases Sundry $ 5.0 Current maturities of long-term debt 1.3 Long-term debt 3.5 Total finance lease liabilities $ 4.8 The components of lease expense were as follows: Six Months Ended Three Months Ended June 30, June 30, 2019 2019 Operating lease cost: Lease cost $ 21.8 $ 11.4 Variable lease cost 5.7 2.8 Total operating lease cost $ 27.5 $ 14.2 Short-term lease cost $ 2.2 $ 1.1 Finance lease cost: Amortization of right-of-use assets $ 1.5 $ .7 Interest on lease liabilities .1 — Total finance lease cost $ 1.6 $ .7 Total lease cost $ 31.3 $ 16.0 Variable lease costs consist primarily of taxes, insurance, and common-area or other maintenance costs for our leased facilities and equipment which are paid based on actual costs incurred by the lessor. Supplemental cash flow information related to leases was as follows: Six Months Ended June 30, 2019 Cash paid for amounts included in the measurement of lease liabilities: Operating cash flows from operating leases $ 18.3 Operating cash flows from finance leases $ .1 Financing cash flows from finance leases $ 1.5 Right-of-use assets obtained in exchange for new operating lease liabilities $ 31.8 Right-of-use assets obtained in exchange for new finance lease liabilities $ 1.5 In connection with the ECS transaction discussed in Note 10 , we acquired operating right-of-use assets of approximately $24.0 (including a favorable lease position of $2.4 ). The operating lease liability associated with these right-of-use assets was approximately $21.6 . Finance right-of-use assets acquired in the ECS transaction and the related finance lease liabilities were immaterial. The following table reconciles the undiscounted cash flows for the operating and finance leases at June 30, 2019 to the operating and finance lease liabilities recorded on the balance sheet: June 30, 2019 Operating Leases Finance Leases 2019 Remainder $ 22.3 $ 1.3 2020 41.2 1.9 2021 36.5 1.2 2022 30.3 .6 2023 21.8 .1 2024 and thereafter 33.0 — Total 185.1 5.1 Less: Interest 15.2 .3 Lease Liability $ 169.9 $ 4.8 Weighted average remaining lease term (years) 5.0 2.7 Weighted average discount rate 3.3 % 3.4 % Our future minimum lease commitments as of December 31, 2018, under Topic 840, the predecessor to Topic 842, were as follows: Operating Leases 2019 $ 35.9 2020 30.7 2021 26.2 2022 19.9 2023 13.1 Thereafter 18.0 Total $ 143.8</t>
  </si>
  <si>
    <t>RESTRUCTURING AND IMPAIRMENT CHARGES</t>
  </si>
  <si>
    <t>Restructuring and Related Activities [Abstract]</t>
  </si>
  <si>
    <t xml:space="preserve">RESTRUCTURING AND IMPAIRMENT CHARGES We implemented various cost reduction initiatives to improve our operating cost structures in the periods presented. These cost initiatives have, among other actions, included workforce reductions and the closure or consolidation of certain operations. Except for the 2018 Restructuring Plan (Plan) discussed below, none of these initiatives has individually resulted in a material charge to earnings. In December 2018, we committed to the Plan primarily associated with our Home Furniture Group (which produces furniture components for the upholstered furniture industry) and Fashion Bed business (which supplies ornamental beds, bed frames and other accessories sold to retailers). Both of these businesses report within the Furniture Products segment and had underperformed expectations primarily from weaker demand and higher raw material costs. In late March 2019, we announced the closure of the Fashion Bed business. We expect restructuring activities in the Furniture Products segment to be substantially complete by the end of the third quarter 2019. In July 2019, we modified the Plan to include one small facility in the Residential Products segment that should be completed by the end of the year. Our total costs for this plan remains materially unchanged from our previously disclosed estimate of approximately $33.0 . To date we have incurred $22.6 of costs, and we expect to incur $10.4 during the remainder of the year. The following table presents information associated with this plan: Total Amount Incurred to Date Six Months Ended Total Incurred Full Year 2018 2018 Restructuring Plan Restructuring and restructuring-related $ 13.4 $ 2.2 $ 11.2 Impairment costs associated with this plan 9.2 4.1 5.1 $ 22.6 $ 6.3 $ 16.3 Amount of total that represents cash charges $ 8.8 $ 1.9 $ 6.9 The table below presents all restructuring and restructuring-related activity for the periods presented; the majority of the 2019 costs are related to the Plan: Six Months Ended June 30, Three Months Ended June 30, 2019 2018 2019 2018 Charged to other (income) expense, net: Severance and other restructuring costs $ 1.9 $ .3 $ .7 $ .2 Charged to cost of goods sold: Inventory obsolescence and other .3 (.5 ) (2.1 ) (.6 ) Total restructuring and restructuring-related costs $ 2.2 $ (.2 ) $ (1.4 ) $ (.4 ) Amount of total that represents cash charges $ 1.9 $ .3 $ .7 $ .2 Restructuring and restructuring-related charges by segment were as follows: Six Months Ended June 30, Three Months Ended June 30, 2019 2018 2019 2018 Residential Products $ .1 $ — $ — $ — Industrial Products — (.5 ) — (.7 ) Furniture Products 2.1 .3 (1.4 ) .3 Total $ 2.2 $ (.2 ) $ (1.4 ) $ (.4 ) The accrued liability associated with our total restructuring initiatives consisted of the following: Balance at December 31, 2018 Add: Less: Balance at June 30, 2019 Severance costs $ 6.6 $ 1.1 $ 3.6 $ 4.1 Other restructuring costs .6 .8 .9 .5 $ 7.2 $ 1.9 $ 4.5 $ 4.6 Impairment charges Impairment charges are reported in "Impairments" in the Consolidated Condensed Statements of Operations and are summarized in the following table: Six Months Ended June 30, Three Months Ended June 30, 2019 2018 2019 2018 Other Long-Lived Assets Impairments Other Long-Lived Assets Impairments Other Long-Lived Assets Impairments Other Long-Lived Assets Impairments Residential Products $ .2 $ — $ — $ — Industrial Products — .2 — — Furniture Products 4.1 — 1.4 — Total impairment charges $ 4.3 $ .2 $ 1.4 $ — We test other long-lived assets for recoverability at year 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 and estimated future cash flows. </t>
  </si>
  <si>
    <t>EARNINGS PER SHARE</t>
  </si>
  <si>
    <t>Earnings Per Share [Abstract]</t>
  </si>
  <si>
    <t>EARNINGS PER SHARE Basic and diluted earnings per share were calculated as follows: Six Months Ended Three Months Ended 2019 2018 2019 2018 Net earnings: Net earnings $ 147.4 $ 163.0 $ 86.3 $ 85.1 Loss attributable to noncontrolling interest, net of tax — (.1 ) (.1 ) (.1 ) Net earnings attributable to Leggett &amp; Platt, Inc. common shareholders $ 147.4 $ 162.9 $ 86.2 $ 85.0 Weighted average number of shares (in millions): Weighted average number of common shares used in basic EPS 134.5 134.7 134.7 134.1 Dilutive effect of stock-based compensation .6 1.0 .5 .9 Weighted average number of common shares and dilutive potential common shares used in diluted EPS 135.1 135.7 135.2 135.0 Basic and Diluted EPS: Basic EPS attributable to Leggett &amp; Platt, Inc. common shareholders $ 1.10 $ 1.21 $ .64 $ .63 Diluted EPS attributable to Leggett &amp; Platt, Inc. common shareholders $ 1.09 $ 1.20 $ .64 $ .63 Other information: Anti-dilutive shares excluded from diluted EPS computation .3 .1 .4 .1 Cash dividends declared per share $ .78 $ .74 $ .40 $ .38</t>
  </si>
  <si>
    <t>ACCOUNTS AND OTHER RECEIVABLES</t>
  </si>
  <si>
    <t>Receivables [Abstract]</t>
  </si>
  <si>
    <t>ACCOUNTS AND OTHER RECEIVABLES Accounts and other receivables consisted of the following: June 30, 2019 December 31, 2018 Current Long-term Current Long-term Trade accounts receivable 1 $ 678.8 $ — $ 548.8 $ — Trade notes receivable 1.0 .7 1.7 1.4 Total trade receivables 679.8 .7 550.5 1.4 Other notes receivable 1 — 24.2 — 24.2 Taxes receivable, including income taxes 17.4 — 12.9 — Other receivables 12.1 — 13.4 — Subtotal other receivables 29.5 24.2 26.3 24.2 Total trade and other receivables 709.3 24.9 576.8 25.6 Allowance for doubtful accounts: Trade accounts receivable 1 (9.0 ) — (5.2 ) — Trade notes receivable — — — — Total trade receivables (9.0 ) — (5.2 ) — Other notes receivable 1 — (15.0 ) — (15.0 ) Total allowance for doubtful accounts (9.0 ) (15.0 ) (5.2 ) (15.0 ) Total net receivables $ 700.3 $ 9.9 $ 571.6 $ 10.6 1 The "Trade accounts receivable" and "Other notes receivable" line items above include $27.1 and $26.7 as of June 30, 2019 and December 31, 2018, respectively, from a customer in our Residential Products segment who is experiencing financial difficulty and liquidity problems and, during the fourth quarter of 2018, became delinquent in our trade accounts receivable balances. In December 2018, we concluded that an impairment existed with regard to this customer, and we established a reserve of $15.9 ( $15.0 for the note and $.9 for the trade receivable) to reflect the estimated amount of the probable credit loss and placed the note on nonaccrual status. The note receivable was restructured during the first quarter of 2019 in conjunction with an overall refinancing plan by the customer. The reserve balance at June 30, 2019 was $16.1 . Activity related to the allowance for doubtful accounts is reflected below: Balance at December 31, 2018 Add: Charges Less: Net Charge-offs/ (Recoveries) and Other Balance at June 30, 2019 Trade accounts receivable $ 5.2 $ 2.2 $ (1.6 ) $ 9.0 Trade notes receivable — — — — Total trade receivables 5.2 2.2 (1.6 ) 9.0 Other notes receivable 15.0 — — 15.0 Total allowance for doubtful accounts $ 20.2 $ 2.2 $ (1.6 ) $ 24.0</t>
  </si>
  <si>
    <t>STOCK-BASED COMPENSATION</t>
  </si>
  <si>
    <t>Share-based Payment Arrangement [Abstract]</t>
  </si>
  <si>
    <t>STOCK-BASED COMPENSATION The following table recaps the components of stock-based and stock-related compensation for each period presented: Six Months Ended Six Months Ended To be settled with stock To be settled in cash To be settled with stock To be settled in cash Stock-based retirement plans contributions 1 $ 1.5 $ .3 $ 4.1 $ .5 Discounts on various stock awards: Deferred Stock Compensation Program 1.1 — .9 — Stock-based retirement plans .5 — .5 — Discount Stock Plan .6 — .6 — Performance Stock Unit (PSU) awards: 2 2018 PSU - TSR based 2A 1.5 .7 .6 .6 2018 PSU - EBIT CAGR based 2B 2.7 2.8 1.5 1.6 2017 and prior PSU awards 2C .9 (.2 ) 1.9 — Restricted Stock Unit awards 1.0 — 1.0 — Profitable Growth Incentive (PGI) awards 3 — — 1.2 1.2 Other, primarily non-employee directors restricted stock .5 — .4 — Total stock-based compensation expense 10.3 $ 3.6 12.7 $ 3.9 Employee contributions for above stock plans 6.2 6.5 Total stock-based compensation $ 16.5 $ 19.2 Tax benefits on stock-based compensation expense $ 2.4 $ 3.0 Tax benefits on stock-based compensation payments 2.3 .9 Total tax benefits associated with stock-based compensation $ 4.7 $ 3.9 Three Months Ended Three Months Ended June 30, 2019 June 30, 2018 To be settled with stock To be settled in cash To be settled with stock To be settled in cash Stock-based retirement plans contributions 1 $ .9 $ .2 $ 2.2 $ .3 Discounts on various stock awards: Deferred Stock Compensation Program .5 — .4 — Stock-based retirement plans .3 — .3 — Discount Stock Plan .3 — .3 — Performance Stock Unit (PSU) awards: 2 2018 PSU - TSR based 2A .8 (.1 ) .3 .3 2018 PSU - EBIT CAGR based 2B 1.1 .8 .9 .9 2017 and prior PSU awards 2C .4 (.6 ) 1.0 .1 Restricted Stock Unit awards .5 — .5 — Profitable Growth Incentive (PGI) awards 3 — — .7 .7 Other, primarily non-employee directors restricted stock .3 — .1 — Total stock-based compensation expense 5.1 $ .3 6.7 $ 2.3 Employee contributions for above stock plans 3.6 3.8 Total stock-based compensation $ 8.7 $ 10.5 Tax benefits on stock-based compensation expense $ 1.2 $ 1.6 Tax benefits on stock-based compensation payments .4 .3 Total tax benefits associated with stock-based compensation $ 1.6 $ 1.9 Included below is the activity in our most significant stock-based plans: 1 Stock-Based Retirement Plans Previous to 2019, we had two stock-based retirement plans: the tax-qualified Stock Bonus Plan (SBP) for non-highly compensated employees and the non-qualified Executive Stock Unit Program (ESUP) for highly compensated employees. We made matching contributions to both plans for the year if certain profitability levels were obtained. For 2019, the provisions of the ESUP plan are unchanged. On December 31, 2018, we merged the SBP with our 401(k) plan. Our common stock is now an investment option in the 401(k) plan and participants may elect up to 20% of their contributions into our common stock. Previously participants could contribute up to 100% of their contributions into our common stock. 2 PSU Awards During 2018, we merged our PSU and PGI award programs. PSU awards are now based on two equal measures: (i) Relative Total Shareholder Return (TSR = (Change in Stock Price + Dividends)/Beginning Stock Price) and (ii) EBIT Compound Annual Growth Rate (CAGR). These components are discussed below. For outstanding 2018 and later awards, we intend to pay 50% in shares of our common stock and 50% in cash; although, we reserve the right to pay up to 100% in cash. For outstanding 2017 awards, we intend to pay 65% in shares of our common stock and 35% in cash; although, we reserve the right to pay up to 100% in cash. Cash settlements are recorded as a liability and adjusted to fair value at each reporting period. We elected to pay 100% of the 2015 award (paid in the first quarter 2018) in cash. 2A 2018 (and later) PSU - TSR based Most of the 2018 and later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 -year vesting period. The relative TSR vesting condition of the 2018 and later PSU awards contains the following conditions: • A service requirement—Awards generally “cliff” vest at the end of the three -year performance period; and • A market condition—Awards are based on our TSR as compared to the TSR of a group of peer companies. The peer group consists of all the companies in the Industrial, Materials and Consumer Discretionary sectors of the S&amp;P 500 and S&amp;P Midcap 400 (approximately 320 companies). Participants will earn from 0% to 200% of the base award depending upon how our TSR ranks within the peer group at the end of the three -year performance period. 2B 2018 (and later) PSU - EBIT CAGR based Most of the 2018 and later PSU awards are based 50% upon our or the applicable segment's EBIT CAGR. Grant date fair values are calculated using the grant date stock price discounted for dividends over the performance period. Expense is adjusted every quarter over the three -year performance period based on the number of shares expected to vest. The EBIT CAGR portion of these awards contains the following conditions: • A service requirement—Awards generally “cliff” vest at the end of the three -year performance period; and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 -year to a three -year performance period by eliminating PGI awards, in January 2018, we also granted participants a one-time transition PSU award, based upon EBIT CAGR over a two -year performance period. 2C 2017 and Prior PSU Awards The 2017 and prior PSU awards are based solely on relative TSR. Vesting conditions are the same as ( 2A ) above other than a maximum payout of 175% of the base award. Below is a summary of the number of shares and related grant date fair value of PSU’s for the periods presented: Six Months Ended June 30, 2019 2018 TSR based Total shares base award .1 .1 Grant date per share fair value $ 57.86 $ 42.60 Risk-free interest rate 2.4 % 2.4 % Expected life in years 3.0 3.0 Expected volatility (over expected life) 21.5 % 19.9 % Expected dividend yield (over expected life) 3.4 % 3.3 % EBIT CAGR based Total shares base award .1 .1 Grant date per share fair value $ 39.98 $ 40.92 Vesting period in years 3.0 2.5 Three-Year Performance Cycle Award Year Completion Date TSR Performance Relative to the Peer Group (1%=Best) Payout as a Percent of the Base Award Number of Shares Distributed Cash Portion Distribution Date 2015 December 31, 2017 57 61.0% — $ 6.9 First quarter 2018 2016 December 31, 2018 78 —% — $ — First quarter 2019 3 PGI Awards In 2017 and prior years, certain key management employees participated in a PGI program. The PGI awards were eliminated during 2018, and were replaced with the PSU EBIT CAGR award discussed above. These awards vested ( 0% to 250% ) at the end of a two -year performance period based on our or the applicable profit center's revenue growth (adjusted by a GDP factor when applicable) and EBITDA margin at the end of a two -year performance period. We paid the 2017 award half in shares of our common stock and half in cash. We elected to pay the 2016 award (paid in the first quarter of 2018) in cash. Both components were adjusted to fair value at each reporting period. As of first quarter 2019, all PGI awards have been paid out. Two-Year Performance Cycle Award Year Completion Date Average Payout as a Percent of the Base Award Number of Shares Distributed Cash Portion Distribution Date 2016 December 31, 2017 44.0% — $ 2.0 First quarter 2018 2017 December 31, 2018 155.0% &lt; .1 million $ 2.2 First quarter 2019</t>
  </si>
  <si>
    <t>ACQUISITIONS</t>
  </si>
  <si>
    <t>Business Combinations [Abstract]</t>
  </si>
  <si>
    <t>ACQUISITIONS The following table contains the estimated fair values (using inputs as discussed in Note 14 ) of the assets acquired and liabilities assumed at the date of acquisition for all acquisitions during the periods presented. Of the goodwill included in the table below, $127.1 is expected to be deductible for tax purposes. Six Months Ended June 30, 2019 2018 Accounts receivable $ 70.7 $ 12.9 Inventory 60.7 16.0 Property, plant and equipment 80.7 26.5 Goodwill 559.8 26.4 Other intangible assets: Customer relationships (15-year life) 372.3 18.0 Technology (5 to 15-year life) 173.3 4.9 Trademarks and trade names (15-year life) 65.8 2.7 Non-compete agreements and other (5-year life) 28.1 .9 Other current and long-term assets 27.3 .8 Current liabilities (44.3 ) (10.1 ) Deferred income taxes (128.5 ) (9.4 ) Other long-term liabilities (21.6 ) (.8 ) Fair value of net identifiable assets 1,244.3 88.8 Less: Additional consideration payable (receivable) — (1.4 ) Net cash consideration $ 1,244.3 $ 90.2 The following table summarizes acquisitions for the periods presented. Six Months Ended Number of Acquisitions Segment Product/Service June 30, 2019 1 Residential Products A leader in proprietary specialized foam technology, primarily for the bedding and furniture industries June 30, 2018 2 Residential Products; Specialized Products Manufacturer and distributor of silt fence; Global manufacturer of engineered hydraulic cylinders We are finalizing all the information required to complete the purchase price allocations related to recent acquisitions and do not anticipate any material modifications. Certain of our acquisition agreements provide for additional consideration to be paid in cash at a later date and are recorded as liabilities at the acquisition date. At June 30, 2019 and December 31, 2018 , our liability for these future payments was $9.5 ( $9.5 current) and $10.8 ( $.8 current and $10.0 long-term), respectively. Components of the liability are based on estimates and contingent upon future events, therefore, the amounts may fluctuate materially until the payment dates. Additional consideration, including interest, paid on prior year acquisitions was $1.1 and $8.0 for the six months ended June 30, 2019 and 2018 , respectively. A brief description of our acquisition activity by year for the periods presented is included below. 2019 In January 2019, we completed the acquisition of ECS, a leader in proprietary specialized foam technology, primarily for the bedding and furniture industries. Through this acquisition, we gained critical capabilities in proprietary foam technology, along with scale in the production of private-label finished mattresses. There was no contingent consideration associated with this acquisition. 2018 In May 2018, we acquired a manufacturer and distributor of silt fence, a core product for our Geo Components business unit, for $2.6 . In January 2018, we acquired Precision Hydraulic Cylinders (PHC), a leading global manufacturer of engineered hydraulic cylinders primarily for the materials handling market. The purchase price was $87.4 and added $26.9 of goodwill. PHC serves a market of mainly large Original Equipment Manufacturer (OEM) customers utilizing highly engineered components with long product life-cycles, yet representing a small percentage of the end product’s cost. PHC represents a new growth platform and forms a new business group entitled Hydraulic Cylinders within the Specialized Products segment. Pro forma Results The following table summarizes, on an unaudited pro forma basis, the combined results of operations of Leggett and ECS as though the acquisition had occurred as of January 1, 2018. It is not necessarily indicative of the results of operations that would have been realized had the ECS acquisition occurred as of January 1, 2018, nor is it meant to be indicative of any future results of operations. It does not include benefits expected from revenue or product mix enhancements, operating synergies or cost savings that may be realized or any estimated future costs that may be incurred to integrate the ECS business. Six Months Ended Three Months Ended June 30, June 30, 2019 2018 2019 2018 Net sales $ 2,389.9 $ 2,425.5 $ 1,213.2 $ 1,251.5 Net earnings 149.1 145.6 86.2 82.4 EPS basic 1.11 1.08 .64 .61 EPS diluted 1.11 1.07 .64 .61 The information above reflects pro forma adjustments based on available information and certain assumptions that we believe are reasonable, including: • Amortization and depreciation adjustments relating to fair value estimates of intangible and tangible assets; • Incremental interest expense on debt incurred in connection with the ECS acquisition; • Amortization of the fair value adjustment to inventory as though the transaction occurred on January 1, 2018; • Recognition of transaction costs as though the transaction occurred on January 1, 2018; and • Estimated tax impacts of the pro forma adjustments.</t>
  </si>
  <si>
    <t>INVENTORIES</t>
  </si>
  <si>
    <t>Inventory Disclosure [Abstract]</t>
  </si>
  <si>
    <t>INVENTORIES The following table recaps the components of inventory for each period presented: June 30, December 31, Finished goods $ 323.5 $ 331.6 Work in process 57.5 49.6 Raw materials and supplies 347.5 334.9 LIFO reserve (71.8 ) (82.2 ) Total inventories, net $ 656.7 $ 633.9 All inventories are stated at the lower of cost or net realizable value. We generally use standard costs which include materials, labor and production overhead at normal production capacity. The last-in, first-out (LIFO) method is primarily used to value our domestic steel-related inventories. For the remainder of the inventories, we principally use the first-in, first-out (FIFO) method, which is representative of our standard costs. For these inventories, the FIFO cost for the periods presented approximated expected replacement cost. Prior to 2019 the LIFO method represented approximately 50% of our inventories. With the acquisition of ECS in the first quarter of 2019, LIFO now represents approximately 40% of our inventories, as ECS does not utilize the LIFO method. With steel costs deflating in the first half of 2019, we recognized a LIFO benefit in the second quarter of 2019. We calculate our LIFO reserve on an annual basis. During interim periods, we estimate the current year annual change in the LIFO reserve (i.e., the annual LIFO expense or benefit) and allocate that change ratably to the four quarters. Because accurately predicting inventory prices for the year is difficult, the change in the LIFO reserve for the full year could be significantly different from the amount currently estimated. In addition, a variation in expected ending inventory levels could also impact total change in the LIFO reserve for the year. The following table contains the LIFO expense for each of the periods presented. Six Months Ended June 30, Three Months Ended June 30, 2019 2018 2019 2018 LIFO benefit (expense) $ 10.4 $ (18.8 ) $ 10.4 $ (12.8 )</t>
  </si>
  <si>
    <t>EMPLOYEE BENEFIT PLANS</t>
  </si>
  <si>
    <t>Retirement Benefits [Abstract]</t>
  </si>
  <si>
    <t>EMPLOYEE BENEFIT PLANS Employer contributions for 2019 are expected to approximate $1.0 . The following table provides interim information as to our domestic and foreign defined benefit pension plans: Six Months Ended Three Months Ended 2019 2018 2019 2018 Components of net pension expense Service cost $ 2.0 $ 2.0 $ 1.0 $ 1.0 Interest cost 4.3 4.1 2.1 2.1 Expected return on plan assets (5.7 ) (5.8 ) (2.8 ) (2.9 ) Recognized net actuarial loss 1.6 1.4 .8 .7 Net pension expense $ 2.2 $ 1.7 $ 1.1 $ .9 The components of net pension expense other than the service cost component are included in the line item "Other (income) expense, net" in the Consolidated Condensed Statements of Operations.</t>
  </si>
  <si>
    <t>STATEMENT OF CHANGES IN EQUITY AND ACCUMULATED OTHER COMPREHENSIVE INCOME (LOSS)</t>
  </si>
  <si>
    <t>Equity [Abstract]</t>
  </si>
  <si>
    <t>STATEMENT OF CHANGES IN EQUITY AND ACCUMULATED OTHER COMPREHENSIVE INCOME (LOSS) Three Months Ended June 30, 2019 Total Equity Retained Earnings Common Stock &amp; Additional Contributed Capital Treasury Stock Noncontrolling Interest Accumulated Other Comprehensive Income (Loss) Beginning balance, April 1, 2019 $ 1,195.2 $ 2,623.9 $ 526.8 $ (1,891.6 ) $ .5 $ (64.4 ) Net earnings attributable to Leggett &amp; Platt, Inc. common shareholders 86.3 86.2 — — .1 — Dividends declared (See Note 7 ) (52.5 ) (53.9 ) 1.4 — — — Treasury stock purchased (.8 ) — — (.8 ) — — Treasury stock issued 3.1 — (1.4 ) 4.5 — — Foreign currency translation adjustments 1.0 — — — — 1.0 Cash flow hedges, net of tax .7 — — — — .7 Defined benefit pension plans, net of tax .5 — — — — .5 Stock-based compensation transactions, net of tax 5.3 — 5.3 — — — Ending balance, June 30, 2019 $ 1,238.8 $ 2,656.2 $ 532.1 $ (1,887.9 ) $ .6 $ (62.2 ) Three Months Ended June 30, 2018 Total Equity Retained Earnings Common Stock &amp; Additional Contributed Capital Treasury Stock Noncontrolling Interest Accumulated Other Comprehensive Income (Loss) Beginning balance, April 1, 2018 $ 1,196.3 $ 2,538.3 $ 516.6 $ (1,868.9 ) $ .4 $ 9.9 Net earnings attributable to Leggett &amp; Platt, Inc. common shareholders 85.1 85.0 — — .1 — Dividends declared (See Note 7 ) (49.5 ) (50.7 ) 1.2 — — — Treasury stock purchased (52.5 ) — — (52.5 ) — — Treasury stock issued 3.1 — (.9 ) 4.0 — — Foreign currency translation adjustments (55.8 ) — — — (.1 ) (55.7 ) Cash flow hedges, net of tax (3.6 ) — — — — (3.6 ) Defined benefit pension plans, net of tax .7 — — — — .7 Stock-based compensation transactions, net of tax 4.8 — 4.8 — — — Ending balance, June 30, 2018 $ 1,128.6 $ 2,572.6 $ 521.7 $ (1,917.4 ) $ .4 $ (48.7 ) Six Months Ended June 30, 2019 Total Equity Retained Earnings Common Stock &amp; Additional Contributed Capital Treasury Stock Noncontrolling Interest Accumulated Other Comprehensive Income (Loss) Beginning balance, January 1, 2019 $ 1,157.6 $ 2,613.8 $ 529.1 $ (1,908.3 ) $ .6 $ (77.6 ) Effect of accounting change on prior years (Topic 842-See Note 5 ) .1 .1 — — — — Adjusted beginning balance, January 1, 2019 1,157.7 2,613.9 529.1 (1,908.3 ) .6 (77.6 ) Net earnings attributable to Leggett &amp; Platt, Inc. common shareholders 147.4 147.4 — — — — Dividends declared (See Note 7 ) (102.4 ) (105.1 ) 2.7 — — — Treasury stock purchased (12.5 ) — — (12.5 ) — — Treasury stock issued 16.9 — (16.0 ) 32.9 — — Foreign currency translation adjustments 9.8 — — — — 9.8 Cash flow hedges, net of tax 4.6 — — — — 4.6 Defined benefit pension plans, net of tax 1.0 — — — — 1.0 Stock-based compensation transactions, net of tax 16.3 — 16.3 — — — Ending balance, June 30, 2019 $ 1,238.8 $ 2,656.2 $ 532.1 $ (1,887.9 ) $ .6 $ (62.2 ) Six Months Ended June 30, 2018 Total Equity Retained Earnings Common Stock &amp; Additional Contributed Capital Treasury Stock Noncontrolling Interest Accumulated Other Comprehensive Income (Loss) Beginning balance, January 1, 2018 $ 1,190.8 $ 2,511.3 $ 516.7 $ (1,828.3 ) $ .6 $ (9.5 ) Effect of accounting change on prior years (Topic 606-See Note 3 ) (2.3 ) (2.3 ) — — — — Adjusted beginning balance, January 1, 2018 1,188.5 2,509.0 516.7 (1,828.3 ) .6 (9.5 ) Net earnings attributable to Leggett &amp; Platt, Inc. common shareholders 163.0 162.9 — — .1 — Dividends declared (See Note 7 ) (96.7 ) (99.3 ) 2.6 — — — Dividends paid to noncontrolling interest (.2 ) — — — (.2 ) — Treasury stock purchased (107.8 ) — — (107.8 ) — — Treasury stock issued 7.0 — (11.7 ) 18.7 — — Foreign currency translation adjustments (39.1 ) — — — (.1 ) (39.0 ) Cash flow hedges, net of tax (1.3 ) — — — — (1.3 ) Defined benefit pension plans, net of tax 1.1 — — — — 1.1 Stock-based compensation transactions, net of tax 14.1 — 14.1 — — — Ending balance, June 30, 2018 $ 1,128.6 $ 2,572.6 $ 521.7 $ (1,917.4 ) $ .4 $ (48.7 ) The following tables set forth the components of and changes in each component of accumulated other comprehensive income (loss) for each of the periods presented: Three Months Ended June 30, Foreign Currency Translation Adjustments Cash Flow Hedges Defined Benefit Pension Plans Accumulated Other Comprehensive Income (Loss) Balance, April 1, 2019 $ (17.7 ) $ (7.9 ) $ (38.8 ) $ (64.4 ) Other comprehensive income (loss) 1.0 (1.3 ) (.1 ) (.4 ) Reclassifications, pretax 1 — 2.3 .8 3.1 Income tax effect — (.3 ) (.2 ) (.5 ) Balance, June 30, 2019 $ (16.7 ) $ (7.2 ) $ (38.3 ) $ (62.2 ) Balance, April 1, 2018 $ 57.2 $ (9.2 ) $ (38.1 ) $ 9.9 Other comprehensive income (loss) (55.8 ) (4.7 ) .3 (60.2 ) Reclassifications, pretax 2 — .5 .7 1.2 Income tax effect .1 .6 (.3 ) .4 Balance, June 30, 2018 $ 1.5 $ (12.8 ) $ (37.4 ) $ (48.7 ) 1 2019 pretax reclassifications are comprised of: Net sales $ — $ 1.4 $ — $ 1.4 Cost of goods sold; selling and administrative expenses — (.2 ) — (.2 ) Interest expense — 1.1 — 1.1 Other income (expense), net — — .8 .8 Total reclassifications, pretax $ — $ 2.3 $ .8 $ 3.1 2 2018 pretax reclassifications are comprised of: Net sales $ — $ (.9 ) $ — $ (.9 ) Cost of goods sold; selling and administrative expenses — .3 — .3 Interest expense — 1.1 — 1.1 Other income (expense), net — — .7 .7 Total reclassifications, pretax $ — $ .5 $ .7 $ 1.2 Six Months Ended June 30, Foreign Currency Translation Adjustments Cash Flow Hedges Defined Benefit Pension Plans Accumulated Other Comprehensive Income (Loss) Balance, January 1, 2019 $ (26.5 ) $ (11.8 ) $ (39.3 ) $ (77.6 ) Other comprehensive income (loss) 9.8 1.8 (.3 ) 11.3 Reclassifications, pretax 1 — 4.2 1.6 5.8 Income tax effect — (1.4 ) (.3 ) (1.7 ) Balance, June 30, 2019 $ (16.7 ) $ (7.2 ) $ (38.3 ) $ (62.2 ) Balance, January 1, 2018 $ 40.5 $ (11.5 ) $ (38.5 ) $ (9.5 ) Other comprehensive income (loss) (39.1 ) (2.4 ) .1 (41.4 ) Reclassifications, pretax 2 — .8 1.4 2.2 Income tax effect — .3 (.4 ) (.1 ) Attributable to noncontrolling interest .1 — — .1 Balance, June 30, 2018 $ 1.5 $ (12.8 ) $ (37.4 ) $ (48.7 ) 1 2019 pretax reclassifications are comprised of: Net sales $ — $ 2.4 $ — $ 2.4 Cost of goods sold; selling and administrative expenses — (.4 ) — (.4 ) Interest expense — 2.2 — 2.2 Other income (expense), net — — 1.6 1.6 Total reclassifications, pretax $ — $ 4.2 $ 1.6 $ 5.8 2 2018 pretax reclassifications are comprised of: Net sales $ — $ (1.9 ) $ — $ (1.9 ) Cost of goods sold; selling and administrative expenses — .5 — .5 Interest expense — 2.2 — 2.2 Other income (expense), net — — 1.4 1.4 Total reclassifications, pretax $ — $ .8 $ 1.4 $ 2.2</t>
  </si>
  <si>
    <t>FAIR VALUE</t>
  </si>
  <si>
    <t>Fair Value Disclosures [Abstract]</t>
  </si>
  <si>
    <t>FAIR VALUE We utilize fair value measures for both financial and non-financial assets and liabilities. Items measured at fair value on a recurring basis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June 30, 2019 Level 1 Level 2 Level 3 Total Assets: Cash equivalents: Bank time deposits with original maturities of three months or less $ — $ 191.1 $ — $ 191.1 Derivative assets 1 ( Note 15 ) — 2.2 — 2.2 Diversified investments associated with the Executive Stock Unit Program (ESUP) 1 38.4 — — 38.4 Total assets $ 38.4 $ 193.3 $ — $ 231.7 Liabilities: Derivative liabilities 1 ( Note 15 ) $ — $ 1.4 $ — $ 1.4 Liabilities associated with the ESUP 1 38.5 — — 38.5 Total liabilities $ 38.5 $ 1.4 $ — $ 39.9 As of December 31, 2018 Level 1 Level 2 Level 3 Total Assets: Cash equivalents: Bank time deposits with original maturities of three months or less $ — $ 159.1 $ — $ 159.1 Derivative assets 1 ( Note 15 ) — 1.2 — 1.2 Diversified investments associated with the ESUP 1 32.7 — — 32.7 Total assets $ 32.7 $ 160.3 $ — $ 193.0 Liabilities: Derivative liabilities 1 ( Note 15 ) $ — $ 4.7 $ — $ 4.7 Liabilities associated with the ESUP 1 33.7 — — 33.7 Total liabilities $ 33.7 $ 4.7 $ — $ 38.4 1 Includes both current and long-term amounts. There were no transfers between Level 1 and Level 2 for any of the periods presented. The fair value for fixed rate debt (Level 2) was approximately $29.6 greater than carrying value of $1,584.6 at June 30, 2019 and was approximately $35.3 less than carrying value of $1,090.5 at December 31, 2018 . Items measured at fair value on a non-recurring basis The primary areas in which we use fair value measurements of non-financial assets and liabilities are allocating purchase price to the assets and liabilities of acquired companies as discussed in Note 10 , and evaluating long-term assets (including goodwill) for potential impairment. Determining fair values for these items requires significant judgment and includes a variety of methods and models that utilize significant Level 3 inputs. Long-lived assets, acquisitions and the second step (when necessary) of a goodwill impairment test utilize the following methodologies in determining fair value: (i) Buildings and machinery are valued at an estimated replacement cost for an asset of comparable age and condition. Market pricing of comparable assets is used to estimate replacement cost where available. (ii) The most common identified intangible assets are customer relationships, tradenames and developed technology. Customer relationships are valued using an excess earnings method, using various inputs such as the estimated customer attrition rate, future earnings forecast, the amount of contributory asset charges, and an appropriate discount rate. Tradenames and developed technology are valued using a relief-from-royalty method, with various inputs such as comparable market royalty rates for items of similar value, future earnings forecast, and an appropriate discount rat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 Goodwill Impairment Reviews We test goodwill for impairment at the reporting unit level (the business groups that are one level below the operating segments) when triggering events occur, or at least annually. We perform our annual goodwill impairment review in the second quarter. The 2019 and 2018 goodwill impairment reviews indicated no goodwill impairments. The fair values of our reporting units in relation to their respective carrying values and significant assumptions used are presented in the tables below. If actual results differ materially from estimates used in these calculations, we could incur future impairment charges. 2019 Fair Value over Carrying Value divided by Carrying Value June 30, 2019 Goodwill Value 10-year Compound Annual Growth Rate Range for Sales Terminal Values Long-term Growth Rate for Debt-Free Cash Flow Discount Rate Ranges Less than 50% 1 $ 59.2 1.4% - 5.8% 3 % 8.0% - 9.5% 50% - 100% 2 722.8 5.0% 3 % 8.5% 101% - 300% 393.3 1.3% - 5.5% 3 % 7.5% - 8.0% 301% - 600% 223.1 .2% - 11.1% 3 % 8.5% $ 1,398.4 .2% - 11.1% 3 % 7.5% - 9.5% 2018 Fair Value over Carrying Value divided by Carrying Value June 30, 2018 Goodwill Value 10-year Compound Annual Growth Rate Range for Sales Terminal Values Long-term Growth Rate for Debt-Free Cash Flow Discount Rate Ranges Less than 100% 3 $ 181.3 4.7% - 5.2% 3 % 9.0% - 9.5% 101% - 300% 504.6 1.8% - 5.0% 3 % 8.5% - 10.0% 301% - 600% 153.1 5.7% - 12.4% 3 % 9.0% - 10.0% $ 839.0 1.8% - 12.4% 3 % 8.5% - 10.0% 1 This category includes two reporting units: • The fair value of our Machinery reporting unit exceeded its carrying value by 12% at June 30, 2019. This unit has $33.4 of goodwill. • The fair value of our Hydraulic Cylinders reporting unit exceeded its carry value by 29% at June 30, 2019. This reporting unit was acquired in the first quarter of 2018 and has performed as expected. Goodwill of $25.8 is associated with this unit. 2 This category includes one reporting unit. The fair value of our Bedding reporting unit exceeded its carrying value by 50% at June 30, 2019 as compared to 198% at June 30, 2018. This decrease was due to the January 2019 ECS acquisition (as discussed in Note 10 ). At our testing date, the carrying value approximated fair value for the ECS business . 3 The fair value of all reporting units in this category exceeded their carrying values by 90% at June 30, 2018, except for the Hydraulic Cylinders reporting unit (acquired in the first quarter of 2018), to which carrying value approximated fair value .</t>
  </si>
  <si>
    <t>DERIVATIVE FINANCIAL INSTRUMENTS</t>
  </si>
  <si>
    <t>Derivative Instruments and Hedging Activities Disclosure [Abstract]</t>
  </si>
  <si>
    <t>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Hedge Effectiveness We have deemed ineffectiveness to be immaterial, and as a result, have not recorded any amounts for ineffectiveness. If a hedge was not highly effective, the portion of the change in fair value considered to be ineffective would be recognized immediately in the Consolidated Condensed Statements of Operation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June 30, 2019 Assets Liabilities Other Current Assets Sundry Other Current Liabilities Other Long-Term Liabilities Derivatives designated as hedging instruments Cash flow hedges: Currency hedges: Future USD sales/purchases of Canadian, Chinese, European, South Korean, Swiss and UK subsidiaries Dec 2020 $ 162.4 $ .9 $ .1 $ 1.0 $ .1 Future DKK sales of Polish subsidiary Dec 2020 21.6 .3 — — — Future EUR sales of Chinese and UK subsidiaries Dec 2020 31.7 .2 — .1 .1 Future MXN purchases of a USD subsidiary Dec 2020 9.5 .4 — — — Total cash flow hedges 1.8 .1 1.1 .2 Fair value hedges: Intercompany and third party receivables and payables exposed to multiple currencies (DKK, EUR, USD and ZAR) in various countries (CAD, CHF, CNY, EUR, GBP, PLN and USD) Dec 2019 67.9 .2 — .1 — Derivatives not designated as hedging instruments Non-deliverable hedges (EUR and USD) exposed to the CNY Mar 2020 8.1 .1 — — — $ 2.1 $ .1 $ 1.2 $ .2 Expiring at various dates through: Total USD Equivalent Notional Amount As of December 31, 2018 Assets Liabilities Other Current Assets Sundry Other Current Liabilities Other Long-Term Liabilities Derivatives designated as hedging instruments Cash flow hedges: Currency hedges: Future USD sales/purchases of Canadian, Chinese, European, South Korean, Swiss and UK subsidiaries Jun 2020 $ 164.7 $ .5 $ .1 $ 3.8 $ .2 Future MXN purchases of a USD subsidiary Jun 2019 7.9 .1 — — — Future EUR sales of Chinese and UK subsidiaries Jun 2020 32.3 .2 .1 .1 — Total cash flow hedges .8 .2 3.9 .2 Fair value hedges: Intercompany and third party receivables and payables exposed to multiple currencies (DKK, EUR, MXN, USD and ZAR) in various countries (CAD, CHF, CNY, EUR, GBP, PLN and USD) Dec 2019 65.8 .1 — .3 — Derivatives not designated as hedging instruments Non-deliverable hedges (EUR and USD) exposed to the CNY Dec 2019 23.6 .1 — .3 — $ 1.0 $ .2 $ 4.5 $ .2 The following table sets forth the pretax (gains) losses for our hedging activities for the years presented. This schedule includes reclassifications from accumulated other comprehensive income (see Note 13 ) as well as derivative settlements recorded directly to income or expense. Caption in Consolidated Condensed Statements of Operations Amount of (Gain) Loss Recorded in Income Six Months Ended Amount of (Gain) Loss Recorded in Income Three Months Ended June 30, 2019 2018 2019 2018 Derivatives designated as hedging instruments Interest rate cash flow hedges Interest expense $ 2.2 $ 2.2 $ 1.1 $ 1.1 Currency cash flow hedges Net sales 1.5 (2.9 ) 1.1 (1.4 ) Currency cash flow hedges Cost of goods sold (.7 ) .4 (.4 ) .2 Total cash flow hedges 3.0 (.3 ) 1.8 (.1 ) Fair value hedges Other (income) expense, net .6 .3 .2 (.3 ) Derivatives not designated as hedging instruments Other (income) expense, net .1 .2 (.1 ) 1.0 Total derivative instruments $ 3.7 $ .2 $ 1.9 $ .6</t>
  </si>
  <si>
    <t>CONTINGENCIES</t>
  </si>
  <si>
    <t>Commitments and Contingencies Disclosure [Abstract]</t>
  </si>
  <si>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For specific information regarding accruals, cash payments to settle litigation contingencies, and reasonably possible losses in excess of accruals, please see “Accruals and Reasonably Possible Losses in Excess of Accruals” below. Brazilian Value-Added Tax Matters All dollar amounts presented in this section have been updated since our last filing to reflect the U.S. Dollar (USD) equivalent of Brazilian Real (BRL). We deny all allegations in the below Brazilian actions. We believe that we have valid bases to contest such actions and are vigorously defending ourselves. However, these contingencies are subject to uncertainties, and based on current known facts, we believe that it is reasonably possible (but not probable) that we may incur losses of approximately $15.2 including interest and attorney fees with respect to these assessments. Therefore, because it is not probable we will incur a loss, no accrual has been recorded for Brazilian value-added tax (VAT) matters. As of the date of this filing, we have $11.1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and December 29, 2011, and December 17, 2012, the Brazilian Finance Ministry, Federal Revenue Office (Finance Ministry) issued notices of violation against our wholly-owned subsidiary, Leggett &amp; Platt do Brasil Ltda. (L&amp;P Brazil) in the amount of $2.1 , $.1 and $3.6 , respectively. The Finance Ministry claimed that for November 2006 and continuing through 2011, L&amp;P Brazil used an incorrect tariff code for the collection and payment of VAT primarily on the sale of mattress innerspring units in Brazil (VAT Rate Dispute). L&amp;P Brazil has denied the violations. On December 4, 2015, we filed an action related to the $3.6 assessment ( $4.3 with updated interest), in Sorocaba Federal Court. On October 18, 2018, we filed an action related to the $2.1 assessment ( $3.2 with updated interest), in Sorocaba Federal Court. The $.1 assessment remains pending at the second administrative level. These actions seek to annul the entire assessments, and remain pending. In addition, L&amp;P Brazil received assessments on December 22, 2011, and June 26, July 2 and November 5, 2012, and September 13, 2013, from the Finance Ministry where it challenged L&amp;P Brazil’s use of tax credits in years 2005 through 2010. Such credits are generated based upon the VAT rate used by L&amp;P Brazil on the sale of mattress innersprings. On September 4, 2014, the Finance Ministry issued additional assessments regarding this same issue, but covering certain periods of 2011 and 2012. L&amp;P Brazil filed its defenses denying the assessments. L&amp;P Brazil has received aggregate assessments and penalties totaling $1.8 ( $2.5 updated with interest) on these denials of tax credit matters. L&amp;P Brazil has denied the violations. Some of these cases have been administratively closed and combined with other actions, while the remaining cases are pending at the administrative level. On September 11, 2017, L&amp;P Brazil received an "isolated penalty" from the Finance Ministry in the amount of $.2 regarding the use of these credits. L&amp;P Brazil filed its defense disputing the penalty. These cases remain pending. On February 1, 2013, the Finance Ministry filed a Tax Collection action against L&amp;P Brazil in the Camanducaia Judicial District Court, alleging the untimely payment of $.1 of social contributions (social security and social assistance payments) for September to October 2010. L&amp;P Brazil argued the payments were not required to be made because of the application of tax credits generated by L&amp;P Brazil's use of a correct VAT rate on the sale of mattress innersprings. On June 26, 2014, the Finance Ministry issued a new notice of violation against L&amp;P Brazil in the amount of $.6 covering 2011 through 2012 on the same subject matter. L&amp;P Brazil has filed its defenses. These cases remain pending. On July 1, 2014, the Finance Ministry rendered a preliminary decision alleging that L&amp;P Brazil improperly offset $.1 of social contributions due in 2011. L&amp;P Brazil denied the allegations. L&amp;P Brazil is defending on the basis that the social contribution amounts were correctly offset with tax credits generated by L&amp;P Brazil's use of a correct VAT rate on the sale of mattress innersprings. On December 15, 2015, the Finance Ministry issued an assessment against L&amp;P Brazil in the amount of $.1 for August 2010 through May 2011, as a penalty for L&amp;P Brazil's requests to offset tax credits. We filed our defense denying the assessment. These cases remain pending. State of S ã o Paulo, Brazil Cases. The State of São Paulo, Brazil (SSP), on October 4, 2012, issued a Tax Assessment against L&amp;P Brazil in the amount of $1.2 for the tax years 2009 through 2011 regarding the same VAT Rate Dispute but as applicable to the sale of mattress innerspring units in the SSP (SSP VAT Rate Dispute). On June 21, 2013, the SSP converted the Tax Assessment to a tax collection action against L&amp;P Brazil in the amount of $2.0 in Sorocaba Judicial District Court. L&amp;P Brazil has denied all allegations. This case remains pending. L&amp;P Brazil also received a Notice of Tax Assessment from the SSP dated March 27, 2014, in the amount of $.8 for tax years January 2011 through August 2012 regarding the SSP VAT Rate Dispute. L&amp;P Brazil filed its response denying the allegations, but the tax assessment was maintained at the administrative level. On June 9, 2016, L&amp;P Brazil filed an action in Sorocaba State Court to annul the entire assessment in an updated amount of $.9 . The Court ruled against L&amp;P Brazil on the assessment, but lowered the interest amount. The Court of Appeals upheld the unfavorable ruling, and we filed a Special and Extraordinary appeal to the High Court on October 10, 2017. The High Court denied our appeal on February 18, 2019. L&amp;P Brazil filed an interlocutory appeal on March 20, 2019. This appeal remains pending. State of Minas Gerais, Brazil Cases. On December 18, 2012, the State of Minas Gerais, Brazil issued a tax assessment to L&amp;P Brazil relating to the same VAT Rate Dispute but as applicable to the sale of mattress innerspring units in Minas Gerais from March 2008 through August 2012 in the amount of $.4 . L&amp;P Brazil filed its response denying any violation. The Minas Gerais Taxpayer's Council ruled against us, and on June 5, 2014, L&amp;P Brazil filed a Motion to Stay the Execution of the Judgment in Camanducaia Judicial District Court, which remains pending. Accruals and Reasonably Possible Losses in Excess of Accruals Accruals for Probable Losses Although we deny liability in all currently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in millions, as follows: Six Months Ended June 30, Three Months Ended June 30, 2019 2018 2019 2018 Litigation contingency accrual - Beginning of period $ 1.9 $ .4 $ 1.9 $ — Adjustment to accruals - expense (income) .2 (.1 ) .2 (.1 ) Cash payments — (.3 ) — .1 Litigation contingency accrual - End of period $ 2.1 $ — $ 2.1 $ — The above litigation contingency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June 30, 2019 , aggregate reasonably possible (but not probable, and therefore not accrued) losses in excess of the accruals noted above are estimated to be $16.2 , including $15.2 for Brazilian VAT matters disclosed above and $1.0 for other matters. I f our assumptions or analyses regarding these contingencies are incorrect, or if facts change, we could realize losses in excess of the recorded accruals (and in excess of the $16.2 referenced above), which could have a material negative impact on our financial condition, results of operations and cash flows.</t>
  </si>
  <si>
    <t>INTERIM PRESENTATION (Policies)</t>
  </si>
  <si>
    <t>Interim Presentation</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8 financial position data included herein was derived from the audited consolidated financial statements, but does not include all disclosures required by GAAP.</t>
  </si>
  <si>
    <t>New Accounting Guidance</t>
  </si>
  <si>
    <t>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The FASB has issued accounting guidance, in addition to the items discussed below, effective for future periods which we do not believe will have a material impact on our future financial statements. Adopted in 2019: • On January 1, 2019, we adopted ASU 2016-02 “Leases” (Topic 842) as discussed in Note 5 .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is guidance was effective January 1, 2019 and it did not have a material impact on our results of operations, financial condition and cash flows. To be adopted in future years: • ASU 2016-13 “Financial Instruments—Credit Losses” (Topic 326): This ASU is effective January 1, 2020 and amends the impairment model by requiring a forward-looking approach based on expected losses rather than incurred losses to estimate credit losses on certain types of financial instruments including trade receivables. We are currently evaluating this guidance. However, we do not expect it to materially impact our future financial statements. • ASU 2017-04 "Intangibles—Goodwill and Other (Topic 350): Simplifying the Test for Goodwill Impairment": This ASU will be effective January 1, 2020 and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We are currently evaluating this guidance, and do not expect it to materially impact our future financial statements. • ASU 2018-15 “Intangibles—Goodwill and Other—Internal-Use Software (Subtopic 350-40): Customer’s Accounting for Implementation Costs Incurred in a Cloud Computing Arrangement That Is a Service Contract (a consensus of the FASB Emerging Issues Task Force)”: This ASU will be effective January 1, 2020 and aligns the requirements for capitalizing implementation costs incurred in a hosting arrangement that is a service contract with the requirements for capitalizing implementation costs incurred to develop or obtain internal-use software.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Revenue Recognition</t>
  </si>
  <si>
    <t>On January 1, 2018, we adopted ASU 2014-09 “Revenue from Contracts with Customers” (Topic 606) and all the related amendments using the modified retrospective method. We recognized the cumulative effect of initially applying the new revenue standard as a $2.3 reduction to the opening balance of "Retained earnings".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are transferred. Substantially all unsatisfied performance obligations as of June 30, 2019 ,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June 30, 2019 .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t>
  </si>
  <si>
    <t>REVENUE (Tables)</t>
  </si>
  <si>
    <t>Disaggregation of Revenue by Major Source</t>
  </si>
  <si>
    <t xml:space="preserve">We disaggregate revenue by customer group, which is the same as our product lines for each of our segments, as we believe this best depicts how the nature, amount, timing and uncertainty of our revenue and cash flows are affected by economic factors. Six Months Ended June 30, Three Months Ended June 30, 2019 2018 2019 2018 Residential Products Bedding group 1 $ 729.8 $ 442.4 $ 379.3 $ 221.4 Fabric &amp; Flooring Products group 389.6 361.0 215.9 199.7 Machinery group 23.7 33.5 11.5 17.7 1,143.1 836.9 606.7 438.8 Industrial Products Wire group 169.5 178.4 80.4 96.4 169.5 178.4 80.4 96.4 Furniture Products Home Furniture group 178.2 200.0 87.3 99.4 Work Furniture group 147.7 145.9 74.5 74.2 Consumer Products group 199.9 226.8 97.3 117.8 525.8 572.7 259.1 291.4 Specialized Products Automotive group 398.0 427.8 201.9 215.7 Aerospace Products group 80.1 76.8 40.7 37.0 Hydraulic Cylinders group 2 51.8 38.7 24.4 23.2 529.9 543.3 267.0 275.9 $ 2,368.3 $ 2,131.3 $ 1,213.2 $ 1,102.5 1 On January 16, 2019, we completed the acquisition of Elite Comfort Solutions, Inc. (ECS) as discussed in Note 10 . 2 This group was formed January 31, 2018, with the acquisition of a manufacturer of hydraulic cylinders. See Note 10 . </t>
  </si>
  <si>
    <t>SEGMENT INFORMATION (Tables)</t>
  </si>
  <si>
    <t>Summary of Segment Results from Continuing Operations</t>
  </si>
  <si>
    <t>A summary of segment results from continuing operations is shown in the following tables. Trade Sales Inter- Segment Sales Total Sales EBIT Depreciation and Amortization Three Months Ended June 30, 2019 Residential Products $ 606.7 $ 3.6 $ 610.3 $ 44.4 $ 26.0 Industrial Products 80.4 75.6 156.0 29.2 2.8 Furniture Products 259.1 2.2 261.3 20.9 4.0 Specialized Products 267.0 .7 267.7 41.5 10.4 Intersegment eliminations, unallocated assets and other 1 — 6.8 $ 1,213.2 $ 82.1 $ 1,295.3 $ 136.0 $ 50.0 Three Months Ended June 30, 2018 Residential Products $ 438.8 $ 4.7 $ 443.5 $ 40.0 $ 11.7 Industrial Products 96.4 74.1 170.5 13.4 2.5 Furniture Products 291.4 3.6 295.0 16.3 4.4 Specialized Products 275.9 .6 276.5 51.9 9.8 Intersegment eliminations, unallocated assets and other 1 (.5 ) 5.4 $ 1,102.5 $ 83.0 $ 1,185.5 $ 121.1 $ 33.8 Trade Sales Inter- Segment Sales Total Sales EBIT Depreciation and Amortization Six Months Ended June 30, 2019 Residential Products $ 1,143.1 $ 6.4 $ 1,149.5 $ 76.3 $ 49.2 Industrial Products 169.5 154.5 324.0 53.3 5.4 Furniture Products 525.8 5.2 531.0 27.3 8.0 Specialized Products 529.9 1.6 531.5 77.2 20.6 Intersegment eliminations, unallocated assets and other 1 .1 13.1 $ 2,368.3 $ 167.7 $ 2,536.0 $ 234.2 $ 96.3 Six Months Ended June 30, 2018 Residential Products $ 836.9 $ 9.3 $ 846.2 $ 75.0 $ 23.0 Industrial Products 178.4 144.5 322.9 22.4 5.1 Furniture Products 572.7 6.5 579.2 34.3 8.7 Specialized Products 543.3 1.3 544.6 98.0 18.9 Intersegment eliminations, unallocated assets and other 1 (1.2 ) 11.5 $ 2,131.3 $ 161.6 $ 2,292.9 $ 228.5 $ 67.2 1 Unallocated depreciation and amortization consists primarily of depreciation of non-operating assets and amortization of debt issuance costs.</t>
  </si>
  <si>
    <t>Average Assets for Segments</t>
  </si>
  <si>
    <t xml:space="preserve">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Residential Products $ 800.4 $ 609.4 Industrial Products 169.6 163.8 Furniture Products 253.9 279.8 Specialized Products 358.9 342.5 Average current liabilities included in segment numbers above 756.3 661.8 Unallocated assets 1 2,691.2 1,278.0 Difference between average assets and period-end balance sheet (28.3 ) 46.7 Total assets $ 5,002.0 $ 3,382.0 1 </t>
  </si>
  <si>
    <t>LEASES (Tables)</t>
  </si>
  <si>
    <t>Effect of Applying Topic 842</t>
  </si>
  <si>
    <t>The cumulative effect of applying Topic 842 to our Consolidated Condensed Balance Sheet was as follows: Balance at December 31, 2018 as Previously Reported Topic 842 Adjustments Balance at January 1, 2019 Current assets 1 $ 1,524.6 $ (1.3 ) $ 1,523.3 Net property, plant and equipment 2 728.5 (5.1 ) 723.4 Other assets 3 1,128.9 142.3 1,271.2 Total assets $ 3,382.0 $ 135.9 $ 3,517.9 Accrued expenses 4 $ 262.7 $ (.4 ) $ 262.3 Current portion of operating lease liabilities 3 — 32.0 32.0 All other current liabilities 553.0 — 553.0 Long-term liabilities 3 1,408.7 104.2 1,512.9 Retained earnings 2,613.8 .1 2,613.9 Other equity (1,456.2 ) — (1,456.2 ) Total liabilities and equity $ 3,382.0 $ 135.9 $ 3,517.9 1 This adjustment is to reclass prepaid rent balances to be presented within Other assets with the operating lease right-of-use assets. 2 This adjustment is to reclass our finance lease right-of-use assets to be presented within Other assets with the operating lease right-of-use assets. 3 This adjustment is to record the assets and liabilities arising from leases. 4 This adjustment is to reclass lease liabilities to be presented within Current portion of operating lease liabilities.</t>
  </si>
  <si>
    <t>Assets And Liabilities, Lessee</t>
  </si>
  <si>
    <t>Supplemental balance sheet information related to leases was as follows: June 30, 2019 Operating Leases Operating lease right-of-use assets $ 169.8 Current portion of operating lease liabilities 38.5 Operating lease liabilities 131.4 Total operating lease liabilities $ 169.9 Finance Leases Sundry $ 5.0 Current maturities of long-term debt 1.3 Long-term debt 3.5 Total finance lease liabilities $ 4.8</t>
  </si>
  <si>
    <t>Lease, Cost</t>
  </si>
  <si>
    <t>The components of lease expense were as follows: Six Months Ended Three Months Ended June 30, June 30, 2019 2019 Operating lease cost: Lease cost $ 21.8 $ 11.4 Variable lease cost 5.7 2.8 Total operating lease cost $ 27.5 $ 14.2 Short-term lease cost $ 2.2 $ 1.1 Finance lease cost: Amortization of right-of-use assets $ 1.5 $ .7 Interest on lease liabilities .1 — Total finance lease cost $ 1.6 $ .7 Total lease cost $ 31.3 $ 16.0 Supplemental cash flow information related to leases was as follows: Six Months Ended June 30, 2019 Cash paid for amounts included in the measurement of lease liabilities: Operating cash flows from operating leases $ 18.3 Operating cash flows from finance leases $ .1 Financing cash flows from finance leases $ 1.5 Right-of-use assets obtained in exchange for new operating lease liabilities $ 31.8 Right-of-use assets obtained in exchange for new finance lease liabilities $ 1.5</t>
  </si>
  <si>
    <t>Finance Lease, Liability, Maturity</t>
  </si>
  <si>
    <t>The following table reconciles the undiscounted cash flows for the operating and finance leases at June 30, 2019 to the operating and finance lease liabilities recorded on the balance sheet: June 30, 2019 Operating Leases Finance Leases 2019 Remainder $ 22.3 $ 1.3 2020 41.2 1.9 2021 36.5 1.2 2022 30.3 .6 2023 21.8 .1 2024 and thereafter 33.0 — Total 185.1 5.1 Less: Interest 15.2 .3 Lease Liability $ 169.9 $ 4.8 Weighted average remaining lease term (years) 5.0 2.7 Weighted average discount rate 3.3 % 3.4 %</t>
  </si>
  <si>
    <t>Lessee, Operating Lease, Liability, Maturity</t>
  </si>
  <si>
    <t>Operating Leases, Schedule of Future Minimum Payments</t>
  </si>
  <si>
    <t>Our future minimum lease commitments as of December 31, 2018, under Topic 840, the predecessor to Topic 842, were as follows: Operating Leases 2019 $ 35.9 2020 30.7 2021 26.2 2022 19.9 2023 13.1 Thereafter 18.0 Total $ 143.8</t>
  </si>
  <si>
    <t>RESTRUCTURING AND IMPAIRMENT CHARGES (Tables)</t>
  </si>
  <si>
    <t>Summary Of Restructuring-Related Costs</t>
  </si>
  <si>
    <t>The following table presents information associated with this plan: Total Amount Incurred to Date Six Months Ended Total Incurred Full Year 2018 2018 Restructuring Plan Restructuring and restructuring-related $ 13.4 $ 2.2 $ 11.2 Impairment costs associated with this plan 9.2 4.1 5.1 $ 22.6 $ 6.3 $ 16.3 Amount of total that represents cash charges $ 8.8 $ 1.9 $ 6.9 The table below presents all restructuring and restructuring-related activity for the periods presented; the majority of the 2019 costs are related to the Plan: Six Months Ended June 30, Three Months Ended June 30, 2019 2018 2019 2018 Charged to other (income) expense, net: Severance and other restructuring costs $ 1.9 $ .3 $ .7 $ .2 Charged to cost of goods sold: Inventory obsolescence and other .3 (.5 ) (2.1 ) (.6 ) Total restructuring and restructuring-related costs $ 2.2 $ (.2 ) $ (1.4 ) $ (.4 ) Amount of total that represents cash charges $ 1.9 $ .3 $ .7 $ .2 Restructuring and restructuring-related charges by segment were as follows: Six Months Ended June 30, Three Months Ended June 30, 2019 2018 2019 2018 Residential Products $ .1 $ — $ — $ — Industrial Products — (.5 ) — (.7 ) Furniture Products 2.1 .3 (1.4 ) .3 Total $ 2.2 $ (.2 ) $ (1.4 ) $ (.4 ) The accrued liability associated with our total restructuring initiatives consisted of the following: Balance at December 31, 2018 Add: Less: Balance at June 30, 2019 Severance costs $ 6.6 $ 1.1 $ 3.6 $ 4.1 Other restructuring costs .6 .8 .9 .5 $ 7.2 $ 1.9 $ 4.5 $ 4.6</t>
  </si>
  <si>
    <t>Summary Of Impairment Charges</t>
  </si>
  <si>
    <t>Impairment charges are reported in "Impairments" in the Consolidated Condensed Statements of Operations and are summarized in the following table: Six Months Ended June 30, Three Months Ended June 30, 2019 2018 2019 2018 Other Long-Lived Assets Impairments Other Long-Lived Assets Impairments Other Long-Lived Assets Impairments Other Long-Lived Assets Impairments Residential Products $ .2 $ — $ — $ — Industrial Products — .2 — — Furniture Products 4.1 — 1.4 — Total impairment charges $ 4.3 $ .2 $ 1.4 $ —</t>
  </si>
  <si>
    <t>EARNINGS PER SHARE (Tables)</t>
  </si>
  <si>
    <t>Calculation of Basic and Diluted Earnings Per Share</t>
  </si>
  <si>
    <t>Basic and diluted earnings per share were calculated as follows: Six Months Ended Three Months Ended 2019 2018 2019 2018 Net earnings: Net earnings $ 147.4 $ 163.0 $ 86.3 $ 85.1 Loss attributable to noncontrolling interest, net of tax — (.1 ) (.1 ) (.1 ) Net earnings attributable to Leggett &amp; Platt, Inc. common shareholders $ 147.4 $ 162.9 $ 86.2 $ 85.0 Weighted average number of shares (in millions): Weighted average number of common shares used in basic EPS 134.5 134.7 134.7 134.1 Dilutive effect of stock-based compensation .6 1.0 .5 .9 Weighted average number of common shares and dilutive potential common shares used in diluted EPS 135.1 135.7 135.2 135.0 Basic and Diluted EPS: Basic EPS attributable to Leggett &amp; Platt, Inc. common shareholders $ 1.10 $ 1.21 $ .64 $ .63 Diluted EPS attributable to Leggett &amp; Platt, Inc. common shareholders $ 1.09 $ 1.20 $ .64 $ .63 Other information: Anti-dilutive shares excluded from diluted EPS computation .3 .1 .4 .1 Cash dividends declared per share $ .78 $ .74 $ .40 $ .38</t>
  </si>
  <si>
    <t>ACCOUNTS AND OTHER RECEIVABLES (Tables)</t>
  </si>
  <si>
    <t>Components of Accounts and Other Receivables</t>
  </si>
  <si>
    <t>Accounts and other receivables consisted of the following: June 30, 2019 December 31, 2018 Current Long-term Current Long-term Trade accounts receivable 1 $ 678.8 $ — $ 548.8 $ — Trade notes receivable 1.0 .7 1.7 1.4 Total trade receivables 679.8 .7 550.5 1.4 Other notes receivable 1 — 24.2 — 24.2 Taxes receivable, including income taxes 17.4 — 12.9 — Other receivables 12.1 — 13.4 — Subtotal other receivables 29.5 24.2 26.3 24.2 Total trade and other receivables 709.3 24.9 576.8 25.6 Allowance for doubtful accounts: Trade accounts receivable 1 (9.0 ) — (5.2 ) — Trade notes receivable — — — — Total trade receivables (9.0 ) — (5.2 ) — Other notes receivable 1 — (15.0 ) — (15.0 ) Total allowance for doubtful accounts (9.0 ) (15.0 ) (5.2 ) (15.0 ) Total net receivables $ 700.3 $ 9.9 $ 571.6 $ 10.6 1 The "Trade accounts receivable" and "Other notes receivable" line items above include $27.1 and $26.7 as of June 30, 2019 and December 31, 2018, respectively, from a customer in our Residential Products segment who is experiencing financial difficulty and liquidity problems and, during the fourth quarter of 2018, became delinquent in our trade accounts receivable balances. In December 2018, we concluded that an impairment existed with regard to this customer, and we established a reserve of $15.9 ( $15.0 for the note and $.9 for the trade receivable) to reflect the estimated amount of the probable credit loss and placed the note on nonaccrual status. The note receivable was restructured during the first quarter of 2019 in conjunction with an overall refinancing plan by the customer. The reserve balance at June 30, 2019 was $16.1</t>
  </si>
  <si>
    <t>Allowance for Doubtful Accounts</t>
  </si>
  <si>
    <t>Activity related to the allowance for doubtful accounts is reflected below: Balance at December 31, 2018 Add: Charges Less: Net Charge-offs/ (Recoveries) and Other Balance at June 30, 2019 Trade accounts receivable $ 5.2 $ 2.2 $ (1.6 ) $ 9.0 Trade notes receivable — — — — Total trade receivables 5.2 2.2 (1.6 ) 9.0 Other notes receivable 15.0 — — 15.0 Total allowance for doubtful accounts $ 20.2 $ 2.2 $ (1.6 ) $ 24.0</t>
  </si>
  <si>
    <t>STOCK-BASED COMPENSATION (Tables)</t>
  </si>
  <si>
    <t>Components of Stock-Based and Stock-Related Compensation</t>
  </si>
  <si>
    <t>The following table recaps the components of stock-based and stock-related compensation for each period presented: Six Months Ended Six Months Ended To be settled with stock To be settled in cash To be settled with stock To be settled in cash Stock-based retirement plans contributions 1 $ 1.5 $ .3 $ 4.1 $ .5 Discounts on various stock awards: Deferred Stock Compensation Program 1.1 — .9 — Stock-based retirement plans .5 — .5 — Discount Stock Plan .6 — .6 — Performance Stock Unit (PSU) awards: 2 2018 PSU - TSR based 2A 1.5 .7 .6 .6 2018 PSU - EBIT CAGR based 2B 2.7 2.8 1.5 1.6 2017 and prior PSU awards 2C .9 (.2 ) 1.9 — Restricted Stock Unit awards 1.0 — 1.0 — Profitable Growth Incentive (PGI) awards 3 — — 1.2 1.2 Other, primarily non-employee directors restricted stock .5 — .4 — Total stock-based compensation expense 10.3 $ 3.6 12.7 $ 3.9 Employee contributions for above stock plans 6.2 6.5 Total stock-based compensation $ 16.5 $ 19.2 Tax benefits on stock-based compensation expense $ 2.4 $ 3.0 Tax benefits on stock-based compensation payments 2.3 .9 Total tax benefits associated with stock-based compensation $ 4.7 $ 3.9 Three Months Ended Three Months Ended June 30, 2019 June 30, 2018 To be settled with stock To be settled in cash To be settled with stock To be settled in cash Stock-based retirement plans contributions 1 $ .9 $ .2 $ 2.2 $ .3 Discounts on various stock awards: Deferred Stock Compensation Program .5 — .4 — Stock-based retirement plans .3 — .3 — Discount Stock Plan .3 — .3 — Performance Stock Unit (PSU) awards: 2 2018 PSU - TSR based 2A .8 (.1 ) .3 .3 2018 PSU - EBIT CAGR based 2B 1.1 .8 .9 .9 2017 and prior PSU awards 2C .4 (.6 ) 1.0 .1 Restricted Stock Unit awards .5 — .5 — Profitable Growth Incentive (PGI) awards 3 — — .7 .7 Other, primarily non-employee directors restricted stock .3 — .1 — Total stock-based compensation expense 5.1 $ .3 6.7 $ 2.3 Employee contributions for above stock plans 3.6 3.8 Total stock-based compensation $ 8.7 $ 10.5 Tax benefits on stock-based compensation expense $ 1.2 $ 1.6 Tax benefits on stock-based compensation payments .4 .3 Total tax benefits associated with stock-based compensation $ 1.6 $ 1.9 Included below is the activity in our most significant stock-based plans: 1 Stock-Based Retirement Plans Previous to 2019, we had two stock-based retirement plans: the tax-qualified Stock Bonus Plan (SBP) for non-highly compensated employees and the non-qualified Executive Stock Unit Program (ESUP) for highly compensated employees. We made matching contributions to both plans for the year if certain profitability levels were obtained. For 2019, the provisions of the ESUP plan are unchanged. On December 31, 2018, we merged the SBP with our 401(k) plan. Our common stock is now an investment option in the 401(k) plan and participants may elect up to 20% of their contributions into our common stock. Previously participants could contribute up to 100% of their contributions into our common stock. 2 PSU Awards During 2018, we merged our PSU and PGI award programs. PSU awards are now based on two equal measures: (i) Relative Total Shareholder Return (TSR = (Change in Stock Price + Dividends)/Beginning Stock Price) and (ii) EBIT Compound Annual Growth Rate (CAGR). These components are discussed below. For outstanding 2018 and later awards, we intend to pay 50% in shares of our common stock and 50% in cash; although, we reserve the right to pay up to 100% in cash. For outstanding 2017 awards, we intend to pay 65% in shares of our common stock and 35% in cash; although, we reserve the right to pay up to 100% in cash. Cash settlements are recorded as a liability and adjusted to fair value at each reporting period. We elected to pay 100% of the 2015 award (paid in the first quarter 2018) in cash. 2A 2018 (and later) PSU - TSR based Most of the 2018 and later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 -year vesting period. The relative TSR vesting condition of the 2018 and later PSU awards contains the following conditions: • A service requirement—Awards generally “cliff” vest at the end of the three -year performance period; and • A market condition—Awards are based on our TSR as compared to the TSR of a group of peer companies. The peer group consists of all the companies in the Industrial, Materials and Consumer Discretionary sectors of the S&amp;P 500 and S&amp;P Midcap 400 (approximately 320 companies). Participants will earn from 0% to 200% of the base award depending upon how our TSR ranks within the peer group at the end of the three -year performance period. 2B 2018 (and later) PSU - EBIT CAGR based Most of the 2018 and later PSU awards are based 50% upon our or the applicable segment's EBIT CAGR. Grant date fair values are calculated using the grant date stock price discounted for dividends over the performance period. Expense is adjusted every quarter over the three -year performance period based on the number of shares expected to vest. The EBIT CAGR portion of these awards contains the following conditions: • A service requirement—Awards generally “cliff” vest at the end of the three -year performance period; and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 -year to a three -year performance period by eliminating PGI awards, in January 2018, we also granted participants a one-time transition PSU award, based upon EBIT CAGR over a two -year performance period. 2C 2017 and Prior PSU Awards The 2017 and prior PSU awards are based solely on relative TSR. Vesting conditions are the same as ( 2A ) above other than a maximum payout of 175% of the base award. Below is a summary of the number of shares and related grant date fair value of PSU’s for the periods presented: Six Months Ended June 30, 2019 2018 TSR based Total shares base award .1 .1 Grant date per share fair value $ 57.86 $ 42.60 Risk-free interest rate 2.4 % 2.4 % Expected life in years 3.0 3.0 Expected volatility (over expected life) 21.5 % 19.9 % Expected dividend yield (over expected life) 3.4 % 3.3 % EBIT CAGR based Total shares base award .1 .1 Grant date per share fair value $ 39.98 $ 40.92 Vesting period in years 3.0 2.5 Three-Year Performance Cycle Award Year Completion Date TSR Performance Relative to the Peer Group (1%=Best) Payout as a Percent of the Base Award Number of Shares Distributed Cash Portion Distribution Date 2015 December 31, 2017 57 61.0% — $ 6.9 First quarter 2018 2016 December 31, 2018 78 —% — $ — First quarter 2019 3 PGI Awards In 2017 and prior years, certain key management employees participated in a PGI program. The PGI awards were eliminated during 2018, and were replaced with the PSU EBIT CAGR award discussed above. These awards vested ( 0% to 250% ) at the end of a two -year performance period based on our or the applicable profit center's revenue growth (adjusted by a GDP factor when applicable) and EBITDA margin at the end of a two -year performance period. We paid the 2017 award half in shares of our common stock and half in cash. We elected to pay the 2016 award (paid in the first quarter of 2018) in cash. Both components were adjusted to fair value at each reporting period. As of first quarter 2019, all PGI awards have been paid out. Two-Year Performance Cycle Award Year Completion Date Average Payout as a Percent of the Base Award Number of Shares Distributed Cash Portion Distribution Date 2016 December 31, 2017 44.0% — $ 2.0 First quarter 2018 2017 December 31, 2018 155.0% &lt; .1 million $ 2.2 First quarter 2019</t>
  </si>
  <si>
    <t>Summary of Shares and Related Grant Date Fair Value</t>
  </si>
  <si>
    <t>Below is a summary of the number of shares and related grant date fair value of PSU’s for the periods presented: Six Months Ended June 30, 2019 2018 TSR based Total shares base award .1 .1 Grant date per share fair value $ 57.86 $ 42.60 Risk-free interest rate 2.4 % 2.4 % Expected life in years 3.0 3.0 Expected volatility (over expected life) 21.5 % 19.9 % Expected dividend yield (over expected life) 3.4 % 3.3 % EBIT CAGR based Total shares base award .1 .1 Grant date per share fair value $ 39.98 $ 40.92 Vesting period in years 3.0 2.5</t>
  </si>
  <si>
    <t>Summary of Performance Cycle</t>
  </si>
  <si>
    <t>Three-Year Performance Cycle Award Year Completion Date TSR Performance Relative to the Peer Group (1%=Best) Payout as a Percent of the Base Award Number of Shares Distributed Cash Portion Distribution Date 2015 December 31, 2017 57 61.0% — $ 6.9 First quarter 2018 2016 December 31, 2018 78 —% — $ — First quarter 2019 Two-Year Performance Cycle Award Year Completion Date Average Payout as a Percent of the Base Award Number of Shares Distributed Cash Portion Distribution Date 2016 December 31, 2017 44.0% — $ 2.0 First quarter 2018 2017 December 31, 2018 155.0% &lt; .1 million $ 2.2 First quarter 2019</t>
  </si>
  <si>
    <t>ACQUISITIONS (Tables)</t>
  </si>
  <si>
    <t>Estimated Fair Values of the Assets Acquired and Liabilities Assumed</t>
  </si>
  <si>
    <t>The following table contains the estimated fair values (using inputs as discussed in Note 14 ) of the assets acquired and liabilities assumed at the date of acquisition for all acquisitions during the periods presented. Of the goodwill included in the table below, $127.1 is expected to be deductible for tax purposes. Six Months Ended June 30, 2019 2018 Accounts receivable $ 70.7 $ 12.9 Inventory 60.7 16.0 Property, plant and equipment 80.7 26.5 Goodwill 559.8 26.4 Other intangible assets: Customer relationships (15-year life) 372.3 18.0 Technology (5 to 15-year life) 173.3 4.9 Trademarks and trade names (15-year life) 65.8 2.7 Non-compete agreements and other (5-year life) 28.1 .9 Other current and long-term assets 27.3 .8 Current liabilities (44.3 ) (10.1 ) Deferred income taxes (128.5 ) (9.4 ) Other long-term liabilities (21.6 ) (.8 ) Fair value of net identifiable assets 1,244.3 88.8 Less: Additional consideration payable (receivable) — (1.4 ) Net cash consideration $ 1,244.3 $ 90.2</t>
  </si>
  <si>
    <t>Summary of Acquisitions</t>
  </si>
  <si>
    <t>The following table summarizes acquisitions for the periods presented. Six Months Ended Number of Acquisitions Segment Product/Service June 30, 2019 1 Residential Products A leader in proprietary specialized foam technology, primarily for the bedding and furniture industries June 30, 2018 2 Residential Products; Specialized Products Manufacturer and distributor of silt fence; Global manufacturer of engineered hydraulic cylinders</t>
  </si>
  <si>
    <t>Business Acquisition, Pro Forma Information</t>
  </si>
  <si>
    <t>The following table summarizes, on an unaudited pro forma basis, the combined results of operations of Leggett and ECS as though the acquisition had occurred as of January 1, 2018. It is not necessarily indicative of the results of operations that would have been realized had the ECS acquisition occurred as of January 1, 2018, nor is it meant to be indicative of any future results of operations. It does not include benefits expected from revenue or product mix enhancements, operating synergies or cost savings that may be realized or any estimated future costs that may be incurred to integrate the ECS business. Six Months Ended Three Months Ended June 30, June 30, 2019 2018 2019 2018 Net sales $ 2,389.9 $ 2,425.5 $ 1,213.2 $ 1,251.5 Net earnings 149.1 145.6 86.2 82.4 EPS basic 1.11 1.08 .64 .61 EPS diluted 1.11 1.07 .64 .61</t>
  </si>
  <si>
    <t>INVENTORIES (Tables)</t>
  </si>
  <si>
    <t>LIFO Expense</t>
  </si>
  <si>
    <t>The following table recaps the components of inventory for each period presented: June 30, December 31, Finished goods $ 323.5 $ 331.6 Work in process 57.5 49.6 Raw materials and supplies 347.5 334.9 LIFO reserve (71.8 ) (82.2 ) Total inventories, net $ 656.7 $ 633.9 The following table contains the LIFO expense for each of the periods presented. Six Months Ended June 30, Three Months Ended June 30, 2019 2018 2019 2018 LIFO benefit (expense) $ 10.4 $ (18.8 ) $ 10.4 $ (12.8 )</t>
  </si>
  <si>
    <t>EMPLOYEE BENEFIT PLANS (Tables)</t>
  </si>
  <si>
    <t>Components of Net Pension Expense</t>
  </si>
  <si>
    <t>The following table provides interim information as to our domestic and foreign defined benefit pension plans: Six Months Ended Three Months Ended 2019 2018 2019 2018 Components of net pension expense Service cost $ 2.0 $ 2.0 $ 1.0 $ 1.0 Interest cost 4.3 4.1 2.1 2.1 Expected return on plan assets (5.7 ) (5.8 ) (2.8 ) (2.9 ) Recognized net actuarial loss 1.6 1.4 .8 .7 Net pension expense $ 2.2 $ 1.7 $ 1.1 $ .9</t>
  </si>
  <si>
    <t>STATEMENT OF CHANGES IN EQUITY AND ACCUMULATED OTHER COMPREHENSIVE INCOME (LOSS) (Tables)</t>
  </si>
  <si>
    <t>Statement of Changes in Equity and Accumulated Other Comprehensive Income</t>
  </si>
  <si>
    <t xml:space="preserve"> Three Months Ended June 30, 2019 Total Equity Retained Earnings Common Stock &amp; Additional Contributed Capital Treasury Stock Noncontrolling Interest Accumulated Other Comprehensive Income (Loss) Beginning balance, April 1, 2019 $ 1,195.2 $ 2,623.9 $ 526.8 $ (1,891.6 ) $ .5 $ (64.4 ) Net earnings attributable to Leggett &amp; Platt, Inc. common shareholders 86.3 86.2 — — .1 — Dividends declared (See Note 7 ) (52.5 ) (53.9 ) 1.4 — — — Treasury stock purchased (.8 ) — — (.8 ) — — Treasury stock issued 3.1 — (1.4 ) 4.5 — — Foreign currency translation adjustments 1.0 — — — — 1.0 Cash flow hedges, net of tax .7 — — — — .7 Defined benefit pension plans, net of tax .5 — — — — .5 Stock-based compensation transactions, net of tax 5.3 — 5.3 — — — Ending balance, June 30, 2019 $ 1,238.8 $ 2,656.2 $ 532.1 $ (1,887.9 ) $ .6 $ (62.2 ) Three Months Ended June 30, 2018 Total Equity Retained Earnings Common Stock &amp; Additional Contributed Capital Treasury Stock Noncontrolling Interest Accumulated Other Comprehensive Income (Loss) Beginning balance, April 1, 2018 $ 1,196.3 $ 2,538.3 $ 516.6 $ (1,868.9 ) $ .4 $ 9.9 Net earnings attributable to Leggett &amp; Platt, Inc. common shareholders 85.1 85.0 — — .1 — Dividends declared (See Note 7 ) (49.5 ) (50.7 ) 1.2 — — — Treasury stock purchased (52.5 ) — — (52.5 ) — — Treasury stock issued 3.1 — (.9 ) 4.0 — — Foreign currency translation adjustments (55.8 ) — — — (.1 ) (55.7 ) Cash flow hedges, net of tax (3.6 ) — — — — (3.6 ) Defined benefit pension plans, net of tax .7 — — — — .7 Stock-based compensation transactions, net of tax 4.8 — 4.8 — — — Ending balance, June 30, 2018 $ 1,128.6 $ 2,572.6 $ 521.7 $ (1,917.4 ) $ .4 $ (48.7 ) Six Months Ended June 30, 2019 Total Equity Retained Earnings Common Stock &amp; Additional Contributed Capital Treasury Stock Noncontrolling Interest Accumulated Other Comprehensive Income (Loss) Beginning balance, January 1, 2019 $ 1,157.6 $ 2,613.8 $ 529.1 $ (1,908.3 ) $ .6 $ (77.6 ) Effect of accounting change on prior years (Topic 842-See Note 5 ) .1 .1 — — — — Adjusted beginning balance, January 1, 2019 1,157.7 2,613.9 529.1 (1,908.3 ) .6 (77.6 ) Net earnings attributable to Leggett &amp; Platt, Inc. common shareholders 147.4 147.4 — — — — Dividends declared (See Note 7 ) (102.4 ) (105.1 ) 2.7 — — — Treasury stock purchased (12.5 ) — — (12.5 ) — — Treasury stock issued 16.9 — (16.0 ) 32.9 — — Foreign currency translation adjustments 9.8 — — — — 9.8 Cash flow hedges, net of tax 4.6 — — — — 4.6 Defined benefit pension plans, net of tax 1.0 — — — — 1.0 Stock-based compensation transactions, net of tax 16.3 — 16.3 — — — Ending balance, June 30, 2019 $ 1,238.8 $ 2,656.2 $ 532.1 $ (1,887.9 ) $ .6 $ (62.2 ) Six Months Ended June 30, 2018 Total Equity Retained Earnings Common Stock &amp; Additional Contributed Capital Treasury Stock Noncontrolling Interest Accumulated Other Comprehensive Income (Loss) Beginning balance, January 1, 2018 $ 1,190.8 $ 2,511.3 $ 516.7 $ (1,828.3 ) $ .6 $ (9.5 ) Effect of accounting change on prior years (Topic 606-See Note 3 ) (2.3 ) (2.3 ) — — — — Adjusted beginning balance, January 1, 2018 1,188.5 2,509.0 516.7 (1,828.3 ) .6 (9.5 ) Net earnings attributable to Leggett &amp; Platt, Inc. common shareholders 163.0 162.9 — — .1 — Dividends declared (See Note 7 ) (96.7 ) (99.3 ) 2.6 — — — Dividends paid to noncontrolling interest (.2 ) — — — (.2 ) — Treasury stock purchased (107.8 ) — — (107.8 ) — — Treasury stock issued 7.0 — (11.7 ) 18.7 — — Foreign currency translation adjustments (39.1 ) — — — (.1 ) (39.0 ) Cash flow hedges, net of tax (1.3 ) — — — — (1.3 ) Defined benefit pension plans, net of tax 1.1 — — — — 1.1 Stock-based compensation transactions, net of tax 14.1 — 14.1 — — — Ending balance, June 30, 2018 $ 1,128.6 $ 2,572.6 $ 521.7 $ (1,917.4 ) $ .4 $ (48.7 )</t>
  </si>
  <si>
    <t>Changes in Each Component of Accumulated Other Comprehensive Income (Loss)</t>
  </si>
  <si>
    <t>The following tables set forth the components of and changes in each component of accumulated other comprehensive income (loss) for each of the periods presented: Three Months Ended June 30, Foreign Currency Translation Adjustments Cash Flow Hedges Defined Benefit Pension Plans Accumulated Other Comprehensive Income (Loss) Balance, April 1, 2019 $ (17.7 ) $ (7.9 ) $ (38.8 ) $ (64.4 ) Other comprehensive income (loss) 1.0 (1.3 ) (.1 ) (.4 ) Reclassifications, pretax 1 — 2.3 .8 3.1 Income tax effect — (.3 ) (.2 ) (.5 ) Balance, June 30, 2019 $ (16.7 ) $ (7.2 ) $ (38.3 ) $ (62.2 ) Balance, April 1, 2018 $ 57.2 $ (9.2 ) $ (38.1 ) $ 9.9 Other comprehensive income (loss) (55.8 ) (4.7 ) .3 (60.2 ) Reclassifications, pretax 2 — .5 .7 1.2 Income tax effect .1 .6 (.3 ) .4 Balance, June 30, 2018 $ 1.5 $ (12.8 ) $ (37.4 ) $ (48.7 ) 1 2019 pretax reclassifications are comprised of: Net sales $ — $ 1.4 $ — $ 1.4 Cost of goods sold; selling and administrative expenses — (.2 ) — (.2 ) Interest expense — 1.1 — 1.1 Other income (expense), net — — .8 .8 Total reclassifications, pretax $ — $ 2.3 $ .8 $ 3.1 2 2018 pretax reclassifications are comprised of: Net sales $ — $ (.9 ) $ — $ (.9 ) Cost of goods sold; selling and administrative expenses — .3 — .3 Interest expense — 1.1 — 1.1 Other income (expense), net — — .7 .7 Total reclassifications, pretax $ — $ .5 $ .7 $ 1.2 Six Months Ended June 30, Foreign Currency Translation Adjustments Cash Flow Hedges Defined Benefit Pension Plans Accumulated Other Comprehensive Income (Loss) Balance, January 1, 2019 $ (26.5 ) $ (11.8 ) $ (39.3 ) $ (77.6 ) Other comprehensive income (loss) 9.8 1.8 (.3 ) 11.3 Reclassifications, pretax 1 — 4.2 1.6 5.8 Income tax effect — (1.4 ) (.3 ) (1.7 ) Balance, June 30, 2019 $ (16.7 ) $ (7.2 ) $ (38.3 ) $ (62.2 ) Balance, January 1, 2018 $ 40.5 $ (11.5 ) $ (38.5 ) $ (9.5 ) Other comprehensive income (loss) (39.1 ) (2.4 ) .1 (41.4 ) Reclassifications, pretax 2 — .8 1.4 2.2 Income tax effect — .3 (.4 ) (.1 ) Attributable to noncontrolling interest .1 — — .1 Balance, June 30, 2018 $ 1.5 $ (12.8 ) $ (37.4 ) $ (48.7 ) 1 2019 pretax reclassifications are comprised of: Net sales $ — $ 2.4 $ — $ 2.4 Cost of goods sold; selling and administrative expenses — (.4 ) — (.4 ) Interest expense — 2.2 — 2.2 Other income (expense), net — — 1.6 1.6 Total reclassifications, pretax $ — $ 4.2 $ 1.6 $ 5.8 2 2018 pretax reclassifications are comprised of: Net sales $ — $ (1.9 ) $ — $ (1.9 ) Cost of goods sold; selling and administrative expenses — .5 — .5 Interest expense — 2.2 — 2.2 Other income (expense), net — — 1.4 1.4 Total reclassifications, pretax $ — $ .8 $ 1.4 $ 2.2</t>
  </si>
  <si>
    <t>FAIR VALUE (Tables)</t>
  </si>
  <si>
    <t>Components of Fair Value Measurements of Financial Assets and Liabilities</t>
  </si>
  <si>
    <t>The areas in which we utilize fair value measures of financial assets and liabilities are presented in the table below. As of June 30, 2019 Level 1 Level 2 Level 3 Total Assets: Cash equivalents: Bank time deposits with original maturities of three months or less $ — $ 191.1 $ — $ 191.1 Derivative assets 1 ( Note 15 ) — 2.2 — 2.2 Diversified investments associated with the Executive Stock Unit Program (ESUP) 1 38.4 — — 38.4 Total assets $ 38.4 $ 193.3 $ — $ 231.7 Liabilities: Derivative liabilities 1 ( Note 15 ) $ — $ 1.4 $ — $ 1.4 Liabilities associated with the ESUP 1 38.5 — — 38.5 Total liabilities $ 38.5 $ 1.4 $ — $ 39.9 As of December 31, 2018 Level 1 Level 2 Level 3 Total Assets: Cash equivalents: Bank time deposits with original maturities of three months or less $ — $ 159.1 $ — $ 159.1 Derivative assets 1 ( Note 15 ) — 1.2 — 1.2 Diversified investments associated with the ESUP 1 32.7 — — 32.7 Total assets $ 32.7 $ 160.3 $ — $ 193.0 Liabilities: Derivative liabilities 1 ( Note 15 ) $ — $ 4.7 $ — $ 4.7 Liabilities associated with the ESUP 1 33.7 — — 33.7 Total liabilities $ 33.7 $ 4.7 $ — $ 38.4 1 Includes both current and long-term amounts.</t>
  </si>
  <si>
    <t>Schedule Of Goodwill Impairment Test Assumptions</t>
  </si>
  <si>
    <t>The fair values of our reporting units in relation to their respective carrying values and significant assumptions used are presented in the tables below. If actual results differ materially from estimates used in these calculations, we could incur future impairment charges. 2019 Fair Value over Carrying Value divided by Carrying Value June 30, 2019 Goodwill Value 10-year Compound Annual Growth Rate Range for Sales Terminal Values Long-term Growth Rate for Debt-Free Cash Flow Discount Rate Ranges Less than 50% 1 $ 59.2 1.4% - 5.8% 3 % 8.0% - 9.5% 50% - 100% 2 722.8 5.0% 3 % 8.5% 101% - 300% 393.3 1.3% - 5.5% 3 % 7.5% - 8.0% 301% - 600% 223.1 .2% - 11.1% 3 % 8.5% $ 1,398.4 .2% - 11.1% 3 % 7.5% - 9.5% 2018 Fair Value over Carrying Value divided by Carrying Value June 30, 2018 Goodwill Value 10-year Compound Annual Growth Rate Range for Sales Terminal Values Long-term Growth Rate for Debt-Free Cash Flow Discount Rate Ranges Less than 100% 3 $ 181.3 4.7% - 5.2% 3 % 9.0% - 9.5% 101% - 300% 504.6 1.8% - 5.0% 3 % 8.5% - 10.0% 301% - 600% 153.1 5.7% - 12.4% 3 % 9.0% - 10.0% $ 839.0 1.8% - 12.4% 3 % 8.5% - 10.0% 1 This category includes two reporting units: • The fair value of our Machinery reporting unit exceeded its carrying value by 12% at June 30, 2019. This unit has $33.4 of goodwill. • The fair value of our Hydraulic Cylinders reporting unit exceeded its carry value by 29% at June 30, 2019. This reporting unit was acquired in the first quarter of 2018 and has performed as expected. Goodwill of $25.8 is associated with this unit. 2 This category includes one reporting unit. The fair value of our Bedding reporting unit exceeded its carrying value by 50% at June 30, 2019 as compared to 198% at June 30, 2018. This decrease was due to the January 2019 ECS acquisition (as discussed in Note 10 ). At our testing date, the carrying value approximated fair value for the ECS business . 3 The fair value of all reporting units in this category exceeded their carrying values by 90% at June 30, 2018, except for the Hydraulic Cylinders reporting unit (acquired in the first quarter of 2018), to which carrying value approximated fair value .</t>
  </si>
  <si>
    <t>DERIVATIVE FINANCIAL INSTRUMENTS (Tables)</t>
  </si>
  <si>
    <t>Derivative Financial Instruments at Fair Value</t>
  </si>
  <si>
    <t>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June 30, 2019 Assets Liabilities Other Current Assets Sundry Other Current Liabilities Other Long-Term Liabilities Derivatives designated as hedging instruments Cash flow hedges: Currency hedges: Future USD sales/purchases of Canadian, Chinese, European, South Korean, Swiss and UK subsidiaries Dec 2020 $ 162.4 $ .9 $ .1 $ 1.0 $ .1 Future DKK sales of Polish subsidiary Dec 2020 21.6 .3 — — — Future EUR sales of Chinese and UK subsidiaries Dec 2020 31.7 .2 — .1 .1 Future MXN purchases of a USD subsidiary Dec 2020 9.5 .4 — — — Total cash flow hedges 1.8 .1 1.1 .2 Fair value hedges: Intercompany and third party receivables and payables exposed to multiple currencies (DKK, EUR, USD and ZAR) in various countries (CAD, CHF, CNY, EUR, GBP, PLN and USD) Dec 2019 67.9 .2 — .1 — Derivatives not designated as hedging instruments Non-deliverable hedges (EUR and USD) exposed to the CNY Mar 2020 8.1 .1 — — — $ 2.1 $ .1 $ 1.2 $ .2 Expiring at various dates through: Total USD Equivalent Notional Amount As of December 31, 2018 Assets Liabilities Other Current Assets Sundry Other Current Liabilities Other Long-Term Liabilities Derivatives designated as hedging instruments Cash flow hedges: Currency hedges: Future USD sales/purchases of Canadian, Chinese, European, South Korean, Swiss and UK subsidiaries Jun 2020 $ 164.7 $ .5 $ .1 $ 3.8 $ .2 Future MXN purchases of a USD subsidiary Jun 2019 7.9 .1 — — — Future EUR sales of Chinese and UK subsidiaries Jun 2020 32.3 .2 .1 .1 — Total cash flow hedges .8 .2 3.9 .2 Fair value hedges: Intercompany and third party receivables and payables exposed to multiple currencies (DKK, EUR, MXN, USD and ZAR) in various countries (CAD, CHF, CNY, EUR, GBP, PLN and USD) Dec 2019 65.8 .1 — .3 — Derivatives not designated as hedging instruments Non-deliverable hedges (EUR and USD) exposed to the CNY Dec 2019 23.6 .1 — .3 — $ 1.0 $ .2 $ 4.5 $ .2</t>
  </si>
  <si>
    <t>Pre-Tax (Gains) Losses of Hedging Activities</t>
  </si>
  <si>
    <t>The following table sets forth the pretax (gains) losses for our hedging activities for the years presented. This schedule includes reclassifications from accumulated other comprehensive income (see Note 13 ) as well as derivative settlements recorded directly to income or expense. Caption in Consolidated Condensed Statements of Operations Amount of (Gain) Loss Recorded in Income Six Months Ended Amount of (Gain) Loss Recorded in Income Three Months Ended June 30, 2019 2018 2019 2018 Derivatives designated as hedging instruments Interest rate cash flow hedges Interest expense $ 2.2 $ 2.2 $ 1.1 $ 1.1 Currency cash flow hedges Net sales 1.5 (2.9 ) 1.1 (1.4 ) Currency cash flow hedges Cost of goods sold (.7 ) .4 (.4 ) .2 Total cash flow hedges 3.0 (.3 ) 1.8 (.1 ) Fair value hedges Other (income) expense, net .6 .3 .2 (.3 ) Derivatives not designated as hedging instruments Other (income) expense, net .1 .2 (.1 ) 1.0 Total derivative instruments $ 3.7 $ .2 $ 1.9 $ .6</t>
  </si>
  <si>
    <t>CONTINGENCIES (Tables)</t>
  </si>
  <si>
    <t>Schedule of Litigation Contingency Accruals</t>
  </si>
  <si>
    <t>Although we deny liability in all currently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in millions, as follows: Six Months Ended June 30, Three Months Ended June 30, 2019 2018 2019 2018 Litigation contingency accrual - Beginning of period $ 1.9 $ .4 $ 1.9 $ — Adjustment to accruals - expense (income) .2 (.1 ) .2 (.1 ) Cash payments — (.3 ) — .1 Litigation contingency accrual - End of period $ 2.1 $ — $ 2.1 $ —</t>
  </si>
  <si>
    <t>REVENUE - Narrative (Details) - USD ($) $ in Millions</t>
  </si>
  <si>
    <t>Jan. 01, 2018</t>
  </si>
  <si>
    <t>Dec. 31, 2017</t>
  </si>
  <si>
    <t>New Accounting Pronouncements or Change in Accounting Principle [Line Items]</t>
  </si>
  <si>
    <t>Effect of accounting change on prior years</t>
  </si>
  <si>
    <t>Revenue, typical trade terms, days</t>
  </si>
  <si>
    <t>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t>
  </si>
  <si>
    <t>Retained Earnings</t>
  </si>
  <si>
    <t>Retained Earnings | Accounting Standards Update 2014-09</t>
  </si>
  <si>
    <t>REVENUE - By Major Source (Details) - USD ($) $ in Millions</t>
  </si>
  <si>
    <t>Disaggregation of Revenue [Line Items]</t>
  </si>
  <si>
    <t>Residential Products</t>
  </si>
  <si>
    <t>Residential Products | Bedding group</t>
  </si>
  <si>
    <t>Residential Products | Fabric &amp; Flooring Products group</t>
  </si>
  <si>
    <t>Residential Products | Machinery group</t>
  </si>
  <si>
    <t>Industrial Products</t>
  </si>
  <si>
    <t>Industrial Products | Wire group</t>
  </si>
  <si>
    <t>Furniture Products</t>
  </si>
  <si>
    <t>Furniture Products | Home Furniture group</t>
  </si>
  <si>
    <t>Furniture Products | Work Furniture group</t>
  </si>
  <si>
    <t>Furniture Products | Consumer Products group</t>
  </si>
  <si>
    <t>Specialized Products</t>
  </si>
  <si>
    <t>Specialized Products | Automotive group</t>
  </si>
  <si>
    <t>Specialized Products | Aerospace Products group</t>
  </si>
  <si>
    <t>Specialized Products | Hydraulic Cylinders group</t>
  </si>
  <si>
    <t>SEGMENT INFORMATION - Summary of Segment Results from Continuing Operations (Details) $ in Millions</t>
  </si>
  <si>
    <t>Jun. 30, 2019USD ($)</t>
  </si>
  <si>
    <t>Jun. 30, 2018USD ($)</t>
  </si>
  <si>
    <t>Jun. 30, 2019USD ($)segment</t>
  </si>
  <si>
    <t>Segment Reporting Information [Line Items]</t>
  </si>
  <si>
    <t>Number of operating segments | segment</t>
  </si>
  <si>
    <t>Number of reportable segments | segment</t>
  </si>
  <si>
    <t>Total Sales</t>
  </si>
  <si>
    <t>EBIT</t>
  </si>
  <si>
    <t>Depreciation and Amortization</t>
  </si>
  <si>
    <t>Operating segments</t>
  </si>
  <si>
    <t>Operating segments | Residential Products</t>
  </si>
  <si>
    <t>Operating segments | Industrial Products</t>
  </si>
  <si>
    <t>Operating segments | Furniture Products</t>
  </si>
  <si>
    <t>Operating segments | Specialized Products</t>
  </si>
  <si>
    <t>Intersegment eliminations</t>
  </si>
  <si>
    <t>Intersegment eliminations, unallocated assets and other</t>
  </si>
  <si>
    <t>Intersegment eliminations | Residential Products</t>
  </si>
  <si>
    <t>Intersegment eliminations | Industrial Products</t>
  </si>
  <si>
    <t>Intersegment eliminations | Furniture Products</t>
  </si>
  <si>
    <t>Intersegment eliminations | Specialized Products</t>
  </si>
  <si>
    <t>SEGMENT INFORMATION - Average Assets for Segments (Details) - USD ($) $ in Millions</t>
  </si>
  <si>
    <t>Jan. 01, 2019</t>
  </si>
  <si>
    <t>Assets</t>
  </si>
  <si>
    <t>Operating segments | Average current liabilities included in segment numbers above</t>
  </si>
  <si>
    <t>Unallocated assets</t>
  </si>
  <si>
    <t>Difference between average assets and period-end balance sheet</t>
  </si>
  <si>
    <t>LEASES - Narrative (Details) - USD ($) $ in Millions</t>
  </si>
  <si>
    <t>Jan. 31, 2019</t>
  </si>
  <si>
    <t>Lease liability</t>
  </si>
  <si>
    <t>Accounting Standards Update 2016-02</t>
  </si>
  <si>
    <t>ECS</t>
  </si>
  <si>
    <t>Favorable lease position</t>
  </si>
  <si>
    <t>LEASES - Topic 842 Adjustments (Details) - USD ($) $ in Millions</t>
  </si>
  <si>
    <t>Current assets</t>
  </si>
  <si>
    <t>Other assets</t>
  </si>
  <si>
    <t>All other current liabilities</t>
  </si>
  <si>
    <t>Long-term liabilities</t>
  </si>
  <si>
    <t>Other equity</t>
  </si>
  <si>
    <t>LEASES - Supplemental Balance Sheet (Details) - USD ($) $ in Millions</t>
  </si>
  <si>
    <t>Total operating lease liabilities</t>
  </si>
  <si>
    <t>Total finance lease liabilities</t>
  </si>
  <si>
    <t>LEASES - Lease Cost (Details) - USD ($) $ in Millions</t>
  </si>
  <si>
    <t>Operating lease cost:</t>
  </si>
  <si>
    <t>Lease cost</t>
  </si>
  <si>
    <t>Variable lease cost</t>
  </si>
  <si>
    <t>Total operating lease cost</t>
  </si>
  <si>
    <t>Short-term lease cost</t>
  </si>
  <si>
    <t>Finance lease cost:</t>
  </si>
  <si>
    <t>Amortization of right-of-use assets</t>
  </si>
  <si>
    <t>Interest on lease liabilities</t>
  </si>
  <si>
    <t>Total finance lease cost</t>
  </si>
  <si>
    <t>Total lease cost</t>
  </si>
  <si>
    <t>LEASES - Supplemental Cash Flow (Details) - USD ($) $ in Million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LEASES - Lease Maturities (Details) $ in Millions</t>
  </si>
  <si>
    <t>Operating Leases</t>
  </si>
  <si>
    <t>2019 Remainder</t>
  </si>
  <si>
    <t>2020</t>
  </si>
  <si>
    <t>2021</t>
  </si>
  <si>
    <t>2022</t>
  </si>
  <si>
    <t>2023</t>
  </si>
  <si>
    <t>2024 and thereafter</t>
  </si>
  <si>
    <t>Total</t>
  </si>
  <si>
    <t>Less: Interest</t>
  </si>
  <si>
    <t>Lease Liability</t>
  </si>
  <si>
    <t>Finance Leases</t>
  </si>
  <si>
    <t>Weighted average remaining lease term (years)</t>
  </si>
  <si>
    <t>Operating leases</t>
  </si>
  <si>
    <t>5 years</t>
  </si>
  <si>
    <t>Finance leases</t>
  </si>
  <si>
    <t>2 years 8 months 12 days</t>
  </si>
  <si>
    <t>Weighted average discount rate</t>
  </si>
  <si>
    <t>3.30%</t>
  </si>
  <si>
    <t>3.40%</t>
  </si>
  <si>
    <t>LEASES - Minimum Lease Payments (Details) $ in Millions</t>
  </si>
  <si>
    <t>Dec. 31, 2018USD ($)</t>
  </si>
  <si>
    <t>Thereafter</t>
  </si>
  <si>
    <t>RESTRUCTURING AND IMPAIRMENT CHARGES (Narrative) (Details) - 2018 Restructuring Plan - USD ($) $ in Millions</t>
  </si>
  <si>
    <t>7 Months Ended</t>
  </si>
  <si>
    <t>12 Months Ended</t>
  </si>
  <si>
    <t>Restructuring Cost and Reserve [Line Items]</t>
  </si>
  <si>
    <t>Expected restructuring costs</t>
  </si>
  <si>
    <t>Incurred cost</t>
  </si>
  <si>
    <t>Expected cost, reminder of year</t>
  </si>
  <si>
    <t>RESTRUCTURING AND IMPAIRMENT CHARGES (Incurred Costs) (Details) - USD ($) $ in Millions</t>
  </si>
  <si>
    <t>Impairment costs associated with this plan</t>
  </si>
  <si>
    <t>Amount of total that represents cash charges</t>
  </si>
  <si>
    <t>2018 Restructuring Plan</t>
  </si>
  <si>
    <t>Restructuring and restructuring-related</t>
  </si>
  <si>
    <t>Total Amount Incurred</t>
  </si>
  <si>
    <t>RESTRUCTURING AND IMPAIRMENT CHARGES (Summary Of Restructuring-Related Costs) (Details) - USD ($) $ in Millions</t>
  </si>
  <si>
    <t>Severance and other restructuring costs</t>
  </si>
  <si>
    <t>Inventory obsolescence and other</t>
  </si>
  <si>
    <t>Total restructuring and restructuring-related costs</t>
  </si>
  <si>
    <t>RESTRUCTURING AND IMPAIRMENT CHARGES (Restructuring-Related Costs by Segment) (Details) - USD ($) $ in Millions</t>
  </si>
  <si>
    <t>Restructuring Costs</t>
  </si>
  <si>
    <t>RESTRUCTURING AND IMPAIRMENT CHARGES (Accrued Liability) (Details) - USD ($) $ in Millions</t>
  </si>
  <si>
    <t>Restructuring Reserve [Roll Forward]</t>
  </si>
  <si>
    <t>Balance at beginning of period</t>
  </si>
  <si>
    <t>Add: Charges</t>
  </si>
  <si>
    <t>Less: Payments</t>
  </si>
  <si>
    <t>Balance at end of period</t>
  </si>
  <si>
    <t>Severance costs</t>
  </si>
  <si>
    <t>Other restructuring costs</t>
  </si>
  <si>
    <t>RESTRUCTURING AND IMPAIRMENT CHARGES (Impairment) (Details) - USD ($) $ in Millions</t>
  </si>
  <si>
    <t>Impaired Long-Lived Assets Held and Used [Line Items]</t>
  </si>
  <si>
    <t>Total impairment charges</t>
  </si>
  <si>
    <t>EARNINGS PER SHARE - Calculation of Basic and Diluted Earnings Per Share (Details) - USD ($) $ / shares in Units, shares in Millions, $ in Millions</t>
  </si>
  <si>
    <t>Net earnings:</t>
  </si>
  <si>
    <t>Weighted average number of shares:</t>
  </si>
  <si>
    <t>Weighted average number of common shares used in basic EPS (in shares)</t>
  </si>
  <si>
    <t>Dilutive effect of stock-based compensation (in shares)</t>
  </si>
  <si>
    <t>Weighted average number of common shares and dilutive potential common shares used in diluted EPS (in shares)</t>
  </si>
  <si>
    <t>Basic and Diluted EPS:</t>
  </si>
  <si>
    <t>Basic EPS attributable to Leggett &amp; Platt, Inc. common shareholders (in dollars per share)</t>
  </si>
  <si>
    <t>Diluted EPS attributable to Leggett &amp; Platt, Inc. common shareholders (in dollars per share)</t>
  </si>
  <si>
    <t>Other information:</t>
  </si>
  <si>
    <t>Anti-dilutive shares excluded from diluted EPS computation (in shares)</t>
  </si>
  <si>
    <t>Cash dividends declared per share (in dollars per share)</t>
  </si>
  <si>
    <t>ACCOUNTS AND OTHER RECEIVABLES - Components of Accounts and Other Receivables (Details) - USD ($) $ in Millions</t>
  </si>
  <si>
    <t>Current</t>
  </si>
  <si>
    <t>Trade accounts receivable</t>
  </si>
  <si>
    <t>Trade notes receivable</t>
  </si>
  <si>
    <t>Total trade receivables</t>
  </si>
  <si>
    <t>Other notes receivable</t>
  </si>
  <si>
    <t>Taxes receivable, including income taxes</t>
  </si>
  <si>
    <t>Other receivables</t>
  </si>
  <si>
    <t>Subtotal other receivables</t>
  </si>
  <si>
    <t>Total trade and other receivables</t>
  </si>
  <si>
    <t>Allowance for doubtful accounts, Current</t>
  </si>
  <si>
    <t>Total allowance for doubtful accounts</t>
  </si>
  <si>
    <t>Long-term</t>
  </si>
  <si>
    <t>Allowance for doubtful accounts, Long-term</t>
  </si>
  <si>
    <t>Total net receivables</t>
  </si>
  <si>
    <t>Allowance for credit losses</t>
  </si>
  <si>
    <t>Notes Receivable | Residential Products</t>
  </si>
  <si>
    <t>Trade Accounts Receivable | Residential Products</t>
  </si>
  <si>
    <t>ACCOUNTS AND OTHER RECEIVABLES - Allowance for Doubtful Accounts (Details) - USD ($) $ in Millions</t>
  </si>
  <si>
    <t>Accounts Receivable, Allowance for Credit Loss [Roll Forward]</t>
  </si>
  <si>
    <t>Balance at Beginning of Period</t>
  </si>
  <si>
    <t>Less: Net Charge-offs/ (Recoveries) and Other</t>
  </si>
  <si>
    <t>Balance at End of Period</t>
  </si>
  <si>
    <t>STOCK-BASED COMPENSATION - Components of Stock Based Compensation (Details) $ in Millions</t>
  </si>
  <si>
    <t>Dec. 31, 2018stock-based_retirement_plan</t>
  </si>
  <si>
    <t>Share-based Compensation Arrangement by Share-based Payment Award [Line Items]</t>
  </si>
  <si>
    <t>Total stock-based compensation</t>
  </si>
  <si>
    <t>Tax benefits on stock-based compensation expense</t>
  </si>
  <si>
    <t>Number of stock-based retirement plans | stock-based_retirement_plan</t>
  </si>
  <si>
    <t>To be settled with stock</t>
  </si>
  <si>
    <t>Total stock-based compensation expense</t>
  </si>
  <si>
    <t>Employee contributions for above stock plans</t>
  </si>
  <si>
    <t>To be settled with stock | Tax benefits on stock-based compensation payments</t>
  </si>
  <si>
    <t>To be settled with stock | Stock-based retirement plans contributions</t>
  </si>
  <si>
    <t>To be settled with stock | Deferred Stock Compensation Program</t>
  </si>
  <si>
    <t>To be settled with stock | Stock-based retirement plans</t>
  </si>
  <si>
    <t>To be settled with stock | Discount Stock Plan</t>
  </si>
  <si>
    <t>To be settled with stock | Performance Stock Unit (PSU) awards</t>
  </si>
  <si>
    <t>To be settled with stock | Performance Stock Unit (PSU) awards | 2018 PSU - TSR based</t>
  </si>
  <si>
    <t>To be settled with stock | Performance Stock Unit (PSU) awards | 2018 PSU - EBIT CAGR based</t>
  </si>
  <si>
    <t>To be settled with stock | Restricted Stock Unit awards</t>
  </si>
  <si>
    <t>To be settled with stock | Profitable Growth Incentive awards</t>
  </si>
  <si>
    <t>To be settled with stock | Other, primarily non-employee directors restricted stock</t>
  </si>
  <si>
    <t>To be settled in cash</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PSU) awards</t>
  </si>
  <si>
    <t>To be settled in cash | Performance Stock Unit (PSU) awards | 2018 PSU - TSR based</t>
  </si>
  <si>
    <t>To be settled in cash | Performance Stock Unit (PSU) awards | 2018 PSU - EBIT CAGR based</t>
  </si>
  <si>
    <t>To be settled in cash | Restricted Stock Unit awards</t>
  </si>
  <si>
    <t>To be settled in cash | Profitable Growth Incentive awards</t>
  </si>
  <si>
    <t>To be settled in cash | Other, primarily non-employee directors restricted stock</t>
  </si>
  <si>
    <t>STOCK-BASED COMPENSATION - Additional Information (Details) - company</t>
  </si>
  <si>
    <t>1 Months Ended</t>
  </si>
  <si>
    <t>Jan. 31, 2018</t>
  </si>
  <si>
    <t>Mar. 31, 2018</t>
  </si>
  <si>
    <t>ESOP, maximum election as a percentage of salary, percent</t>
  </si>
  <si>
    <t>20.00%</t>
  </si>
  <si>
    <t>ESOP, maximum employee contribution, percent</t>
  </si>
  <si>
    <t>100.00%</t>
  </si>
  <si>
    <t>Performance Stock Unit (PSU) awards</t>
  </si>
  <si>
    <t>Percentage of award intended to pay out in stock</t>
  </si>
  <si>
    <t>65.00%</t>
  </si>
  <si>
    <t>Percentage recorded as a liability</t>
  </si>
  <si>
    <t>35.00%</t>
  </si>
  <si>
    <t>Reserved percentage of award intended to pay out in cash</t>
  </si>
  <si>
    <t>Vesting period</t>
  </si>
  <si>
    <t>3 years</t>
  </si>
  <si>
    <t>2 years</t>
  </si>
  <si>
    <t>Award performance period</t>
  </si>
  <si>
    <t>Performance Stock Unit (PSU) awards | Maximum</t>
  </si>
  <si>
    <t>Base award percentage of Total Shareholder Return</t>
  </si>
  <si>
    <t>175.00%</t>
  </si>
  <si>
    <t>Performance Stock Unit (PSU) awards | Relative TSR and EBIT CAGR</t>
  </si>
  <si>
    <t>50.00%</t>
  </si>
  <si>
    <t>Performance Stock Unit (PSU) awards | TSR</t>
  </si>
  <si>
    <t>Percentage of award vesting</t>
  </si>
  <si>
    <t>Number of companies forming peer group</t>
  </si>
  <si>
    <t>Performance Stock Unit (PSU) awards | TSR | Minimum</t>
  </si>
  <si>
    <t>0.00%</t>
  </si>
  <si>
    <t>Performance Stock Unit (PSU) awards | TSR | Maximum</t>
  </si>
  <si>
    <t>200.00%</t>
  </si>
  <si>
    <t>Performance Stock Unit (PSU) awards | EBIT CAGR</t>
  </si>
  <si>
    <t>Period in which expense is recognized</t>
  </si>
  <si>
    <t>Performance Stock Unit (PSU) awards | EBIT CAGR | Maximum</t>
  </si>
  <si>
    <t>Performance Stock Unit (PSU) awards | EBIT CAGR, one-time vesting period transition</t>
  </si>
  <si>
    <t>Growth Performance Stock Units</t>
  </si>
  <si>
    <t>Reserved right to pay percentage in cash (up to)</t>
  </si>
  <si>
    <t>Growth Performance Stock Units | Minimum</t>
  </si>
  <si>
    <t>Growth Performance Stock Units | Maximum</t>
  </si>
  <si>
    <t>250.00%</t>
  </si>
  <si>
    <t>STOCK-BASED COMPENSATION - Summary of Performance Stock Units (Details) - Performance Stock Unit - $ / shares shares in Millions</t>
  </si>
  <si>
    <t>TSR</t>
  </si>
  <si>
    <t>Total shares base award (in shares)</t>
  </si>
  <si>
    <t>Grant date per share fair value (in dollars per share)</t>
  </si>
  <si>
    <t>Risk-free interest rate</t>
  </si>
  <si>
    <t>2.40%</t>
  </si>
  <si>
    <t>Expected life in years</t>
  </si>
  <si>
    <t>Expected volatility (over expected life)</t>
  </si>
  <si>
    <t>21.50%</t>
  </si>
  <si>
    <t>19.90%</t>
  </si>
  <si>
    <t>Expected dividend yield (over expected life)</t>
  </si>
  <si>
    <t>EBIT CAGR</t>
  </si>
  <si>
    <t>2 years 6 months</t>
  </si>
  <si>
    <t>STOCK-BASED COMPENSATION - Schedule of Performance Cycles (Details) - USD ($) shares in Millions, $ in Millions</t>
  </si>
  <si>
    <t>3 year performance cycle, 2015</t>
  </si>
  <si>
    <t>TSR Performance Relative to the Peer Group (1% Best)</t>
  </si>
  <si>
    <t>57.00%</t>
  </si>
  <si>
    <t>Payout as a Percent of the Base Award</t>
  </si>
  <si>
    <t>61.00%</t>
  </si>
  <si>
    <t>Number of Shares Distributed (less than) (in shares)</t>
  </si>
  <si>
    <t>Cash Portion</t>
  </si>
  <si>
    <t>3 year performance cycle, 2016</t>
  </si>
  <si>
    <t>78.00%</t>
  </si>
  <si>
    <t>2 year performance cycle, 2016</t>
  </si>
  <si>
    <t>Average Payout as a Percent of the Base Award</t>
  </si>
  <si>
    <t>44.00%</t>
  </si>
  <si>
    <t>2 year performance cycle, 2017</t>
  </si>
  <si>
    <t>155.00%</t>
  </si>
  <si>
    <t>ACQUISITIONS - Narrative (Details) - USD ($) $ in Millions</t>
  </si>
  <si>
    <t>May 31, 2018</t>
  </si>
  <si>
    <t>Business Acquisition [Line Items]</t>
  </si>
  <si>
    <t>Goodwill, expected to provide a tax benefit</t>
  </si>
  <si>
    <t>Contingent consideration, liability</t>
  </si>
  <si>
    <t>Additional consideration</t>
  </si>
  <si>
    <t>Purchase price</t>
  </si>
  <si>
    <t>Manufacturer And Distributor Of Silt Fence</t>
  </si>
  <si>
    <t>Precision Hydraulic Cylinders</t>
  </si>
  <si>
    <t>Goodwill acquired</t>
  </si>
  <si>
    <t>Other Current Liabilities</t>
  </si>
  <si>
    <t>Other Long-Term Liabilities</t>
  </si>
  <si>
    <t>ACQUISITIONS - Estimated Fair Values Of The Assets Acquired And Liabilities Assumed (Details) - USD ($) $ in Millions</t>
  </si>
  <si>
    <t>Series of Individually Immaterial Business Acquisitions</t>
  </si>
  <si>
    <t>Accounts receivable</t>
  </si>
  <si>
    <t>Inventory</t>
  </si>
  <si>
    <t>Property, plant and equipment</t>
  </si>
  <si>
    <t>Other current and long-term assets</t>
  </si>
  <si>
    <t>Current liabilities</t>
  </si>
  <si>
    <t>Fair value of net identifiable assets</t>
  </si>
  <si>
    <t>Less: Additional consideration payable (receivable)</t>
  </si>
  <si>
    <t>Net cash consideration</t>
  </si>
  <si>
    <t>Customer relationships (15-year life) | Series of Individually Immaterial Business Acquisitions</t>
  </si>
  <si>
    <t>Other intangible assets:</t>
  </si>
  <si>
    <t>Useful life</t>
  </si>
  <si>
    <t>15 years</t>
  </si>
  <si>
    <t>Customer relationships (15-year life) | ECS</t>
  </si>
  <si>
    <t>Technology (5 to 15-year life) | Series of Individually Immaterial Business Acquisitions</t>
  </si>
  <si>
    <t>Technology (5 to 15-year life) | ECS</t>
  </si>
  <si>
    <t>Trademarks and trade names (15-year life) | Series of Individually Immaterial Business Acquisitions</t>
  </si>
  <si>
    <t>Trademarks and trade names (15-year life) | ECS</t>
  </si>
  <si>
    <t>Non-compete agreements and other (5-year life) | Series of Individually Immaterial Business Acquisitions</t>
  </si>
  <si>
    <t>Non-compete agreements and other (5-year life) | ECS</t>
  </si>
  <si>
    <t>Minimum | Technology (5 to 15-year life) | Series of Individually Immaterial Business Acquisitions</t>
  </si>
  <si>
    <t>Maximum | Technology (5 to 15-year life) | Series of Individually Immaterial Business Acquisitions</t>
  </si>
  <si>
    <t>ACQUISITIONS - Purchase Price Allocations Related To Acquisitions (Details) - acquisition</t>
  </si>
  <si>
    <t>Residential Products | A leader in proprietary specialized foam technology, primarily for the bedding and furniture industries</t>
  </si>
  <si>
    <t>Number of Acquisitions</t>
  </si>
  <si>
    <t>Residential Products; Specialized Products | Manufacturer and distributor of silt fence; Global manufacturer of engineered hydraulic cylinders</t>
  </si>
  <si>
    <t>ACQUISITIONS - Proforma Information (Details) - ECS - USD ($) $ / shares in Units, $ in Millions</t>
  </si>
  <si>
    <t>EPS Basic (in dollars per share)</t>
  </si>
  <si>
    <t>EPS Diluted (in dollars per share)</t>
  </si>
  <si>
    <t>INVENTORIES (Details) - USD ($) $ in Millions</t>
  </si>
  <si>
    <t>Finished goods</t>
  </si>
  <si>
    <t>Work in process</t>
  </si>
  <si>
    <t>Raw materials and supplies</t>
  </si>
  <si>
    <t>LIFO reserve</t>
  </si>
  <si>
    <t>Percentage of LIFO inventory</t>
  </si>
  <si>
    <t>40.00%</t>
  </si>
  <si>
    <t>LIFO benefit (expense)</t>
  </si>
  <si>
    <t>EMPLOYEE BENEFIT PLANS (Details) - USD ($) $ in Millions</t>
  </si>
  <si>
    <t>Expected employer contribution</t>
  </si>
  <si>
    <t>Components of net pension expense</t>
  </si>
  <si>
    <t>Service cost</t>
  </si>
  <si>
    <t>Interest cost</t>
  </si>
  <si>
    <t>Expected return on plan assets</t>
  </si>
  <si>
    <t>Recognized net actuarial loss</t>
  </si>
  <si>
    <t>Net pension expense</t>
  </si>
  <si>
    <t>STATEMENT OF CHANGES IN EQUITY AND ACCUMULATED OTHER COMPREHENSIVE INCOME (LOSS) - Statement of Changes in Equity (Details) - USD ($) $ in Millions</t>
  </si>
  <si>
    <t>Increase (Decrease) in Stockholders' Equity [Roll Forward]</t>
  </si>
  <si>
    <t>Beginning balance</t>
  </si>
  <si>
    <t>Adjusted beginning balance</t>
  </si>
  <si>
    <t>(Earnings) loss attributable to noncontrolling interest, net of tax</t>
  </si>
  <si>
    <t>Dividends declared (See Note 7)</t>
  </si>
  <si>
    <t>Dividends paid to noncontrolling interest</t>
  </si>
  <si>
    <t>Treasury stock purchased</t>
  </si>
  <si>
    <t>Treasury stock issued</t>
  </si>
  <si>
    <t>Cash flow hedges, net of tax</t>
  </si>
  <si>
    <t>Defined benefit pension plans, net of tax</t>
  </si>
  <si>
    <t>Stock-based compensation transactions, net of tax</t>
  </si>
  <si>
    <t>Ending balance</t>
  </si>
  <si>
    <t>Common Stock &amp; Additional Contributed Capital</t>
  </si>
  <si>
    <t>Treasury Stock</t>
  </si>
  <si>
    <t>Noncontrolling Interest</t>
  </si>
  <si>
    <t>Accumulated Other Comprehensive Income (Loss)</t>
  </si>
  <si>
    <t>STATEMENT OF CHANGES IN EQUITY AND ACCUMULATED OTHER COMPREHENSIVE INCOME (LOSS) - Changes in Each Component of Accumulated Other Comprehensive Income (Loss) (Details) - USD ($) $ in Millions</t>
  </si>
  <si>
    <t>Accumulated Other Comprehensive Income (Loss) [Roll Forward]</t>
  </si>
  <si>
    <t>Reclassifications, pretax</t>
  </si>
  <si>
    <t>Income tax effect</t>
  </si>
  <si>
    <t>Attributable to noncontrolling interest</t>
  </si>
  <si>
    <t>Cost of goods sold; selling and administrative expenses</t>
  </si>
  <si>
    <t>Other income (expense), net</t>
  </si>
  <si>
    <t>Foreign Currency Translation Adjustments</t>
  </si>
  <si>
    <t>Foreign Currency Translation Adjustments | Net sales</t>
  </si>
  <si>
    <t>Foreign Currency Translation Adjustments | Cost of goods sold; selling and administrative expenses</t>
  </si>
  <si>
    <t>Foreign Currency Translation Adjustments | Interest expense</t>
  </si>
  <si>
    <t>Foreign Currency Translation Adjustments | Other income (expense), net</t>
  </si>
  <si>
    <t>Accumulated Net Gain (Loss) from Cash Flow Hedges Attributable to Parent</t>
  </si>
  <si>
    <t>Cash Flow Hedges</t>
  </si>
  <si>
    <t>Cash Flow Hedges | Net sales</t>
  </si>
  <si>
    <t>Cash Flow Hedges | Cost of goods sold; selling and administrative expenses</t>
  </si>
  <si>
    <t>Cash Flow Hedges | Interest expense</t>
  </si>
  <si>
    <t>Cash Flow Hedges | Other income (expense), net</t>
  </si>
  <si>
    <t>Defined Benefit Pension Plans</t>
  </si>
  <si>
    <t>Defined Benefit Pension Plans | Net sales</t>
  </si>
  <si>
    <t>Defined Benefit Pension Plans | Cost of goods sold; selling and administrative expenses</t>
  </si>
  <si>
    <t>Defined Benefit Pension Plans | Interest expense</t>
  </si>
  <si>
    <t>Defined Benefit Pension Plans | Other income (expense), net</t>
  </si>
  <si>
    <t>FAIR VALUE - Items Measured at Fair Value on a Recurring Basis (Details) - Fair Value, Measurements, Recurring - USD ($) $ in Millions</t>
  </si>
  <si>
    <t>Cash equivalents:</t>
  </si>
  <si>
    <t>Derivative assets</t>
  </si>
  <si>
    <t>Total assets</t>
  </si>
  <si>
    <t>Liabilities:</t>
  </si>
  <si>
    <t>Derivative liabilities</t>
  </si>
  <si>
    <t>Total liabilities</t>
  </si>
  <si>
    <t>Bank time deposits with original maturities of three months or less | Total</t>
  </si>
  <si>
    <t>Bank time deposits with original maturities of three months or less</t>
  </si>
  <si>
    <t>Diversified investments associated with the Executive Stock Unit Program (ESUP) | Total</t>
  </si>
  <si>
    <t>Diversified investments associated with the Executive Stock Unit Program (ESUP)</t>
  </si>
  <si>
    <t>Liabilities associated with the ESUP | Total</t>
  </si>
  <si>
    <t>Level 1</t>
  </si>
  <si>
    <t>Level 1 | Bank time deposits with original maturities of three months or less</t>
  </si>
  <si>
    <t>Level 1 | Diversified investments associated with the Executive Stock Unit Program (ESUP)</t>
  </si>
  <si>
    <t>Level 1 | Liabilities associated with the ESUP</t>
  </si>
  <si>
    <t>Level 2</t>
  </si>
  <si>
    <t>Level 2 | Bank time deposits with original maturities of three months or less</t>
  </si>
  <si>
    <t>Level 2 | Diversified investments associated with the Executive Stock Unit Program (ESUP)</t>
  </si>
  <si>
    <t>Level 2 | Liabilities associated with the ESUP</t>
  </si>
  <si>
    <t>Level 3</t>
  </si>
  <si>
    <t>Level 3 | Bank time deposits with original maturities of three months or less</t>
  </si>
  <si>
    <t>Level 3 | Diversified investments associated with the Executive Stock Unit Program (ESUP)</t>
  </si>
  <si>
    <t>Level 3 | Liabilities associated with the ESUP</t>
  </si>
  <si>
    <t>FAIR VALUE - Additional Information (Details) - USD ($)</t>
  </si>
  <si>
    <t>Amount of transfers between Level 1 and Level 2</t>
  </si>
  <si>
    <t>Greater (less) than carrying value</t>
  </si>
  <si>
    <t>Fixed rate debt carrying value</t>
  </si>
  <si>
    <t>FAIR VALUE - Goodwill Impairment Review (Details) $ in Millions</t>
  </si>
  <si>
    <t>Jun. 30, 2019USD ($)reporting_unit</t>
  </si>
  <si>
    <t>Goodwill [Line Items]</t>
  </si>
  <si>
    <t>Goodwill Value</t>
  </si>
  <si>
    <t>Terminal Values Long-term Growth Rate for Debt-Free Cash Flow</t>
  </si>
  <si>
    <t>3.00%</t>
  </si>
  <si>
    <t>Less than 50%</t>
  </si>
  <si>
    <t>Number of Reporting Units | reporting_unit</t>
  </si>
  <si>
    <t>50% - 100%</t>
  </si>
  <si>
    <t>10-year Compound Annual Growth Rate Range for Sales</t>
  </si>
  <si>
    <t>5.00%</t>
  </si>
  <si>
    <t>Discount Rate Ranges</t>
  </si>
  <si>
    <t>8.50%</t>
  </si>
  <si>
    <t>Less than 100%</t>
  </si>
  <si>
    <t>Percentage of fair value in excess of carrying amount</t>
  </si>
  <si>
    <t>90.00%</t>
  </si>
  <si>
    <t>101% - 300%</t>
  </si>
  <si>
    <t>301% - 600%</t>
  </si>
  <si>
    <t>Minimum</t>
  </si>
  <si>
    <t>0.20%</t>
  </si>
  <si>
    <t>1.80%</t>
  </si>
  <si>
    <t>7.50%</t>
  </si>
  <si>
    <t>Minimum | Less than 50%</t>
  </si>
  <si>
    <t>1.40%</t>
  </si>
  <si>
    <t>8.00%</t>
  </si>
  <si>
    <t>Minimum | Less than 100%</t>
  </si>
  <si>
    <t>4.70%</t>
  </si>
  <si>
    <t>9.00%</t>
  </si>
  <si>
    <t>Minimum | 101% - 300%</t>
  </si>
  <si>
    <t>1.30%</t>
  </si>
  <si>
    <t>Minimum | 301% - 600%</t>
  </si>
  <si>
    <t>5.70%</t>
  </si>
  <si>
    <t>Maximum</t>
  </si>
  <si>
    <t>11.10%</t>
  </si>
  <si>
    <t>12.40%</t>
  </si>
  <si>
    <t>9.50%</t>
  </si>
  <si>
    <t>10.00%</t>
  </si>
  <si>
    <t>Maximum | Less than 50%</t>
  </si>
  <si>
    <t>5.80%</t>
  </si>
  <si>
    <t>Maximum | Less than 100%</t>
  </si>
  <si>
    <t>5.20%</t>
  </si>
  <si>
    <t>Maximum | 101% - 300%</t>
  </si>
  <si>
    <t>5.50%</t>
  </si>
  <si>
    <t>Maximum | 301% - 600%</t>
  </si>
  <si>
    <t>Machinery group | Less than 50%</t>
  </si>
  <si>
    <t>12.00%</t>
  </si>
  <si>
    <t>Hydraulic Cylinders group | Less than 50%</t>
  </si>
  <si>
    <t>29.00%</t>
  </si>
  <si>
    <t>Bedding group | 50% - 100%</t>
  </si>
  <si>
    <t>198.00%</t>
  </si>
  <si>
    <t>DERIVATIVE FINANCIAL INSTRUMENTS - Fair Value (Details) - USD ($) $ in Millions</t>
  </si>
  <si>
    <t>Other Current Assets</t>
  </si>
  <si>
    <t>Total derivatives</t>
  </si>
  <si>
    <t>Liabilities</t>
  </si>
  <si>
    <t>Total derivative</t>
  </si>
  <si>
    <t>Derivatives designated as hedging instruments | Sundry | Future DKK sales of Polish subsidiary</t>
  </si>
  <si>
    <t>Currency cash flow derivatives designated as hedging instruments</t>
  </si>
  <si>
    <t>Derivatives designated as hedging instruments | Cash flow hedges | Future USD sales/purchases of Canadian, Chinese, European, South Korean, Swiss and UK subsidiaries</t>
  </si>
  <si>
    <t>Derivatives, Fair Value [Line Items]</t>
  </si>
  <si>
    <t>Total USD Equivalent Notional Amount</t>
  </si>
  <si>
    <t>Derivatives designated as hedging instruments | Cash flow hedges | Future DKK sales of Polish subsidiary</t>
  </si>
  <si>
    <t>Derivatives designated as hedging instruments | Cash flow hedges | Future EUR sales of Chinese and UK subsidiaries</t>
  </si>
  <si>
    <t>Derivatives designated as hedging instruments | Cash flow hedges | Future MXN purchases of a USD subsidiary</t>
  </si>
  <si>
    <t>Derivatives designated as hedging instruments | Cash flow hedges | Other Current Assets</t>
  </si>
  <si>
    <t>Total cash flow hedges</t>
  </si>
  <si>
    <t>Derivatives designated as hedging instruments | Cash flow hedges | Other Current Assets | Future USD sales/purchases of Canadian, Chinese, European, South Korean, Swiss and UK subsidiaries</t>
  </si>
  <si>
    <t>Derivatives designated as hedging instruments | Cash flow hedges | Other Current Assets | Future DKK sales of Polish subsidiary</t>
  </si>
  <si>
    <t>Derivatives designated as hedging instruments | Cash flow hedges | Other Current Assets | Future EUR sales of Chinese and UK subsidiaries</t>
  </si>
  <si>
    <t>Derivatives designated as hedging instruments | Cash flow hedges | Other Current Assets | Future MXN purchases of a USD subsidiary</t>
  </si>
  <si>
    <t>Derivatives designated as hedging instruments | Cash flow hedges | Sundry</t>
  </si>
  <si>
    <t>Derivatives designated as hedging instruments | Cash flow hedges | Sundry | Future USD sales/purchases of Canadian, Chinese, European, South Korean, Swiss and UK subsidiaries</t>
  </si>
  <si>
    <t>Derivatives designated as hedging instruments | Cash flow hedges | Sundry | Future EUR sales of Chinese and UK subsidiaries</t>
  </si>
  <si>
    <t>Derivatives designated as hedging instruments | Cash flow hedges | Sundry | Future MXN purchases of a USD subsidiary</t>
  </si>
  <si>
    <t>Derivatives designated as hedging instruments | Cash flow hedges | Other Current Liabilities</t>
  </si>
  <si>
    <t>Derivatives designated as hedging instruments | Cash flow hedges | Other Current Liabilities | Future USD sales/purchases of Canadian, Chinese, European, South Korean, Swiss and UK subsidiaries</t>
  </si>
  <si>
    <t>Derivatives designated as hedging instruments | Cash flow hedges | Other Current Liabilities | Future DKK sales of Polish subsidiary</t>
  </si>
  <si>
    <t>Derivatives designated as hedging instruments | Cash flow hedges | Other Current Liabilities | Future EUR sales of Chinese and UK subsidiaries</t>
  </si>
  <si>
    <t>Derivatives designated as hedging instruments | Cash flow hedges | Other Current Liabilities | Future MXN purchases of a USD subsidiary</t>
  </si>
  <si>
    <t>Derivatives designated as hedging instruments | Cash flow hedges | Other Long-Term Liabilities</t>
  </si>
  <si>
    <t>Derivatives designated as hedging instruments | Cash flow hedges | Other Long-Term Liabilities | Future USD sales/purchases of Canadian, Chinese, European, South Korean, Swiss and UK subsidiaries</t>
  </si>
  <si>
    <t>Derivatives designated as hedging instruments | Cash flow hedges | Other Long-Term Liabilities | Future DKK sales of Polish subsidiary</t>
  </si>
  <si>
    <t>Derivatives designated as hedging instruments | Cash flow hedges | Other Long-Term Liabilities | Future EUR sales of Chinese and UK subsidiaries</t>
  </si>
  <si>
    <t>Derivatives designated as hedging instruments | Cash flow hedges | Other Long-Term Liabilities | Future MXN purchases of a USD subsidiary</t>
  </si>
  <si>
    <t>Derivatives designated as hedging instruments | Fair value hedges | Intercompany and third party receivables and payables exposed to multiple currencies (DKK, EUR, USD and ZAR) in various countries (CAD, CHF, CNY, EUR, GBP, PLN and USD)</t>
  </si>
  <si>
    <t>Derivatives designated as hedging instruments | Fair value hedges | Other Current Assets | Intercompany and third party receivables and payables exposed to multiple currencies (DKK, EUR, USD and ZAR) in various countries (CAD, CHF, CNY, EUR, GBP, PLN and USD)</t>
  </si>
  <si>
    <t>Fair value derivatives designated as hedging instruments</t>
  </si>
  <si>
    <t>Derivatives designated as hedging instruments | Fair value hedges | Sundry | Intercompany and third party receivables and payables exposed to multiple currencies (DKK, EUR, USD and ZAR) in various countries (CAD, CHF, CNY, EUR, GBP, PLN and USD)</t>
  </si>
  <si>
    <t>Derivatives designated as hedging instruments | Fair value hedges | Other Current Liabilities | Intercompany and third party receivables and payables exposed to multiple currencies (DKK, EUR, USD and ZAR) in various countries (CAD, CHF, CNY, EUR, GBP, PLN and USD)</t>
  </si>
  <si>
    <t>Derivatives designated as hedging instruments | Fair value hedges | Other Long-Term Liabilities | Intercompany and third party receivables and payables exposed to multiple currencies (DKK, EUR, USD and ZAR) in various countries (CAD, CHF, CNY, EUR, GBP, PLN and USD)</t>
  </si>
  <si>
    <t>Derivatives not designated as hedging instruments | Fair value hedges | Non-deliverable hedges (EUR and USD) exposed to the CNY</t>
  </si>
  <si>
    <t>Derivatives not designated as hedging instruments | Fair value hedges | Other Current Assets | Non-deliverable hedges (EUR and USD) exposed to the CNY</t>
  </si>
  <si>
    <t>Currency derivative instruments not designated as hedging instruments</t>
  </si>
  <si>
    <t>Derivatives not designated as hedging instruments | Fair value hedges | Sundry | Non-deliverable hedges (EUR and USD) exposed to the CNY</t>
  </si>
  <si>
    <t>Derivatives not designated as hedging instruments | Fair value hedges | Other Current Liabilities | Non-deliverable hedges (EUR and USD) exposed to the CNY</t>
  </si>
  <si>
    <t>Derivatives not designated as hedging instruments | Fair value hedges | Other Long-Term Liabilities | Non-deliverable hedges (EUR and USD) exposed to the CNY</t>
  </si>
  <si>
    <t>DERIVATIVE FINANCIAL INSTRUMENTS - Pre-Tax Gains (Losses) of Hedging Activities (Details) - USD ($) $ in Millions</t>
  </si>
  <si>
    <t>Derivative Instruments, Gain (Loss) [Line Items]</t>
  </si>
  <si>
    <t>Amount of (Gain) Loss recorded in income</t>
  </si>
  <si>
    <t>Derivatives designated as hedging instruments | Cash flow hedges</t>
  </si>
  <si>
    <t>Derivatives designated as hedging instruments | Fair value hedges | Other (income) expense, net</t>
  </si>
  <si>
    <t>Derivatives designated as hedging instruments | Interest rate cash flow hedges | Cash flow hedges | Interest expense</t>
  </si>
  <si>
    <t>Derivatives designated as hedging instruments | Currency cash flow hedges | Cash flow hedges | Net sales</t>
  </si>
  <si>
    <t>Derivatives designated as hedging instruments | Currency cash flow hedges | Cash flow hedges | Cost of goods sold</t>
  </si>
  <si>
    <t>Derivatives not designated as hedging instruments | Other (income) expense, net</t>
  </si>
  <si>
    <t>CONTINGENCIES - Additional Information (Details) - USD ($)</t>
  </si>
  <si>
    <t>Oct. 18, 2018</t>
  </si>
  <si>
    <t>Sep. 11, 2017</t>
  </si>
  <si>
    <t>Jun. 09, 2016</t>
  </si>
  <si>
    <t>Dec. 15, 2015</t>
  </si>
  <si>
    <t>Dec. 04, 2015</t>
  </si>
  <si>
    <t>Sep. 04, 2014</t>
  </si>
  <si>
    <t>Jul. 01, 2014</t>
  </si>
  <si>
    <t>Jun. 26, 2014</t>
  </si>
  <si>
    <t>Mar. 27, 2014</t>
  </si>
  <si>
    <t>Jun. 20, 2013</t>
  </si>
  <si>
    <t>Feb. 01, 2013</t>
  </si>
  <si>
    <t>Dec. 18, 2012</t>
  </si>
  <si>
    <t>Dec. 17, 2012</t>
  </si>
  <si>
    <t>Oct. 04, 2012</t>
  </si>
  <si>
    <t>Dec. 29, 2011</t>
  </si>
  <si>
    <t>Dec. 22, 2011</t>
  </si>
  <si>
    <t>Mar. 31, 2019</t>
  </si>
  <si>
    <t>Loss Contingencies [Line Items]</t>
  </si>
  <si>
    <t>Accrual</t>
  </si>
  <si>
    <t>Loss contingency, range of possible loss, portion not accrued</t>
  </si>
  <si>
    <t>Brazilian VAT matters</t>
  </si>
  <si>
    <t>Damages</t>
  </si>
  <si>
    <t>Improperly offset social contribution</t>
  </si>
  <si>
    <t>Brazilian VAT matters | Pending litigation</t>
  </si>
  <si>
    <t>Estimate of possible loss</t>
  </si>
  <si>
    <t>Estimate of possible loss, offsetting deposit asset</t>
  </si>
  <si>
    <t>Tax credit matters</t>
  </si>
  <si>
    <t>Other matters | Pending litigation</t>
  </si>
  <si>
    <t>CONTINGENCIES - Litigation Contingency Accrual (Details) - USD ($) $ in Millions</t>
  </si>
  <si>
    <t>Loss Contingency Accrual [Roll Forward]</t>
  </si>
  <si>
    <t>Litigation contingency accrual - Beginning of period</t>
  </si>
  <si>
    <t>Adjustment to accruals - expense (income)</t>
  </si>
  <si>
    <t>Cash payments</t>
  </si>
  <si>
    <t>Litigation contingency accrual - End of period</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0</v>
      </c>
    </row>
    <row r="19" spans="1:3">
      <c r="A19" s="4" t="s">
        <v>34</v>
      </c>
      <c r="B19" s="4" t="s">
        <v>10</v>
      </c>
    </row>
    <row r="20" spans="1:3">
      <c r="A20" s="4" t="s">
        <v>35</v>
      </c>
      <c r="B20" s="4" t="s">
        <v>10</v>
      </c>
    </row>
    <row r="21" spans="1:3">
      <c r="A21" s="4" t="s">
        <v>36</v>
      </c>
      <c r="C21" s="5" t="n">
        <v>131470115</v>
      </c>
    </row>
    <row r="22" spans="1:3">
      <c r="A22" s="4" t="s">
        <v>37</v>
      </c>
      <c r="B22" s="4" t="s">
        <v>38</v>
      </c>
    </row>
    <row r="23" spans="1:3">
      <c r="A23" s="4" t="s">
        <v>39</v>
      </c>
      <c r="B23" s="4" t="s">
        <v>40</v>
      </c>
    </row>
    <row r="24" spans="1:3">
      <c r="A24" s="4" t="s">
        <v>41</v>
      </c>
      <c r="B24" s="4" t="s">
        <v>42</v>
      </c>
    </row>
    <row r="25" spans="1:3">
      <c r="A25" s="4" t="s">
        <v>43</v>
      </c>
      <c r="B25" s="4" t="s">
        <v>8</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3</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89.7</v>
      </c>
      <c r="C3" s="6" t="n">
        <v>268.1</v>
      </c>
    </row>
    <row r="4" spans="1:3">
      <c r="A4" s="4" t="s">
        <v>60</v>
      </c>
      <c r="B4" s="7" t="n">
        <v>670.8</v>
      </c>
      <c r="C4" s="7" t="n">
        <v>545.3</v>
      </c>
    </row>
    <row r="5" spans="1:3">
      <c r="A5" s="4" t="s">
        <v>61</v>
      </c>
      <c r="B5" s="7" t="n">
        <v>29.5</v>
      </c>
      <c r="C5" s="7" t="n">
        <v>26.3</v>
      </c>
    </row>
    <row r="6" spans="1:3">
      <c r="A6" s="4" t="s">
        <v>62</v>
      </c>
      <c r="B6" s="7" t="n">
        <v>700.3</v>
      </c>
      <c r="C6" s="7" t="n">
        <v>571.6</v>
      </c>
    </row>
    <row r="7" spans="1:3">
      <c r="A7" s="4" t="s">
        <v>63</v>
      </c>
      <c r="B7" s="7" t="n">
        <v>656.7</v>
      </c>
      <c r="C7" s="7" t="n">
        <v>633.9</v>
      </c>
    </row>
    <row r="8" spans="1:3">
      <c r="A8" s="4" t="s">
        <v>64</v>
      </c>
      <c r="B8" s="7" t="n">
        <v>56.3</v>
      </c>
      <c r="C8" s="5" t="n">
        <v>51</v>
      </c>
    </row>
    <row r="9" spans="1:3">
      <c r="A9" s="4" t="s">
        <v>65</v>
      </c>
      <c r="B9" s="5" t="n">
        <v>1703</v>
      </c>
      <c r="C9" s="7" t="n">
        <v>1524.6</v>
      </c>
    </row>
    <row r="10" spans="1:3">
      <c r="A10" s="3" t="s">
        <v>66</v>
      </c>
    </row>
    <row r="11" spans="1:3">
      <c r="A11" s="4" t="s">
        <v>67</v>
      </c>
      <c r="B11" s="7" t="n">
        <v>1367.4</v>
      </c>
      <c r="C11" s="7" t="n">
        <v>1281.7</v>
      </c>
    </row>
    <row r="12" spans="1:3">
      <c r="A12" s="4" t="s">
        <v>68</v>
      </c>
      <c r="B12" s="7" t="n">
        <v>695.9</v>
      </c>
      <c r="C12" s="7" t="n">
        <v>656.8</v>
      </c>
    </row>
    <row r="13" spans="1:3">
      <c r="A13" s="4" t="s">
        <v>69</v>
      </c>
      <c r="B13" s="7" t="n">
        <v>44.7</v>
      </c>
      <c r="C13" s="7" t="n">
        <v>42.4</v>
      </c>
    </row>
    <row r="14" spans="1:3">
      <c r="A14" s="4" t="s">
        <v>70</v>
      </c>
      <c r="B14" s="5" t="n">
        <v>2108</v>
      </c>
      <c r="C14" s="7" t="n">
        <v>1980.9</v>
      </c>
    </row>
    <row r="15" spans="1:3">
      <c r="A15" s="4" t="s">
        <v>71</v>
      </c>
      <c r="B15" s="7" t="n">
        <v>1290.1</v>
      </c>
      <c r="C15" s="7" t="n">
        <v>1252.4</v>
      </c>
    </row>
    <row r="16" spans="1:3">
      <c r="A16" s="4" t="s">
        <v>72</v>
      </c>
      <c r="B16" s="7" t="n">
        <v>817.9</v>
      </c>
      <c r="C16" s="7" t="n">
        <v>728.5</v>
      </c>
    </row>
    <row r="17" spans="1:3">
      <c r="A17" s="3" t="s">
        <v>73</v>
      </c>
    </row>
    <row r="18" spans="1:3">
      <c r="A18" s="4" t="s">
        <v>74</v>
      </c>
      <c r="B18" s="7" t="n">
        <v>1398.4</v>
      </c>
      <c r="C18" s="7" t="n">
        <v>833.8</v>
      </c>
    </row>
    <row r="19" spans="1:3">
      <c r="A19" s="4" t="s">
        <v>75</v>
      </c>
      <c r="B19" s="7" t="n">
        <v>790.1</v>
      </c>
      <c r="C19" s="7" t="n">
        <v>178.7</v>
      </c>
    </row>
    <row r="20" spans="1:3">
      <c r="A20" s="4" t="s">
        <v>76</v>
      </c>
      <c r="B20" s="7" t="n">
        <v>169.8</v>
      </c>
      <c r="C20" s="5" t="n">
        <v>0</v>
      </c>
    </row>
    <row r="21" spans="1:3">
      <c r="A21" s="4" t="s">
        <v>77</v>
      </c>
      <c r="B21" s="7" t="n">
        <v>122.8</v>
      </c>
      <c r="C21" s="7" t="n">
        <v>116.4</v>
      </c>
    </row>
    <row r="22" spans="1:3">
      <c r="A22" s="4" t="s">
        <v>78</v>
      </c>
      <c r="B22" s="7" t="n">
        <v>2481.1</v>
      </c>
      <c r="C22" s="7" t="n">
        <v>1128.9</v>
      </c>
    </row>
    <row r="23" spans="1:3">
      <c r="A23" s="4" t="s">
        <v>79</v>
      </c>
      <c r="B23" s="5" t="n">
        <v>5002</v>
      </c>
      <c r="C23" s="5" t="n">
        <v>3382</v>
      </c>
    </row>
    <row r="24" spans="1:3">
      <c r="A24" s="3" t="s">
        <v>80</v>
      </c>
    </row>
    <row r="25" spans="1:3">
      <c r="A25" s="4" t="s">
        <v>81</v>
      </c>
      <c r="B25" s="7" t="n">
        <v>51.3</v>
      </c>
      <c r="C25" s="7" t="n">
        <v>1.2</v>
      </c>
    </row>
    <row r="26" spans="1:3">
      <c r="A26" s="4" t="s">
        <v>82</v>
      </c>
      <c r="B26" s="7" t="n">
        <v>38.5</v>
      </c>
      <c r="C26" s="5" t="n">
        <v>0</v>
      </c>
    </row>
    <row r="27" spans="1:3">
      <c r="A27" s="4" t="s">
        <v>83</v>
      </c>
      <c r="B27" s="7" t="n">
        <v>452.9</v>
      </c>
      <c r="C27" s="7" t="n">
        <v>465.4</v>
      </c>
    </row>
    <row r="28" spans="1:3">
      <c r="A28" s="4" t="s">
        <v>84</v>
      </c>
      <c r="B28" s="7" t="n">
        <v>263.3</v>
      </c>
      <c r="C28" s="7" t="n">
        <v>262.7</v>
      </c>
    </row>
    <row r="29" spans="1:3">
      <c r="A29" s="4" t="s">
        <v>85</v>
      </c>
      <c r="B29" s="7" t="n">
        <v>94.3</v>
      </c>
      <c r="C29" s="7" t="n">
        <v>86.40000000000001</v>
      </c>
    </row>
    <row r="30" spans="1:3">
      <c r="A30" s="4" t="s">
        <v>86</v>
      </c>
      <c r="B30" s="7" t="n">
        <v>900.3</v>
      </c>
      <c r="C30" s="7" t="n">
        <v>815.7</v>
      </c>
    </row>
    <row r="31" spans="1:3">
      <c r="A31" s="3" t="s">
        <v>87</v>
      </c>
    </row>
    <row r="32" spans="1:3">
      <c r="A32" s="4" t="s">
        <v>88</v>
      </c>
      <c r="B32" s="7" t="n">
        <v>2363.5</v>
      </c>
      <c r="C32" s="7" t="n">
        <v>1167.8</v>
      </c>
    </row>
    <row r="33" spans="1:3">
      <c r="A33" s="4" t="s">
        <v>89</v>
      </c>
      <c r="B33" s="7" t="n">
        <v>131.4</v>
      </c>
      <c r="C33" s="5" t="n">
        <v>0</v>
      </c>
    </row>
    <row r="34" spans="1:3">
      <c r="A34" s="4" t="s">
        <v>90</v>
      </c>
      <c r="B34" s="7" t="n">
        <v>149.2</v>
      </c>
      <c r="C34" s="7" t="n">
        <v>155.3</v>
      </c>
    </row>
    <row r="35" spans="1:3">
      <c r="A35" s="4" t="s">
        <v>91</v>
      </c>
      <c r="B35" s="7" t="n">
        <v>218.8</v>
      </c>
      <c r="C35" s="7" t="n">
        <v>85.59999999999999</v>
      </c>
    </row>
    <row r="36" spans="1:3">
      <c r="A36" s="4" t="s">
        <v>92</v>
      </c>
      <c r="B36" s="7" t="n">
        <v>2862.9</v>
      </c>
      <c r="C36" s="7" t="n">
        <v>1408.7</v>
      </c>
    </row>
    <row r="37" spans="1:3">
      <c r="A37" s="4" t="s">
        <v>93</v>
      </c>
      <c r="B37" s="4" t="s">
        <v>94</v>
      </c>
      <c r="C37" s="4" t="s">
        <v>94</v>
      </c>
    </row>
    <row r="38" spans="1:3">
      <c r="A38" s="3" t="s">
        <v>95</v>
      </c>
    </row>
    <row r="39" spans="1:3">
      <c r="A39" s="4" t="s">
        <v>96</v>
      </c>
      <c r="B39" s="5" t="n">
        <v>2</v>
      </c>
      <c r="C39" s="5" t="n">
        <v>2</v>
      </c>
    </row>
    <row r="40" spans="1:3">
      <c r="A40" s="4" t="s">
        <v>97</v>
      </c>
      <c r="B40" s="7" t="n">
        <v>530.1</v>
      </c>
      <c r="C40" s="7" t="n">
        <v>527.1</v>
      </c>
    </row>
    <row r="41" spans="1:3">
      <c r="A41" s="4" t="s">
        <v>98</v>
      </c>
      <c r="B41" s="7" t="n">
        <v>2656.2</v>
      </c>
      <c r="C41" s="7" t="n">
        <v>2613.8</v>
      </c>
    </row>
    <row r="42" spans="1:3">
      <c r="A42" s="4" t="s">
        <v>99</v>
      </c>
      <c r="B42" s="7" t="n">
        <v>-62.2</v>
      </c>
      <c r="C42" s="7" t="n">
        <v>-77.59999999999999</v>
      </c>
    </row>
    <row r="43" spans="1:3">
      <c r="A43" s="4" t="s">
        <v>100</v>
      </c>
      <c r="B43" s="7" t="n">
        <v>-1887.9</v>
      </c>
      <c r="C43" s="7" t="n">
        <v>-1908.3</v>
      </c>
    </row>
    <row r="44" spans="1:3">
      <c r="A44" s="4" t="s">
        <v>101</v>
      </c>
      <c r="B44" s="7" t="n">
        <v>1238.2</v>
      </c>
      <c r="C44" s="5" t="n">
        <v>1157</v>
      </c>
    </row>
    <row r="45" spans="1:3">
      <c r="A45" s="4" t="s">
        <v>102</v>
      </c>
      <c r="B45" s="7" t="n">
        <v>0.6</v>
      </c>
      <c r="C45" s="7" t="n">
        <v>0.6</v>
      </c>
    </row>
    <row r="46" spans="1:3">
      <c r="A46" s="4" t="s">
        <v>103</v>
      </c>
      <c r="B46" s="7" t="n">
        <v>1238.8</v>
      </c>
      <c r="C46" s="7" t="n">
        <v>1157.6</v>
      </c>
    </row>
    <row r="47" spans="1:3">
      <c r="A47" s="4" t="s">
        <v>104</v>
      </c>
      <c r="B47" s="8" t="n">
        <v>5002</v>
      </c>
      <c r="C47" s="8" t="n">
        <v>3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1</v>
      </c>
    </row>
    <row r="9" spans="1:2">
      <c r="A9" s="4" t="s">
        <v>253</v>
      </c>
      <c r="B9"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7</v>
      </c>
    </row>
    <row r="2" spans="1:3">
      <c r="A2" s="3" t="s">
        <v>106</v>
      </c>
    </row>
    <row r="3" spans="1:3">
      <c r="A3" s="4" t="s">
        <v>107</v>
      </c>
      <c r="B3" s="6" t="n">
        <v>193.2</v>
      </c>
      <c r="C3" s="6" t="n">
        <v>1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06</v>
      </c>
      <c r="B1" s="2" t="s">
        <v>1</v>
      </c>
    </row>
    <row r="2" spans="1:5">
      <c r="B2" s="2" t="s">
        <v>2</v>
      </c>
      <c r="C2" s="2" t="s">
        <v>57</v>
      </c>
      <c r="D2" s="2" t="s">
        <v>307</v>
      </c>
      <c r="E2" s="2" t="s">
        <v>308</v>
      </c>
    </row>
    <row r="3" spans="1:5">
      <c r="A3" s="3" t="s">
        <v>309</v>
      </c>
    </row>
    <row r="4" spans="1:5">
      <c r="A4" s="4" t="s">
        <v>310</v>
      </c>
      <c r="C4" s="6" t="n">
        <v>-0.1</v>
      </c>
      <c r="E4" s="6" t="n">
        <v>2.3</v>
      </c>
    </row>
    <row r="5" spans="1:5">
      <c r="A5" s="4" t="s">
        <v>311</v>
      </c>
      <c r="B5" s="4" t="s">
        <v>312</v>
      </c>
    </row>
    <row r="6" spans="1:5">
      <c r="A6" s="4" t="s">
        <v>313</v>
      </c>
    </row>
    <row r="7" spans="1:5">
      <c r="A7" s="3" t="s">
        <v>309</v>
      </c>
    </row>
    <row r="8" spans="1:5">
      <c r="A8" s="4" t="s">
        <v>310</v>
      </c>
      <c r="C8" s="6" t="n">
        <v>-0.1</v>
      </c>
      <c r="E8" s="6" t="n">
        <v>2.3</v>
      </c>
    </row>
    <row r="9" spans="1:5">
      <c r="A9" s="4" t="s">
        <v>314</v>
      </c>
    </row>
    <row r="10" spans="1:5">
      <c r="A10" s="3" t="s">
        <v>309</v>
      </c>
    </row>
    <row r="11" spans="1:5">
      <c r="A11" s="4" t="s">
        <v>310</v>
      </c>
      <c r="D11" s="6"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5</v>
      </c>
      <c r="B1" s="2" t="s">
        <v>109</v>
      </c>
      <c r="D1" s="2" t="s">
        <v>1</v>
      </c>
    </row>
    <row r="2" spans="1:5">
      <c r="B2" s="2" t="s">
        <v>2</v>
      </c>
      <c r="C2" s="2" t="s">
        <v>110</v>
      </c>
      <c r="D2" s="2" t="s">
        <v>2</v>
      </c>
      <c r="E2" s="2" t="s">
        <v>110</v>
      </c>
    </row>
    <row r="3" spans="1:5">
      <c r="A3" s="3" t="s">
        <v>316</v>
      </c>
    </row>
    <row r="4" spans="1:5">
      <c r="A4" s="4" t="s">
        <v>112</v>
      </c>
      <c r="B4" s="6" t="n">
        <v>1213.2</v>
      </c>
      <c r="C4" s="6" t="n">
        <v>1102.5</v>
      </c>
      <c r="D4" s="6" t="n">
        <v>2368.3</v>
      </c>
      <c r="E4" s="6" t="n">
        <v>2131.3</v>
      </c>
    </row>
    <row r="5" spans="1:5">
      <c r="A5" s="4" t="s">
        <v>317</v>
      </c>
    </row>
    <row r="6" spans="1:5">
      <c r="A6" s="3" t="s">
        <v>316</v>
      </c>
    </row>
    <row r="7" spans="1:5">
      <c r="A7" s="4" t="s">
        <v>112</v>
      </c>
      <c r="B7" s="7" t="n">
        <v>606.7</v>
      </c>
      <c r="C7" s="7" t="n">
        <v>438.8</v>
      </c>
      <c r="D7" s="7" t="n">
        <v>1143.1</v>
      </c>
      <c r="E7" s="7" t="n">
        <v>836.9</v>
      </c>
    </row>
    <row r="8" spans="1:5">
      <c r="A8" s="4" t="s">
        <v>318</v>
      </c>
    </row>
    <row r="9" spans="1:5">
      <c r="A9" s="3" t="s">
        <v>316</v>
      </c>
    </row>
    <row r="10" spans="1:5">
      <c r="A10" s="4" t="s">
        <v>112</v>
      </c>
      <c r="B10" s="7" t="n">
        <v>379.3</v>
      </c>
      <c r="C10" s="7" t="n">
        <v>221.4</v>
      </c>
      <c r="D10" s="7" t="n">
        <v>729.8</v>
      </c>
      <c r="E10" s="7" t="n">
        <v>442.4</v>
      </c>
    </row>
    <row r="11" spans="1:5">
      <c r="A11" s="4" t="s">
        <v>319</v>
      </c>
    </row>
    <row r="12" spans="1:5">
      <c r="A12" s="3" t="s">
        <v>316</v>
      </c>
    </row>
    <row r="13" spans="1:5">
      <c r="A13" s="4" t="s">
        <v>112</v>
      </c>
      <c r="B13" s="7" t="n">
        <v>215.9</v>
      </c>
      <c r="C13" s="7" t="n">
        <v>199.7</v>
      </c>
      <c r="D13" s="7" t="n">
        <v>389.6</v>
      </c>
      <c r="E13" s="5" t="n">
        <v>361</v>
      </c>
    </row>
    <row r="14" spans="1:5">
      <c r="A14" s="4" t="s">
        <v>320</v>
      </c>
    </row>
    <row r="15" spans="1:5">
      <c r="A15" s="3" t="s">
        <v>316</v>
      </c>
    </row>
    <row r="16" spans="1:5">
      <c r="A16" s="4" t="s">
        <v>112</v>
      </c>
      <c r="B16" s="7" t="n">
        <v>11.5</v>
      </c>
      <c r="C16" s="7" t="n">
        <v>17.7</v>
      </c>
      <c r="D16" s="7" t="n">
        <v>23.7</v>
      </c>
      <c r="E16" s="7" t="n">
        <v>33.5</v>
      </c>
    </row>
    <row r="17" spans="1:5">
      <c r="A17" s="4" t="s">
        <v>321</v>
      </c>
    </row>
    <row r="18" spans="1:5">
      <c r="A18" s="3" t="s">
        <v>316</v>
      </c>
    </row>
    <row r="19" spans="1:5">
      <c r="A19" s="4" t="s">
        <v>112</v>
      </c>
      <c r="B19" s="7" t="n">
        <v>80.40000000000001</v>
      </c>
      <c r="C19" s="7" t="n">
        <v>96.40000000000001</v>
      </c>
      <c r="D19" s="7" t="n">
        <v>169.5</v>
      </c>
      <c r="E19" s="7" t="n">
        <v>178.4</v>
      </c>
    </row>
    <row r="20" spans="1:5">
      <c r="A20" s="4" t="s">
        <v>322</v>
      </c>
    </row>
    <row r="21" spans="1:5">
      <c r="A21" s="3" t="s">
        <v>316</v>
      </c>
    </row>
    <row r="22" spans="1:5">
      <c r="A22" s="4" t="s">
        <v>112</v>
      </c>
      <c r="B22" s="7" t="n">
        <v>80.40000000000001</v>
      </c>
      <c r="C22" s="7" t="n">
        <v>96.40000000000001</v>
      </c>
      <c r="D22" s="7" t="n">
        <v>169.5</v>
      </c>
      <c r="E22" s="7" t="n">
        <v>178.4</v>
      </c>
    </row>
    <row r="23" spans="1:5">
      <c r="A23" s="4" t="s">
        <v>323</v>
      </c>
    </row>
    <row r="24" spans="1:5">
      <c r="A24" s="3" t="s">
        <v>316</v>
      </c>
    </row>
    <row r="25" spans="1:5">
      <c r="A25" s="4" t="s">
        <v>112</v>
      </c>
      <c r="B25" s="7" t="n">
        <v>259.1</v>
      </c>
      <c r="C25" s="7" t="n">
        <v>291.4</v>
      </c>
      <c r="D25" s="7" t="n">
        <v>525.8</v>
      </c>
      <c r="E25" s="7" t="n">
        <v>572.7</v>
      </c>
    </row>
    <row r="26" spans="1:5">
      <c r="A26" s="4" t="s">
        <v>324</v>
      </c>
    </row>
    <row r="27" spans="1:5">
      <c r="A27" s="3" t="s">
        <v>316</v>
      </c>
    </row>
    <row r="28" spans="1:5">
      <c r="A28" s="4" t="s">
        <v>112</v>
      </c>
      <c r="B28" s="7" t="n">
        <v>87.3</v>
      </c>
      <c r="C28" s="7" t="n">
        <v>99.40000000000001</v>
      </c>
      <c r="D28" s="7" t="n">
        <v>178.2</v>
      </c>
      <c r="E28" s="5" t="n">
        <v>200</v>
      </c>
    </row>
    <row r="29" spans="1:5">
      <c r="A29" s="4" t="s">
        <v>325</v>
      </c>
    </row>
    <row r="30" spans="1:5">
      <c r="A30" s="3" t="s">
        <v>316</v>
      </c>
    </row>
    <row r="31" spans="1:5">
      <c r="A31" s="4" t="s">
        <v>112</v>
      </c>
      <c r="B31" s="7" t="n">
        <v>74.5</v>
      </c>
      <c r="C31" s="7" t="n">
        <v>74.2</v>
      </c>
      <c r="D31" s="7" t="n">
        <v>147.7</v>
      </c>
      <c r="E31" s="7" t="n">
        <v>145.9</v>
      </c>
    </row>
    <row r="32" spans="1:5">
      <c r="A32" s="4" t="s">
        <v>326</v>
      </c>
    </row>
    <row r="33" spans="1:5">
      <c r="A33" s="3" t="s">
        <v>316</v>
      </c>
    </row>
    <row r="34" spans="1:5">
      <c r="A34" s="4" t="s">
        <v>112</v>
      </c>
      <c r="B34" s="7" t="n">
        <v>97.3</v>
      </c>
      <c r="C34" s="7" t="n">
        <v>117.8</v>
      </c>
      <c r="D34" s="7" t="n">
        <v>199.9</v>
      </c>
      <c r="E34" s="7" t="n">
        <v>226.8</v>
      </c>
    </row>
    <row r="35" spans="1:5">
      <c r="A35" s="4" t="s">
        <v>327</v>
      </c>
    </row>
    <row r="36" spans="1:5">
      <c r="A36" s="3" t="s">
        <v>316</v>
      </c>
    </row>
    <row r="37" spans="1:5">
      <c r="A37" s="4" t="s">
        <v>112</v>
      </c>
      <c r="B37" s="5" t="n">
        <v>267</v>
      </c>
      <c r="C37" s="7" t="n">
        <v>275.9</v>
      </c>
      <c r="D37" s="7" t="n">
        <v>529.9</v>
      </c>
      <c r="E37" s="7" t="n">
        <v>543.3</v>
      </c>
    </row>
    <row r="38" spans="1:5">
      <c r="A38" s="4" t="s">
        <v>328</v>
      </c>
    </row>
    <row r="39" spans="1:5">
      <c r="A39" s="3" t="s">
        <v>316</v>
      </c>
    </row>
    <row r="40" spans="1:5">
      <c r="A40" s="4" t="s">
        <v>112</v>
      </c>
      <c r="B40" s="7" t="n">
        <v>201.9</v>
      </c>
      <c r="C40" s="7" t="n">
        <v>215.7</v>
      </c>
      <c r="D40" s="5" t="n">
        <v>398</v>
      </c>
      <c r="E40" s="7" t="n">
        <v>427.8</v>
      </c>
    </row>
    <row r="41" spans="1:5">
      <c r="A41" s="4" t="s">
        <v>329</v>
      </c>
    </row>
    <row r="42" spans="1:5">
      <c r="A42" s="3" t="s">
        <v>316</v>
      </c>
    </row>
    <row r="43" spans="1:5">
      <c r="A43" s="4" t="s">
        <v>112</v>
      </c>
      <c r="B43" s="7" t="n">
        <v>40.7</v>
      </c>
      <c r="C43" s="5" t="n">
        <v>37</v>
      </c>
      <c r="D43" s="7" t="n">
        <v>80.09999999999999</v>
      </c>
      <c r="E43" s="7" t="n">
        <v>76.8</v>
      </c>
    </row>
    <row r="44" spans="1:5">
      <c r="A44" s="4" t="s">
        <v>330</v>
      </c>
    </row>
    <row r="45" spans="1:5">
      <c r="A45" s="3" t="s">
        <v>316</v>
      </c>
    </row>
    <row r="46" spans="1:5">
      <c r="A46" s="4" t="s">
        <v>112</v>
      </c>
      <c r="B46" s="6" t="n">
        <v>24.4</v>
      </c>
      <c r="C46" s="6" t="n">
        <v>23.2</v>
      </c>
      <c r="D46" s="6" t="n">
        <v>51.8</v>
      </c>
      <c r="E46" s="6" t="n">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213.2</v>
      </c>
      <c r="C4" s="6" t="n">
        <v>1102.5</v>
      </c>
      <c r="D4" s="6" t="n">
        <v>2368.3</v>
      </c>
      <c r="E4" s="6" t="n">
        <v>2131.3</v>
      </c>
    </row>
    <row r="5" spans="1:5">
      <c r="A5" s="4" t="s">
        <v>113</v>
      </c>
      <c r="B5" s="7" t="n">
        <v>943.5</v>
      </c>
      <c r="C5" s="7" t="n">
        <v>871.5</v>
      </c>
      <c r="D5" s="7" t="n">
        <v>1865.6</v>
      </c>
      <c r="E5" s="7" t="n">
        <v>1682.9</v>
      </c>
    </row>
    <row r="6" spans="1:5">
      <c r="A6" s="4" t="s">
        <v>114</v>
      </c>
      <c r="B6" s="7" t="n">
        <v>269.7</v>
      </c>
      <c r="C6" s="5" t="n">
        <v>231</v>
      </c>
      <c r="D6" s="7" t="n">
        <v>502.7</v>
      </c>
      <c r="E6" s="7" t="n">
        <v>448.4</v>
      </c>
    </row>
    <row r="7" spans="1:5">
      <c r="A7" s="4" t="s">
        <v>115</v>
      </c>
      <c r="B7" s="7" t="n">
        <v>118.3</v>
      </c>
      <c r="C7" s="7" t="n">
        <v>107.8</v>
      </c>
      <c r="D7" s="7" t="n">
        <v>236.9</v>
      </c>
      <c r="E7" s="7" t="n">
        <v>212.5</v>
      </c>
    </row>
    <row r="8" spans="1:5">
      <c r="A8" s="4" t="s">
        <v>116</v>
      </c>
      <c r="B8" s="7" t="n">
        <v>16.9</v>
      </c>
      <c r="C8" s="7" t="n">
        <v>5.1</v>
      </c>
      <c r="D8" s="5" t="n">
        <v>31</v>
      </c>
      <c r="E8" s="7" t="n">
        <v>10.1</v>
      </c>
    </row>
    <row r="9" spans="1:5">
      <c r="A9" s="4" t="s">
        <v>117</v>
      </c>
      <c r="B9" s="7" t="n">
        <v>1.4</v>
      </c>
      <c r="C9" s="5" t="n">
        <v>0</v>
      </c>
      <c r="D9" s="7" t="n">
        <v>4.3</v>
      </c>
      <c r="E9" s="7" t="n">
        <v>0.2</v>
      </c>
    </row>
    <row r="10" spans="1:5">
      <c r="A10" s="4" t="s">
        <v>118</v>
      </c>
      <c r="B10" s="7" t="n">
        <v>-2.9</v>
      </c>
      <c r="C10" s="5" t="n">
        <v>-3</v>
      </c>
      <c r="D10" s="7" t="n">
        <v>-3.7</v>
      </c>
      <c r="E10" s="7" t="n">
        <v>-2.9</v>
      </c>
    </row>
    <row r="11" spans="1:5">
      <c r="A11" s="4" t="s">
        <v>119</v>
      </c>
      <c r="B11" s="5" t="n">
        <v>136</v>
      </c>
      <c r="C11" s="7" t="n">
        <v>121.1</v>
      </c>
      <c r="D11" s="7" t="n">
        <v>234.2</v>
      </c>
      <c r="E11" s="7" t="n">
        <v>228.5</v>
      </c>
    </row>
    <row r="12" spans="1:5">
      <c r="A12" s="4" t="s">
        <v>120</v>
      </c>
      <c r="B12" s="7" t="n">
        <v>24.5</v>
      </c>
      <c r="C12" s="5" t="n">
        <v>16</v>
      </c>
      <c r="D12" s="7" t="n">
        <v>45.9</v>
      </c>
      <c r="E12" s="7" t="n">
        <v>30.4</v>
      </c>
    </row>
    <row r="13" spans="1:5">
      <c r="A13" s="4" t="s">
        <v>121</v>
      </c>
      <c r="B13" s="7" t="n">
        <v>2.6</v>
      </c>
      <c r="C13" s="7" t="n">
        <v>2.4</v>
      </c>
      <c r="D13" s="5" t="n">
        <v>4</v>
      </c>
      <c r="E13" s="7" t="n">
        <v>4.8</v>
      </c>
    </row>
    <row r="14" spans="1:5">
      <c r="A14" s="4" t="s">
        <v>122</v>
      </c>
      <c r="B14" s="7" t="n">
        <v>114.1</v>
      </c>
      <c r="C14" s="7" t="n">
        <v>107.5</v>
      </c>
      <c r="D14" s="7" t="n">
        <v>192.3</v>
      </c>
      <c r="E14" s="7" t="n">
        <v>202.9</v>
      </c>
    </row>
    <row r="15" spans="1:5">
      <c r="A15" s="4" t="s">
        <v>123</v>
      </c>
      <c r="B15" s="7" t="n">
        <v>27.8</v>
      </c>
      <c r="C15" s="7" t="n">
        <v>22.4</v>
      </c>
      <c r="D15" s="7" t="n">
        <v>44.9</v>
      </c>
      <c r="E15" s="7" t="n">
        <v>39.9</v>
      </c>
    </row>
    <row r="16" spans="1:5">
      <c r="A16" s="4" t="s">
        <v>124</v>
      </c>
      <c r="B16" s="7" t="n">
        <v>86.3</v>
      </c>
      <c r="C16" s="7" t="n">
        <v>85.09999999999999</v>
      </c>
      <c r="D16" s="7" t="n">
        <v>147.4</v>
      </c>
      <c r="E16" s="5" t="n">
        <v>163</v>
      </c>
    </row>
    <row r="17" spans="1:5">
      <c r="A17" s="4" t="s">
        <v>125</v>
      </c>
      <c r="B17" s="7" t="n">
        <v>-0.1</v>
      </c>
      <c r="C17" s="7" t="n">
        <v>-0.1</v>
      </c>
      <c r="D17" s="5" t="n">
        <v>0</v>
      </c>
      <c r="E17" s="7" t="n">
        <v>-0.1</v>
      </c>
    </row>
    <row r="18" spans="1:5">
      <c r="A18" s="4" t="s">
        <v>126</v>
      </c>
      <c r="B18" s="6" t="n">
        <v>86.2</v>
      </c>
      <c r="C18" s="8" t="n">
        <v>85</v>
      </c>
      <c r="D18" s="6" t="n">
        <v>147.4</v>
      </c>
      <c r="E18" s="6" t="n">
        <v>162.9</v>
      </c>
    </row>
    <row r="19" spans="1:5">
      <c r="A19" s="3" t="s">
        <v>127</v>
      </c>
    </row>
    <row r="20" spans="1:5">
      <c r="A20" s="4" t="s">
        <v>128</v>
      </c>
      <c r="B20" s="9" t="n">
        <v>0.64</v>
      </c>
      <c r="C20" s="9" t="n">
        <v>0.63</v>
      </c>
      <c r="D20" s="9" t="n">
        <v>1.1</v>
      </c>
      <c r="E20" s="9" t="n">
        <v>1.21</v>
      </c>
    </row>
    <row r="21" spans="1:5">
      <c r="A21" s="4" t="s">
        <v>129</v>
      </c>
      <c r="B21" s="9" t="n">
        <v>0.64</v>
      </c>
      <c r="C21" s="9" t="n">
        <v>0.63</v>
      </c>
      <c r="D21" s="9" t="n">
        <v>1.09</v>
      </c>
      <c r="E21" s="9" t="n">
        <v>1.2</v>
      </c>
    </row>
    <row r="22" spans="1:5">
      <c r="A22" s="3" t="s">
        <v>130</v>
      </c>
    </row>
    <row r="23" spans="1:5">
      <c r="A23" s="4" t="s">
        <v>131</v>
      </c>
      <c r="B23" s="7" t="n">
        <v>134.7</v>
      </c>
      <c r="C23" s="7" t="n">
        <v>134.1</v>
      </c>
      <c r="D23" s="7" t="n">
        <v>134.5</v>
      </c>
      <c r="E23" s="7" t="n">
        <v>134.7</v>
      </c>
    </row>
    <row r="24" spans="1:5">
      <c r="A24" s="4" t="s">
        <v>132</v>
      </c>
      <c r="B24" s="7" t="n">
        <v>135.2</v>
      </c>
      <c r="C24" s="5" t="n">
        <v>135</v>
      </c>
      <c r="D24" s="7" t="n">
        <v>135.1</v>
      </c>
      <c r="E24" s="7" t="n">
        <v>1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31</v>
      </c>
      <c r="B1" s="2" t="s">
        <v>109</v>
      </c>
      <c r="D1" s="2" t="s">
        <v>1</v>
      </c>
    </row>
    <row r="2" spans="1:5">
      <c r="B2" s="2" t="s">
        <v>332</v>
      </c>
      <c r="C2" s="2" t="s">
        <v>333</v>
      </c>
      <c r="D2" s="2" t="s">
        <v>334</v>
      </c>
      <c r="E2" s="2" t="s">
        <v>333</v>
      </c>
    </row>
    <row r="3" spans="1:5">
      <c r="A3" s="3" t="s">
        <v>335</v>
      </c>
    </row>
    <row r="4" spans="1:5">
      <c r="A4" s="4" t="s">
        <v>336</v>
      </c>
      <c r="D4" s="5" t="n">
        <v>4</v>
      </c>
    </row>
    <row r="5" spans="1:5">
      <c r="A5" s="4" t="s">
        <v>337</v>
      </c>
      <c r="D5" s="5" t="n">
        <v>4</v>
      </c>
    </row>
    <row r="6" spans="1:5">
      <c r="A6" s="4" t="s">
        <v>112</v>
      </c>
      <c r="B6" s="6" t="n">
        <v>1213.2</v>
      </c>
      <c r="C6" s="6" t="n">
        <v>1102.5</v>
      </c>
      <c r="D6" s="6" t="n">
        <v>2368.3</v>
      </c>
      <c r="E6" s="6" t="n">
        <v>2131.3</v>
      </c>
    </row>
    <row r="7" spans="1:5">
      <c r="A7" s="4" t="s">
        <v>338</v>
      </c>
      <c r="B7" s="7" t="n">
        <v>1295.3</v>
      </c>
      <c r="C7" s="7" t="n">
        <v>1185.5</v>
      </c>
      <c r="D7" s="5" t="n">
        <v>2536</v>
      </c>
      <c r="E7" s="7" t="n">
        <v>2292.9</v>
      </c>
    </row>
    <row r="8" spans="1:5">
      <c r="A8" s="4" t="s">
        <v>339</v>
      </c>
      <c r="B8" s="5" t="n">
        <v>136</v>
      </c>
      <c r="C8" s="7" t="n">
        <v>121.1</v>
      </c>
      <c r="D8" s="7" t="n">
        <v>234.2</v>
      </c>
      <c r="E8" s="7" t="n">
        <v>228.5</v>
      </c>
    </row>
    <row r="9" spans="1:5">
      <c r="A9" s="4" t="s">
        <v>340</v>
      </c>
      <c r="B9" s="5" t="n">
        <v>50</v>
      </c>
      <c r="C9" s="7" t="n">
        <v>33.8</v>
      </c>
      <c r="D9" s="7" t="n">
        <v>96.3</v>
      </c>
      <c r="E9" s="7" t="n">
        <v>67.2</v>
      </c>
    </row>
    <row r="10" spans="1:5">
      <c r="A10" s="4" t="s">
        <v>317</v>
      </c>
    </row>
    <row r="11" spans="1:5">
      <c r="A11" s="3" t="s">
        <v>335</v>
      </c>
    </row>
    <row r="12" spans="1:5">
      <c r="A12" s="4" t="s">
        <v>112</v>
      </c>
      <c r="B12" s="7" t="n">
        <v>606.7</v>
      </c>
      <c r="C12" s="7" t="n">
        <v>438.8</v>
      </c>
      <c r="D12" s="7" t="n">
        <v>1143.1</v>
      </c>
      <c r="E12" s="7" t="n">
        <v>836.9</v>
      </c>
    </row>
    <row r="13" spans="1:5">
      <c r="A13" s="4" t="s">
        <v>338</v>
      </c>
      <c r="B13" s="7" t="n">
        <v>610.3</v>
      </c>
      <c r="C13" s="7" t="n">
        <v>443.5</v>
      </c>
      <c r="D13" s="7" t="n">
        <v>1149.5</v>
      </c>
      <c r="E13" s="7" t="n">
        <v>846.2</v>
      </c>
    </row>
    <row r="14" spans="1:5">
      <c r="A14" s="4" t="s">
        <v>339</v>
      </c>
      <c r="B14" s="7" t="n">
        <v>44.4</v>
      </c>
      <c r="C14" s="5" t="n">
        <v>40</v>
      </c>
      <c r="D14" s="7" t="n">
        <v>76.3</v>
      </c>
      <c r="E14" s="5" t="n">
        <v>75</v>
      </c>
    </row>
    <row r="15" spans="1:5">
      <c r="A15" s="4" t="s">
        <v>340</v>
      </c>
      <c r="B15" s="5" t="n">
        <v>26</v>
      </c>
      <c r="C15" s="7" t="n">
        <v>11.7</v>
      </c>
      <c r="D15" s="7" t="n">
        <v>49.2</v>
      </c>
      <c r="E15" s="5" t="n">
        <v>23</v>
      </c>
    </row>
    <row r="16" spans="1:5">
      <c r="A16" s="4" t="s">
        <v>321</v>
      </c>
    </row>
    <row r="17" spans="1:5">
      <c r="A17" s="3" t="s">
        <v>335</v>
      </c>
    </row>
    <row r="18" spans="1:5">
      <c r="A18" s="4" t="s">
        <v>112</v>
      </c>
      <c r="B18" s="7" t="n">
        <v>80.40000000000001</v>
      </c>
      <c r="C18" s="7" t="n">
        <v>96.40000000000001</v>
      </c>
      <c r="D18" s="7" t="n">
        <v>169.5</v>
      </c>
      <c r="E18" s="7" t="n">
        <v>178.4</v>
      </c>
    </row>
    <row r="19" spans="1:5">
      <c r="A19" s="4" t="s">
        <v>338</v>
      </c>
      <c r="B19" s="5" t="n">
        <v>156</v>
      </c>
      <c r="C19" s="7" t="n">
        <v>170.5</v>
      </c>
      <c r="D19" s="5" t="n">
        <v>324</v>
      </c>
      <c r="E19" s="7" t="n">
        <v>322.9</v>
      </c>
    </row>
    <row r="20" spans="1:5">
      <c r="A20" s="4" t="s">
        <v>339</v>
      </c>
      <c r="B20" s="7" t="n">
        <v>29.2</v>
      </c>
      <c r="C20" s="7" t="n">
        <v>13.4</v>
      </c>
      <c r="D20" s="7" t="n">
        <v>53.3</v>
      </c>
      <c r="E20" s="7" t="n">
        <v>22.4</v>
      </c>
    </row>
    <row r="21" spans="1:5">
      <c r="A21" s="4" t="s">
        <v>340</v>
      </c>
      <c r="B21" s="7" t="n">
        <v>2.8</v>
      </c>
      <c r="C21" s="7" t="n">
        <v>2.5</v>
      </c>
      <c r="D21" s="7" t="n">
        <v>5.4</v>
      </c>
      <c r="E21" s="7" t="n">
        <v>5.1</v>
      </c>
    </row>
    <row r="22" spans="1:5">
      <c r="A22" s="4" t="s">
        <v>323</v>
      </c>
    </row>
    <row r="23" spans="1:5">
      <c r="A23" s="3" t="s">
        <v>335</v>
      </c>
    </row>
    <row r="24" spans="1:5">
      <c r="A24" s="4" t="s">
        <v>112</v>
      </c>
      <c r="B24" s="7" t="n">
        <v>259.1</v>
      </c>
      <c r="C24" s="7" t="n">
        <v>291.4</v>
      </c>
      <c r="D24" s="7" t="n">
        <v>525.8</v>
      </c>
      <c r="E24" s="7" t="n">
        <v>572.7</v>
      </c>
    </row>
    <row r="25" spans="1:5">
      <c r="A25" s="4" t="s">
        <v>338</v>
      </c>
      <c r="B25" s="7" t="n">
        <v>261.3</v>
      </c>
      <c r="C25" s="5" t="n">
        <v>295</v>
      </c>
      <c r="D25" s="5" t="n">
        <v>531</v>
      </c>
      <c r="E25" s="7" t="n">
        <v>579.2</v>
      </c>
    </row>
    <row r="26" spans="1:5">
      <c r="A26" s="4" t="s">
        <v>339</v>
      </c>
      <c r="B26" s="7" t="n">
        <v>20.9</v>
      </c>
      <c r="C26" s="7" t="n">
        <v>16.3</v>
      </c>
      <c r="D26" s="7" t="n">
        <v>27.3</v>
      </c>
      <c r="E26" s="7" t="n">
        <v>34.3</v>
      </c>
    </row>
    <row r="27" spans="1:5">
      <c r="A27" s="4" t="s">
        <v>340</v>
      </c>
      <c r="B27" s="5" t="n">
        <v>4</v>
      </c>
      <c r="C27" s="7" t="n">
        <v>4.4</v>
      </c>
      <c r="D27" s="5" t="n">
        <v>8</v>
      </c>
      <c r="E27" s="7" t="n">
        <v>8.699999999999999</v>
      </c>
    </row>
    <row r="28" spans="1:5">
      <c r="A28" s="4" t="s">
        <v>327</v>
      </c>
    </row>
    <row r="29" spans="1:5">
      <c r="A29" s="3" t="s">
        <v>335</v>
      </c>
    </row>
    <row r="30" spans="1:5">
      <c r="A30" s="4" t="s">
        <v>112</v>
      </c>
      <c r="B30" s="5" t="n">
        <v>267</v>
      </c>
      <c r="C30" s="7" t="n">
        <v>275.9</v>
      </c>
      <c r="D30" s="7" t="n">
        <v>529.9</v>
      </c>
      <c r="E30" s="7" t="n">
        <v>543.3</v>
      </c>
    </row>
    <row r="31" spans="1:5">
      <c r="A31" s="4" t="s">
        <v>338</v>
      </c>
      <c r="B31" s="7" t="n">
        <v>267.7</v>
      </c>
      <c r="C31" s="7" t="n">
        <v>276.5</v>
      </c>
      <c r="D31" s="7" t="n">
        <v>531.5</v>
      </c>
      <c r="E31" s="7" t="n">
        <v>544.6</v>
      </c>
    </row>
    <row r="32" spans="1:5">
      <c r="A32" s="4" t="s">
        <v>339</v>
      </c>
      <c r="B32" s="7" t="n">
        <v>41.5</v>
      </c>
      <c r="C32" s="7" t="n">
        <v>51.9</v>
      </c>
      <c r="D32" s="7" t="n">
        <v>77.2</v>
      </c>
      <c r="E32" s="5" t="n">
        <v>98</v>
      </c>
    </row>
    <row r="33" spans="1:5">
      <c r="A33" s="4" t="s">
        <v>340</v>
      </c>
      <c r="B33" s="7" t="n">
        <v>10.4</v>
      </c>
      <c r="C33" s="7" t="n">
        <v>9.800000000000001</v>
      </c>
      <c r="D33" s="7" t="n">
        <v>20.6</v>
      </c>
      <c r="E33" s="7" t="n">
        <v>18.9</v>
      </c>
    </row>
    <row r="34" spans="1:5">
      <c r="A34" s="4" t="s">
        <v>341</v>
      </c>
    </row>
    <row r="35" spans="1:5">
      <c r="A35" s="3" t="s">
        <v>335</v>
      </c>
    </row>
    <row r="36" spans="1:5">
      <c r="A36" s="4" t="s">
        <v>112</v>
      </c>
      <c r="B36" s="7" t="n">
        <v>1213.2</v>
      </c>
      <c r="C36" s="7" t="n">
        <v>1102.5</v>
      </c>
      <c r="D36" s="7" t="n">
        <v>2368.3</v>
      </c>
      <c r="E36" s="7" t="n">
        <v>2131.3</v>
      </c>
    </row>
    <row r="37" spans="1:5">
      <c r="A37" s="4" t="s">
        <v>342</v>
      </c>
    </row>
    <row r="38" spans="1:5">
      <c r="A38" s="3" t="s">
        <v>335</v>
      </c>
    </row>
    <row r="39" spans="1:5">
      <c r="A39" s="4" t="s">
        <v>112</v>
      </c>
      <c r="B39" s="7" t="n">
        <v>606.7</v>
      </c>
      <c r="C39" s="7" t="n">
        <v>438.8</v>
      </c>
      <c r="D39" s="7" t="n">
        <v>1143.1</v>
      </c>
      <c r="E39" s="7" t="n">
        <v>836.9</v>
      </c>
    </row>
    <row r="40" spans="1:5">
      <c r="A40" s="4" t="s">
        <v>343</v>
      </c>
    </row>
    <row r="41" spans="1:5">
      <c r="A41" s="3" t="s">
        <v>335</v>
      </c>
    </row>
    <row r="42" spans="1:5">
      <c r="A42" s="4" t="s">
        <v>112</v>
      </c>
      <c r="B42" s="7" t="n">
        <v>80.40000000000001</v>
      </c>
      <c r="C42" s="7" t="n">
        <v>96.40000000000001</v>
      </c>
      <c r="D42" s="7" t="n">
        <v>169.5</v>
      </c>
      <c r="E42" s="7" t="n">
        <v>178.4</v>
      </c>
    </row>
    <row r="43" spans="1:5">
      <c r="A43" s="4" t="s">
        <v>344</v>
      </c>
    </row>
    <row r="44" spans="1:5">
      <c r="A44" s="3" t="s">
        <v>335</v>
      </c>
    </row>
    <row r="45" spans="1:5">
      <c r="A45" s="4" t="s">
        <v>112</v>
      </c>
      <c r="B45" s="7" t="n">
        <v>259.1</v>
      </c>
      <c r="C45" s="7" t="n">
        <v>291.4</v>
      </c>
      <c r="D45" s="7" t="n">
        <v>525.8</v>
      </c>
      <c r="E45" s="7" t="n">
        <v>572.7</v>
      </c>
    </row>
    <row r="46" spans="1:5">
      <c r="A46" s="4" t="s">
        <v>345</v>
      </c>
    </row>
    <row r="47" spans="1:5">
      <c r="A47" s="3" t="s">
        <v>335</v>
      </c>
    </row>
    <row r="48" spans="1:5">
      <c r="A48" s="4" t="s">
        <v>112</v>
      </c>
      <c r="B48" s="5" t="n">
        <v>267</v>
      </c>
      <c r="C48" s="7" t="n">
        <v>275.9</v>
      </c>
      <c r="D48" s="7" t="n">
        <v>529.9</v>
      </c>
      <c r="E48" s="7" t="n">
        <v>543.3</v>
      </c>
    </row>
    <row r="49" spans="1:5">
      <c r="A49" s="4" t="s">
        <v>346</v>
      </c>
    </row>
    <row r="50" spans="1:5">
      <c r="A50" s="3" t="s">
        <v>335</v>
      </c>
    </row>
    <row r="51" spans="1:5">
      <c r="A51" s="4" t="s">
        <v>112</v>
      </c>
      <c r="B51" s="7" t="n">
        <v>82.09999999999999</v>
      </c>
      <c r="C51" s="5" t="n">
        <v>83</v>
      </c>
      <c r="D51" s="7" t="n">
        <v>167.7</v>
      </c>
      <c r="E51" s="7" t="n">
        <v>161.6</v>
      </c>
    </row>
    <row r="52" spans="1:5">
      <c r="A52" s="4" t="s">
        <v>340</v>
      </c>
      <c r="B52" s="7" t="n">
        <v>6.8</v>
      </c>
      <c r="C52" s="7" t="n">
        <v>5.4</v>
      </c>
      <c r="D52" s="7" t="n">
        <v>13.1</v>
      </c>
      <c r="E52" s="7" t="n">
        <v>11.5</v>
      </c>
    </row>
    <row r="53" spans="1:5">
      <c r="A53" s="4" t="s">
        <v>347</v>
      </c>
      <c r="B53" s="5" t="n">
        <v>0</v>
      </c>
      <c r="C53" s="7" t="n">
        <v>-0.5</v>
      </c>
      <c r="D53" s="7" t="n">
        <v>0.1</v>
      </c>
      <c r="E53" s="7" t="n">
        <v>-1.2</v>
      </c>
    </row>
    <row r="54" spans="1:5">
      <c r="A54" s="4" t="s">
        <v>348</v>
      </c>
    </row>
    <row r="55" spans="1:5">
      <c r="A55" s="3" t="s">
        <v>335</v>
      </c>
    </row>
    <row r="56" spans="1:5">
      <c r="A56" s="4" t="s">
        <v>112</v>
      </c>
      <c r="B56" s="7" t="n">
        <v>3.6</v>
      </c>
      <c r="C56" s="7" t="n">
        <v>4.7</v>
      </c>
      <c r="D56" s="7" t="n">
        <v>6.4</v>
      </c>
      <c r="E56" s="7" t="n">
        <v>9.300000000000001</v>
      </c>
    </row>
    <row r="57" spans="1:5">
      <c r="A57" s="4" t="s">
        <v>349</v>
      </c>
    </row>
    <row r="58" spans="1:5">
      <c r="A58" s="3" t="s">
        <v>335</v>
      </c>
    </row>
    <row r="59" spans="1:5">
      <c r="A59" s="4" t="s">
        <v>112</v>
      </c>
      <c r="B59" s="7" t="n">
        <v>75.59999999999999</v>
      </c>
      <c r="C59" s="7" t="n">
        <v>74.09999999999999</v>
      </c>
      <c r="D59" s="7" t="n">
        <v>154.5</v>
      </c>
      <c r="E59" s="7" t="n">
        <v>144.5</v>
      </c>
    </row>
    <row r="60" spans="1:5">
      <c r="A60" s="4" t="s">
        <v>350</v>
      </c>
    </row>
    <row r="61" spans="1:5">
      <c r="A61" s="3" t="s">
        <v>335</v>
      </c>
    </row>
    <row r="62" spans="1:5">
      <c r="A62" s="4" t="s">
        <v>112</v>
      </c>
      <c r="B62" s="7" t="n">
        <v>2.2</v>
      </c>
      <c r="C62" s="7" t="n">
        <v>3.6</v>
      </c>
      <c r="D62" s="7" t="n">
        <v>5.2</v>
      </c>
      <c r="E62" s="7" t="n">
        <v>6.5</v>
      </c>
    </row>
    <row r="63" spans="1:5">
      <c r="A63" s="4" t="s">
        <v>351</v>
      </c>
    </row>
    <row r="64" spans="1:5">
      <c r="A64" s="3" t="s">
        <v>335</v>
      </c>
    </row>
    <row r="65" spans="1:5">
      <c r="A65" s="4" t="s">
        <v>112</v>
      </c>
      <c r="B65" s="6" t="n">
        <v>0.7</v>
      </c>
      <c r="C65" s="6" t="n">
        <v>0.6</v>
      </c>
      <c r="D65" s="6" t="n">
        <v>1.6</v>
      </c>
      <c r="E65" s="6"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3</v>
      </c>
      <c r="D1" s="2" t="s">
        <v>57</v>
      </c>
    </row>
    <row r="2" spans="1:4">
      <c r="A2" s="3" t="s">
        <v>335</v>
      </c>
    </row>
    <row r="3" spans="1:4">
      <c r="A3" s="4" t="s">
        <v>354</v>
      </c>
      <c r="B3" s="8" t="n">
        <v>5002</v>
      </c>
      <c r="C3" s="6" t="n">
        <v>3517.9</v>
      </c>
      <c r="D3" s="8" t="n">
        <v>3382</v>
      </c>
    </row>
    <row r="4" spans="1:4">
      <c r="A4" s="4" t="s">
        <v>342</v>
      </c>
    </row>
    <row r="5" spans="1:4">
      <c r="A5" s="3" t="s">
        <v>335</v>
      </c>
    </row>
    <row r="6" spans="1:4">
      <c r="A6" s="4" t="s">
        <v>354</v>
      </c>
      <c r="B6" s="7" t="n">
        <v>800.4</v>
      </c>
      <c r="D6" s="7" t="n">
        <v>609.4</v>
      </c>
    </row>
    <row r="7" spans="1:4">
      <c r="A7" s="4" t="s">
        <v>343</v>
      </c>
    </row>
    <row r="8" spans="1:4">
      <c r="A8" s="3" t="s">
        <v>335</v>
      </c>
    </row>
    <row r="9" spans="1:4">
      <c r="A9" s="4" t="s">
        <v>354</v>
      </c>
      <c r="B9" s="7" t="n">
        <v>169.6</v>
      </c>
      <c r="D9" s="7" t="n">
        <v>163.8</v>
      </c>
    </row>
    <row r="10" spans="1:4">
      <c r="A10" s="4" t="s">
        <v>344</v>
      </c>
    </row>
    <row r="11" spans="1:4">
      <c r="A11" s="3" t="s">
        <v>335</v>
      </c>
    </row>
    <row r="12" spans="1:4">
      <c r="A12" s="4" t="s">
        <v>354</v>
      </c>
      <c r="B12" s="7" t="n">
        <v>253.9</v>
      </c>
      <c r="D12" s="7" t="n">
        <v>279.8</v>
      </c>
    </row>
    <row r="13" spans="1:4">
      <c r="A13" s="4" t="s">
        <v>345</v>
      </c>
    </row>
    <row r="14" spans="1:4">
      <c r="A14" s="3" t="s">
        <v>335</v>
      </c>
    </row>
    <row r="15" spans="1:4">
      <c r="A15" s="4" t="s">
        <v>354</v>
      </c>
      <c r="B15" s="7" t="n">
        <v>358.9</v>
      </c>
      <c r="D15" s="7" t="n">
        <v>342.5</v>
      </c>
    </row>
    <row r="16" spans="1:4">
      <c r="A16" s="4" t="s">
        <v>355</v>
      </c>
    </row>
    <row r="17" spans="1:4">
      <c r="A17" s="3" t="s">
        <v>335</v>
      </c>
    </row>
    <row r="18" spans="1:4">
      <c r="A18" s="4" t="s">
        <v>354</v>
      </c>
      <c r="B18" s="7" t="n">
        <v>756.3</v>
      </c>
      <c r="D18" s="7" t="n">
        <v>661.8</v>
      </c>
    </row>
    <row r="19" spans="1:4">
      <c r="A19" s="4" t="s">
        <v>356</v>
      </c>
    </row>
    <row r="20" spans="1:4">
      <c r="A20" s="3" t="s">
        <v>335</v>
      </c>
    </row>
    <row r="21" spans="1:4">
      <c r="A21" s="4" t="s">
        <v>354</v>
      </c>
      <c r="B21" s="7" t="n">
        <v>2691.2</v>
      </c>
      <c r="D21" s="5" t="n">
        <v>1278</v>
      </c>
    </row>
    <row r="22" spans="1:4">
      <c r="A22" s="4" t="s">
        <v>357</v>
      </c>
    </row>
    <row r="23" spans="1:4">
      <c r="A23" s="3" t="s">
        <v>335</v>
      </c>
    </row>
    <row r="24" spans="1:4">
      <c r="A24" s="4" t="s">
        <v>354</v>
      </c>
      <c r="B24" s="6" t="n">
        <v>-28.3</v>
      </c>
      <c r="D24" s="6" t="n">
        <v>4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8</v>
      </c>
      <c r="B1" s="2" t="s">
        <v>2</v>
      </c>
      <c r="C1" s="2" t="s">
        <v>359</v>
      </c>
      <c r="D1" s="2" t="s">
        <v>353</v>
      </c>
      <c r="E1" s="2" t="s">
        <v>57</v>
      </c>
    </row>
    <row r="2" spans="1:5">
      <c r="A2" s="3" t="s">
        <v>309</v>
      </c>
    </row>
    <row r="3" spans="1:5">
      <c r="A3" s="4" t="s">
        <v>76</v>
      </c>
      <c r="B3" s="6" t="n">
        <v>169.8</v>
      </c>
      <c r="E3" s="8" t="n">
        <v>0</v>
      </c>
    </row>
    <row r="4" spans="1:5">
      <c r="A4" s="4" t="s">
        <v>360</v>
      </c>
      <c r="B4" s="6" t="n">
        <v>169.9</v>
      </c>
    </row>
    <row r="5" spans="1:5">
      <c r="A5" s="4" t="s">
        <v>361</v>
      </c>
    </row>
    <row r="6" spans="1:5">
      <c r="A6" s="3" t="s">
        <v>309</v>
      </c>
    </row>
    <row r="7" spans="1:5">
      <c r="A7" s="4" t="s">
        <v>76</v>
      </c>
      <c r="D7" s="6" t="n">
        <v>135.9</v>
      </c>
    </row>
    <row r="8" spans="1:5">
      <c r="A8" s="4" t="s">
        <v>360</v>
      </c>
      <c r="D8" s="6" t="n">
        <v>135.8</v>
      </c>
    </row>
    <row r="9" spans="1:5">
      <c r="A9" s="4" t="s">
        <v>362</v>
      </c>
    </row>
    <row r="10" spans="1:5">
      <c r="A10" s="3" t="s">
        <v>309</v>
      </c>
    </row>
    <row r="11" spans="1:5">
      <c r="A11" s="4" t="s">
        <v>76</v>
      </c>
      <c r="C11" s="8" t="n">
        <v>24</v>
      </c>
    </row>
    <row r="12" spans="1:5">
      <c r="A12" s="4" t="s">
        <v>363</v>
      </c>
      <c r="C12" s="7" t="n">
        <v>2.4</v>
      </c>
    </row>
    <row r="13" spans="1:5">
      <c r="A13" s="4" t="s">
        <v>360</v>
      </c>
      <c r="C13" s="6" t="n">
        <v>2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4</v>
      </c>
      <c r="B1" s="2" t="s">
        <v>2</v>
      </c>
      <c r="C1" s="2" t="s">
        <v>353</v>
      </c>
      <c r="D1" s="2" t="s">
        <v>57</v>
      </c>
    </row>
    <row r="2" spans="1:4">
      <c r="A2" s="3" t="s">
        <v>309</v>
      </c>
    </row>
    <row r="3" spans="1:4">
      <c r="A3" s="4" t="s">
        <v>365</v>
      </c>
      <c r="B3" s="8" t="n">
        <v>1703</v>
      </c>
      <c r="C3" s="6" t="n">
        <v>1523.3</v>
      </c>
      <c r="D3" s="6" t="n">
        <v>1524.6</v>
      </c>
    </row>
    <row r="4" spans="1:4">
      <c r="A4" s="4" t="s">
        <v>72</v>
      </c>
      <c r="B4" s="7" t="n">
        <v>817.9</v>
      </c>
      <c r="C4" s="7" t="n">
        <v>723.4</v>
      </c>
      <c r="D4" s="7" t="n">
        <v>728.5</v>
      </c>
    </row>
    <row r="5" spans="1:4">
      <c r="A5" s="4" t="s">
        <v>366</v>
      </c>
      <c r="B5" s="7" t="n">
        <v>2481.1</v>
      </c>
      <c r="C5" s="7" t="n">
        <v>1271.2</v>
      </c>
      <c r="D5" s="7" t="n">
        <v>1128.9</v>
      </c>
    </row>
    <row r="6" spans="1:4">
      <c r="A6" s="4" t="s">
        <v>79</v>
      </c>
      <c r="B6" s="5" t="n">
        <v>5002</v>
      </c>
      <c r="C6" s="7" t="n">
        <v>3517.9</v>
      </c>
      <c r="D6" s="5" t="n">
        <v>3382</v>
      </c>
    </row>
    <row r="7" spans="1:4">
      <c r="A7" s="4" t="s">
        <v>84</v>
      </c>
      <c r="B7" s="7" t="n">
        <v>263.3</v>
      </c>
      <c r="C7" s="7" t="n">
        <v>262.3</v>
      </c>
      <c r="D7" s="7" t="n">
        <v>262.7</v>
      </c>
    </row>
    <row r="8" spans="1:4">
      <c r="A8" s="4" t="s">
        <v>82</v>
      </c>
      <c r="B8" s="7" t="n">
        <v>38.5</v>
      </c>
      <c r="C8" s="5" t="n">
        <v>32</v>
      </c>
      <c r="D8" s="5" t="n">
        <v>0</v>
      </c>
    </row>
    <row r="9" spans="1:4">
      <c r="A9" s="4" t="s">
        <v>367</v>
      </c>
      <c r="C9" s="5" t="n">
        <v>553</v>
      </c>
      <c r="D9" s="5" t="n">
        <v>553</v>
      </c>
    </row>
    <row r="10" spans="1:4">
      <c r="A10" s="4" t="s">
        <v>368</v>
      </c>
      <c r="B10" s="7" t="n">
        <v>2862.9</v>
      </c>
      <c r="C10" s="7" t="n">
        <v>1512.9</v>
      </c>
      <c r="D10" s="7" t="n">
        <v>1408.7</v>
      </c>
    </row>
    <row r="11" spans="1:4">
      <c r="A11" s="4" t="s">
        <v>98</v>
      </c>
      <c r="B11" s="7" t="n">
        <v>2656.2</v>
      </c>
      <c r="C11" s="7" t="n">
        <v>2613.9</v>
      </c>
      <c r="D11" s="7" t="n">
        <v>2613.8</v>
      </c>
    </row>
    <row r="12" spans="1:4">
      <c r="A12" s="4" t="s">
        <v>369</v>
      </c>
      <c r="C12" s="7" t="n">
        <v>-1456.2</v>
      </c>
      <c r="D12" s="7" t="n">
        <v>-1456.2</v>
      </c>
    </row>
    <row r="13" spans="1:4">
      <c r="A13" s="4" t="s">
        <v>104</v>
      </c>
      <c r="B13" s="8" t="n">
        <v>5002</v>
      </c>
      <c r="C13" s="7" t="n">
        <v>3517.9</v>
      </c>
      <c r="D13" s="8" t="n">
        <v>3382</v>
      </c>
    </row>
    <row r="14" spans="1:4">
      <c r="A14" s="4" t="s">
        <v>361</v>
      </c>
    </row>
    <row r="15" spans="1:4">
      <c r="A15" s="3" t="s">
        <v>309</v>
      </c>
    </row>
    <row r="16" spans="1:4">
      <c r="A16" s="4" t="s">
        <v>365</v>
      </c>
      <c r="C16" s="7" t="n">
        <v>-1.3</v>
      </c>
    </row>
    <row r="17" spans="1:4">
      <c r="A17" s="4" t="s">
        <v>72</v>
      </c>
      <c r="C17" s="7" t="n">
        <v>-5.1</v>
      </c>
    </row>
    <row r="18" spans="1:4">
      <c r="A18" s="4" t="s">
        <v>366</v>
      </c>
      <c r="C18" s="7" t="n">
        <v>142.3</v>
      </c>
    </row>
    <row r="19" spans="1:4">
      <c r="A19" s="4" t="s">
        <v>79</v>
      </c>
      <c r="C19" s="7" t="n">
        <v>135.9</v>
      </c>
    </row>
    <row r="20" spans="1:4">
      <c r="A20" s="4" t="s">
        <v>84</v>
      </c>
      <c r="C20" s="7" t="n">
        <v>-0.4</v>
      </c>
    </row>
    <row r="21" spans="1:4">
      <c r="A21" s="4" t="s">
        <v>82</v>
      </c>
      <c r="C21" s="5" t="n">
        <v>32</v>
      </c>
    </row>
    <row r="22" spans="1:4">
      <c r="A22" s="4" t="s">
        <v>367</v>
      </c>
      <c r="C22" s="5" t="n">
        <v>0</v>
      </c>
    </row>
    <row r="23" spans="1:4">
      <c r="A23" s="4" t="s">
        <v>368</v>
      </c>
      <c r="C23" s="7" t="n">
        <v>104.2</v>
      </c>
    </row>
    <row r="24" spans="1:4">
      <c r="A24" s="4" t="s">
        <v>98</v>
      </c>
      <c r="C24" s="7" t="n">
        <v>0.1</v>
      </c>
    </row>
    <row r="25" spans="1:4">
      <c r="A25" s="4" t="s">
        <v>369</v>
      </c>
      <c r="C25" s="5" t="n">
        <v>0</v>
      </c>
    </row>
    <row r="26" spans="1:4">
      <c r="A26" s="4" t="s">
        <v>104</v>
      </c>
      <c r="C26" s="6" t="n">
        <v>1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70</v>
      </c>
      <c r="B1" s="2" t="s">
        <v>2</v>
      </c>
      <c r="C1" s="2" t="s">
        <v>353</v>
      </c>
      <c r="D1" s="2" t="s">
        <v>57</v>
      </c>
    </row>
    <row r="2" spans="1:4">
      <c r="A2" s="3" t="s">
        <v>193</v>
      </c>
    </row>
    <row r="3" spans="1:4">
      <c r="A3" s="4" t="s">
        <v>76</v>
      </c>
      <c r="B3" s="6" t="n">
        <v>169.8</v>
      </c>
      <c r="D3" s="8" t="n">
        <v>0</v>
      </c>
    </row>
    <row r="4" spans="1:4">
      <c r="A4" s="4" t="s">
        <v>82</v>
      </c>
      <c r="B4" s="7" t="n">
        <v>38.5</v>
      </c>
      <c r="C4" s="8" t="n">
        <v>32</v>
      </c>
      <c r="D4" s="5" t="n">
        <v>0</v>
      </c>
    </row>
    <row r="5" spans="1:4">
      <c r="A5" s="4" t="s">
        <v>89</v>
      </c>
      <c r="B5" s="7" t="n">
        <v>131.4</v>
      </c>
      <c r="D5" s="8" t="n">
        <v>0</v>
      </c>
    </row>
    <row r="6" spans="1:4">
      <c r="A6" s="4" t="s">
        <v>371</v>
      </c>
      <c r="B6" s="7" t="n">
        <v>169.9</v>
      </c>
    </row>
    <row r="7" spans="1:4">
      <c r="A7" s="4" t="s">
        <v>77</v>
      </c>
      <c r="B7" s="5" t="n">
        <v>5</v>
      </c>
    </row>
    <row r="8" spans="1:4">
      <c r="A8" s="4" t="s">
        <v>81</v>
      </c>
      <c r="B8" s="7" t="n">
        <v>1.3</v>
      </c>
    </row>
    <row r="9" spans="1:4">
      <c r="A9" s="4" t="s">
        <v>88</v>
      </c>
      <c r="B9" s="7" t="n">
        <v>3.5</v>
      </c>
    </row>
    <row r="10" spans="1:4">
      <c r="A10" s="4" t="s">
        <v>372</v>
      </c>
      <c r="B10" s="6"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73</v>
      </c>
      <c r="B1" s="2" t="s">
        <v>109</v>
      </c>
      <c r="C1" s="2" t="s">
        <v>1</v>
      </c>
    </row>
    <row r="2" spans="1:3">
      <c r="B2" s="2" t="s">
        <v>2</v>
      </c>
      <c r="C2" s="2" t="s">
        <v>2</v>
      </c>
    </row>
    <row r="3" spans="1:3">
      <c r="A3" s="3" t="s">
        <v>374</v>
      </c>
    </row>
    <row r="4" spans="1:3">
      <c r="A4" s="4" t="s">
        <v>375</v>
      </c>
      <c r="B4" s="6" t="n">
        <v>11.4</v>
      </c>
      <c r="C4" s="6" t="n">
        <v>21.8</v>
      </c>
    </row>
    <row r="5" spans="1:3">
      <c r="A5" s="4" t="s">
        <v>376</v>
      </c>
      <c r="B5" s="7" t="n">
        <v>2.8</v>
      </c>
      <c r="C5" s="7" t="n">
        <v>5.7</v>
      </c>
    </row>
    <row r="6" spans="1:3">
      <c r="A6" s="4" t="s">
        <v>377</v>
      </c>
      <c r="B6" s="7" t="n">
        <v>14.2</v>
      </c>
      <c r="C6" s="7" t="n">
        <v>27.5</v>
      </c>
    </row>
    <row r="7" spans="1:3">
      <c r="A7" s="4" t="s">
        <v>378</v>
      </c>
      <c r="B7" s="7" t="n">
        <v>1.1</v>
      </c>
      <c r="C7" s="7" t="n">
        <v>2.2</v>
      </c>
    </row>
    <row r="8" spans="1:3">
      <c r="A8" s="3" t="s">
        <v>379</v>
      </c>
    </row>
    <row r="9" spans="1:3">
      <c r="A9" s="4" t="s">
        <v>380</v>
      </c>
      <c r="B9" s="7" t="n">
        <v>0.7</v>
      </c>
      <c r="C9" s="7" t="n">
        <v>1.5</v>
      </c>
    </row>
    <row r="10" spans="1:3">
      <c r="A10" s="4" t="s">
        <v>381</v>
      </c>
      <c r="B10" s="5" t="n">
        <v>0</v>
      </c>
      <c r="C10" s="7" t="n">
        <v>0.1</v>
      </c>
    </row>
    <row r="11" spans="1:3">
      <c r="A11" s="4" t="s">
        <v>382</v>
      </c>
      <c r="B11" s="7" t="n">
        <v>0.7</v>
      </c>
      <c r="C11" s="7" t="n">
        <v>1.6</v>
      </c>
    </row>
    <row r="12" spans="1:3">
      <c r="A12" s="4" t="s">
        <v>383</v>
      </c>
      <c r="B12" s="8" t="n">
        <v>16</v>
      </c>
      <c r="C12" s="6" t="n">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4</v>
      </c>
      <c r="B1" s="2" t="s">
        <v>1</v>
      </c>
    </row>
    <row r="2" spans="1:3">
      <c r="B2" s="2" t="s">
        <v>2</v>
      </c>
      <c r="C2" s="2" t="s">
        <v>110</v>
      </c>
    </row>
    <row r="3" spans="1:3">
      <c r="A3" s="3" t="s">
        <v>193</v>
      </c>
    </row>
    <row r="4" spans="1:3">
      <c r="A4" s="4" t="s">
        <v>385</v>
      </c>
      <c r="B4" s="6" t="n">
        <v>18.3</v>
      </c>
    </row>
    <row r="5" spans="1:3">
      <c r="A5" s="4" t="s">
        <v>386</v>
      </c>
      <c r="B5" s="7" t="n">
        <v>0.1</v>
      </c>
    </row>
    <row r="6" spans="1:3">
      <c r="A6" s="4" t="s">
        <v>387</v>
      </c>
      <c r="B6" s="7" t="n">
        <v>1.5</v>
      </c>
      <c r="C6" s="8" t="n">
        <v>0</v>
      </c>
    </row>
    <row r="7" spans="1:3">
      <c r="A7" s="4" t="s">
        <v>388</v>
      </c>
      <c r="B7" s="7" t="n">
        <v>31.8</v>
      </c>
    </row>
    <row r="8" spans="1:3">
      <c r="A8" s="4" t="s">
        <v>389</v>
      </c>
      <c r="B8" s="6"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25"/>
  </cols>
  <sheetData>
    <row r="1" spans="1:2">
      <c r="A1" s="1" t="s">
        <v>390</v>
      </c>
      <c r="B1" s="2" t="s">
        <v>332</v>
      </c>
    </row>
    <row r="2" spans="1:2">
      <c r="A2" s="3" t="s">
        <v>391</v>
      </c>
    </row>
    <row r="3" spans="1:2">
      <c r="A3" s="4" t="s">
        <v>392</v>
      </c>
      <c r="B3" s="6" t="n">
        <v>22.3</v>
      </c>
    </row>
    <row r="4" spans="1:2">
      <c r="A4" s="4" t="s">
        <v>393</v>
      </c>
      <c r="B4" s="7" t="n">
        <v>41.2</v>
      </c>
    </row>
    <row r="5" spans="1:2">
      <c r="A5" s="4" t="s">
        <v>394</v>
      </c>
      <c r="B5" s="7" t="n">
        <v>36.5</v>
      </c>
    </row>
    <row r="6" spans="1:2">
      <c r="A6" s="4" t="s">
        <v>395</v>
      </c>
      <c r="B6" s="7" t="n">
        <v>30.3</v>
      </c>
    </row>
    <row r="7" spans="1:2">
      <c r="A7" s="4" t="s">
        <v>396</v>
      </c>
      <c r="B7" s="7" t="n">
        <v>21.8</v>
      </c>
    </row>
    <row r="8" spans="1:2">
      <c r="A8" s="4" t="s">
        <v>397</v>
      </c>
      <c r="B8" s="5" t="n">
        <v>33</v>
      </c>
    </row>
    <row r="9" spans="1:2">
      <c r="A9" s="4" t="s">
        <v>398</v>
      </c>
      <c r="B9" s="7" t="n">
        <v>185.1</v>
      </c>
    </row>
    <row r="10" spans="1:2">
      <c r="A10" s="4" t="s">
        <v>399</v>
      </c>
      <c r="B10" s="7" t="n">
        <v>15.2</v>
      </c>
    </row>
    <row r="11" spans="1:2">
      <c r="A11" s="4" t="s">
        <v>400</v>
      </c>
      <c r="B11" s="7" t="n">
        <v>169.9</v>
      </c>
    </row>
    <row r="12" spans="1:2">
      <c r="A12" s="3" t="s">
        <v>401</v>
      </c>
    </row>
    <row r="13" spans="1:2">
      <c r="A13" s="4" t="s">
        <v>392</v>
      </c>
      <c r="B13" s="7" t="n">
        <v>1.3</v>
      </c>
    </row>
    <row r="14" spans="1:2">
      <c r="A14" s="4" t="s">
        <v>393</v>
      </c>
      <c r="B14" s="7" t="n">
        <v>1.9</v>
      </c>
    </row>
    <row r="15" spans="1:2">
      <c r="A15" s="4" t="s">
        <v>394</v>
      </c>
      <c r="B15" s="7" t="n">
        <v>1.2</v>
      </c>
    </row>
    <row r="16" spans="1:2">
      <c r="A16" s="4" t="s">
        <v>395</v>
      </c>
      <c r="B16" s="7" t="n">
        <v>0.6</v>
      </c>
    </row>
    <row r="17" spans="1:2">
      <c r="A17" s="4" t="s">
        <v>396</v>
      </c>
      <c r="B17" s="7" t="n">
        <v>0.1</v>
      </c>
    </row>
    <row r="18" spans="1:2">
      <c r="A18" s="4" t="s">
        <v>397</v>
      </c>
      <c r="B18" s="5" t="n">
        <v>0</v>
      </c>
    </row>
    <row r="19" spans="1:2">
      <c r="A19" s="4" t="s">
        <v>398</v>
      </c>
      <c r="B19" s="7" t="n">
        <v>5.1</v>
      </c>
    </row>
    <row r="20" spans="1:2">
      <c r="A20" s="4" t="s">
        <v>399</v>
      </c>
      <c r="B20" s="7" t="n">
        <v>0.3</v>
      </c>
    </row>
    <row r="21" spans="1:2">
      <c r="A21" s="4" t="s">
        <v>400</v>
      </c>
      <c r="B21" s="6" t="n">
        <v>4.8</v>
      </c>
    </row>
    <row r="22" spans="1:2">
      <c r="A22" s="3" t="s">
        <v>402</v>
      </c>
    </row>
    <row r="23" spans="1:2">
      <c r="A23" s="4" t="s">
        <v>403</v>
      </c>
      <c r="B23" s="4" t="s">
        <v>404</v>
      </c>
    </row>
    <row r="24" spans="1:2">
      <c r="A24" s="4" t="s">
        <v>405</v>
      </c>
      <c r="B24" s="4" t="s">
        <v>406</v>
      </c>
    </row>
    <row r="25" spans="1:2">
      <c r="A25" s="3" t="s">
        <v>407</v>
      </c>
    </row>
    <row r="26" spans="1:2">
      <c r="A26" s="4" t="s">
        <v>403</v>
      </c>
      <c r="B26" s="4" t="s">
        <v>408</v>
      </c>
    </row>
    <row r="27" spans="1:2">
      <c r="A27" s="4" t="s">
        <v>405</v>
      </c>
      <c r="B27"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10</v>
      </c>
      <c r="B1" s="2" t="s">
        <v>411</v>
      </c>
    </row>
    <row r="2" spans="1:2">
      <c r="A2" s="3" t="s">
        <v>193</v>
      </c>
    </row>
    <row r="3" spans="1:2">
      <c r="A3" s="4" t="s">
        <v>28</v>
      </c>
      <c r="B3" s="6" t="n">
        <v>35.9</v>
      </c>
    </row>
    <row r="4" spans="1:2">
      <c r="A4" s="4" t="s">
        <v>393</v>
      </c>
      <c r="B4" s="7" t="n">
        <v>30.7</v>
      </c>
    </row>
    <row r="5" spans="1:2">
      <c r="A5" s="4" t="s">
        <v>394</v>
      </c>
      <c r="B5" s="7" t="n">
        <v>26.2</v>
      </c>
    </row>
    <row r="6" spans="1:2">
      <c r="A6" s="4" t="s">
        <v>395</v>
      </c>
      <c r="B6" s="7" t="n">
        <v>19.9</v>
      </c>
    </row>
    <row r="7" spans="1:2">
      <c r="A7" s="4" t="s">
        <v>396</v>
      </c>
      <c r="B7" s="7" t="n">
        <v>13.1</v>
      </c>
    </row>
    <row r="8" spans="1:2">
      <c r="A8" s="4" t="s">
        <v>412</v>
      </c>
      <c r="B8" s="5" t="n">
        <v>18</v>
      </c>
    </row>
    <row r="9" spans="1:2">
      <c r="A9" s="4" t="s">
        <v>398</v>
      </c>
      <c r="B9" s="6" t="n">
        <v>1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3</v>
      </c>
      <c r="B1" s="2" t="s">
        <v>1</v>
      </c>
      <c r="C1" s="2" t="s">
        <v>414</v>
      </c>
      <c r="D1" s="2" t="s">
        <v>415</v>
      </c>
    </row>
    <row r="2" spans="1:4">
      <c r="B2" s="2" t="s">
        <v>2</v>
      </c>
      <c r="C2" s="2" t="s">
        <v>2</v>
      </c>
      <c r="D2" s="2" t="s">
        <v>57</v>
      </c>
    </row>
    <row r="3" spans="1:4">
      <c r="A3" s="3" t="s">
        <v>416</v>
      </c>
    </row>
    <row r="4" spans="1:4">
      <c r="A4" s="4" t="s">
        <v>417</v>
      </c>
      <c r="B4" s="8" t="n">
        <v>33</v>
      </c>
      <c r="C4" s="8" t="n">
        <v>33</v>
      </c>
    </row>
    <row r="5" spans="1:4">
      <c r="A5" s="4" t="s">
        <v>418</v>
      </c>
      <c r="B5" s="7" t="n">
        <v>6.3</v>
      </c>
      <c r="C5" s="7" t="n">
        <v>22.6</v>
      </c>
      <c r="D5" s="6" t="n">
        <v>16.3</v>
      </c>
    </row>
    <row r="6" spans="1:4">
      <c r="A6" s="4" t="s">
        <v>419</v>
      </c>
      <c r="B6" s="6" t="n">
        <v>10.4</v>
      </c>
      <c r="C6" s="6" t="n">
        <v>1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9</v>
      </c>
      <c r="D1" s="2" t="s">
        <v>1</v>
      </c>
    </row>
    <row r="2" spans="1:5">
      <c r="B2" s="2" t="s">
        <v>2</v>
      </c>
      <c r="C2" s="2" t="s">
        <v>110</v>
      </c>
      <c r="D2" s="2" t="s">
        <v>2</v>
      </c>
      <c r="E2" s="2" t="s">
        <v>110</v>
      </c>
    </row>
    <row r="3" spans="1:5">
      <c r="A3" s="3" t="s">
        <v>134</v>
      </c>
    </row>
    <row r="4" spans="1:5">
      <c r="A4" s="4" t="s">
        <v>124</v>
      </c>
      <c r="B4" s="6" t="n">
        <v>86.3</v>
      </c>
      <c r="C4" s="6" t="n">
        <v>85.09999999999999</v>
      </c>
      <c r="D4" s="6" t="n">
        <v>147.4</v>
      </c>
      <c r="E4" s="8" t="n">
        <v>163</v>
      </c>
    </row>
    <row r="5" spans="1:5">
      <c r="A5" s="3" t="s">
        <v>135</v>
      </c>
    </row>
    <row r="6" spans="1:5">
      <c r="A6" s="4" t="s">
        <v>136</v>
      </c>
      <c r="B6" s="5" t="n">
        <v>1</v>
      </c>
      <c r="C6" s="7" t="n">
        <v>-55.8</v>
      </c>
      <c r="D6" s="7" t="n">
        <v>9.800000000000001</v>
      </c>
      <c r="E6" s="7" t="n">
        <v>-39.1</v>
      </c>
    </row>
    <row r="7" spans="1:5">
      <c r="A7" s="4" t="s">
        <v>137</v>
      </c>
      <c r="B7" s="7" t="n">
        <v>0.7</v>
      </c>
      <c r="C7" s="7" t="n">
        <v>-3.6</v>
      </c>
      <c r="D7" s="7" t="n">
        <v>4.6</v>
      </c>
      <c r="E7" s="7" t="n">
        <v>-1.3</v>
      </c>
    </row>
    <row r="8" spans="1:5">
      <c r="A8" s="4" t="s">
        <v>138</v>
      </c>
      <c r="B8" s="7" t="n">
        <v>0.5</v>
      </c>
      <c r="C8" s="7" t="n">
        <v>0.7</v>
      </c>
      <c r="D8" s="5" t="n">
        <v>1</v>
      </c>
      <c r="E8" s="7" t="n">
        <v>1.1</v>
      </c>
    </row>
    <row r="9" spans="1:5">
      <c r="A9" s="4" t="s">
        <v>139</v>
      </c>
      <c r="B9" s="7" t="n">
        <v>2.2</v>
      </c>
      <c r="C9" s="7" t="n">
        <v>-58.7</v>
      </c>
      <c r="D9" s="7" t="n">
        <v>15.4</v>
      </c>
      <c r="E9" s="7" t="n">
        <v>-39.3</v>
      </c>
    </row>
    <row r="10" spans="1:5">
      <c r="A10" s="4" t="s">
        <v>140</v>
      </c>
      <c r="B10" s="7" t="n">
        <v>88.5</v>
      </c>
      <c r="C10" s="7" t="n">
        <v>26.4</v>
      </c>
      <c r="D10" s="7" t="n">
        <v>162.8</v>
      </c>
      <c r="E10" s="7" t="n">
        <v>123.7</v>
      </c>
    </row>
    <row r="11" spans="1:5">
      <c r="A11" s="4" t="s">
        <v>141</v>
      </c>
      <c r="B11" s="7" t="n">
        <v>-0.1</v>
      </c>
      <c r="C11" s="5" t="n">
        <v>0</v>
      </c>
      <c r="D11" s="5" t="n">
        <v>0</v>
      </c>
      <c r="E11" s="5" t="n">
        <v>0</v>
      </c>
    </row>
    <row r="12" spans="1:5">
      <c r="A12" s="4" t="s">
        <v>142</v>
      </c>
      <c r="B12" s="6" t="n">
        <v>88.40000000000001</v>
      </c>
      <c r="C12" s="6" t="n">
        <v>26.4</v>
      </c>
      <c r="D12" s="6" t="n">
        <v>162.8</v>
      </c>
      <c r="E12" s="6" t="n">
        <v>12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s>
  <sheetData>
    <row r="1" spans="1:7">
      <c r="A1" s="1" t="s">
        <v>420</v>
      </c>
      <c r="B1" s="2" t="s">
        <v>109</v>
      </c>
      <c r="D1" s="2" t="s">
        <v>1</v>
      </c>
      <c r="F1" s="2" t="s">
        <v>414</v>
      </c>
      <c r="G1" s="2" t="s">
        <v>415</v>
      </c>
    </row>
    <row r="2" spans="1:7">
      <c r="B2" s="2" t="s">
        <v>2</v>
      </c>
      <c r="C2" s="2" t="s">
        <v>110</v>
      </c>
      <c r="D2" s="2" t="s">
        <v>2</v>
      </c>
      <c r="E2" s="2" t="s">
        <v>110</v>
      </c>
      <c r="F2" s="2" t="s">
        <v>2</v>
      </c>
      <c r="G2" s="2" t="s">
        <v>57</v>
      </c>
    </row>
    <row r="3" spans="1:7">
      <c r="A3" s="3" t="s">
        <v>416</v>
      </c>
    </row>
    <row r="4" spans="1:7">
      <c r="A4" s="4" t="s">
        <v>421</v>
      </c>
      <c r="B4" s="6" t="n">
        <v>1.4</v>
      </c>
      <c r="C4" s="8" t="n">
        <v>0</v>
      </c>
      <c r="D4" s="6" t="n">
        <v>4.3</v>
      </c>
      <c r="E4" s="6" t="n">
        <v>0.2</v>
      </c>
    </row>
    <row r="5" spans="1:7">
      <c r="A5" s="4" t="s">
        <v>422</v>
      </c>
      <c r="B5" s="6" t="n">
        <v>0.7</v>
      </c>
      <c r="C5" s="6" t="n">
        <v>0.2</v>
      </c>
      <c r="D5" s="7" t="n">
        <v>1.9</v>
      </c>
      <c r="E5" s="6" t="n">
        <v>0.3</v>
      </c>
    </row>
    <row r="6" spans="1:7">
      <c r="A6" s="4" t="s">
        <v>423</v>
      </c>
    </row>
    <row r="7" spans="1:7">
      <c r="A7" s="3" t="s">
        <v>416</v>
      </c>
    </row>
    <row r="8" spans="1:7">
      <c r="A8" s="4" t="s">
        <v>424</v>
      </c>
      <c r="D8" s="7" t="n">
        <v>2.2</v>
      </c>
      <c r="F8" s="6" t="n">
        <v>13.4</v>
      </c>
      <c r="G8" s="6" t="n">
        <v>11.2</v>
      </c>
    </row>
    <row r="9" spans="1:7">
      <c r="A9" s="4" t="s">
        <v>421</v>
      </c>
      <c r="D9" s="7" t="n">
        <v>4.1</v>
      </c>
      <c r="F9" s="7" t="n">
        <v>9.199999999999999</v>
      </c>
      <c r="G9" s="7" t="n">
        <v>5.1</v>
      </c>
    </row>
    <row r="10" spans="1:7">
      <c r="A10" s="4" t="s">
        <v>425</v>
      </c>
      <c r="D10" s="7" t="n">
        <v>6.3</v>
      </c>
      <c r="F10" s="7" t="n">
        <v>22.6</v>
      </c>
      <c r="G10" s="7" t="n">
        <v>16.3</v>
      </c>
    </row>
    <row r="11" spans="1:7">
      <c r="A11" s="4" t="s">
        <v>422</v>
      </c>
      <c r="D11" s="6" t="n">
        <v>1.9</v>
      </c>
      <c r="F11" s="6" t="n">
        <v>8.800000000000001</v>
      </c>
      <c r="G11" s="6" t="n">
        <v>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9</v>
      </c>
      <c r="D1" s="2" t="s">
        <v>1</v>
      </c>
    </row>
    <row r="2" spans="1:5">
      <c r="B2" s="2" t="s">
        <v>2</v>
      </c>
      <c r="C2" s="2" t="s">
        <v>110</v>
      </c>
      <c r="D2" s="2" t="s">
        <v>2</v>
      </c>
      <c r="E2" s="2" t="s">
        <v>110</v>
      </c>
    </row>
    <row r="3" spans="1:5">
      <c r="A3" s="3" t="s">
        <v>196</v>
      </c>
    </row>
    <row r="4" spans="1:5">
      <c r="A4" s="4" t="s">
        <v>427</v>
      </c>
      <c r="B4" s="6" t="n">
        <v>0.7</v>
      </c>
      <c r="C4" s="6" t="n">
        <v>0.2</v>
      </c>
      <c r="D4" s="6" t="n">
        <v>1.9</v>
      </c>
      <c r="E4" s="6" t="n">
        <v>0.3</v>
      </c>
    </row>
    <row r="5" spans="1:5">
      <c r="A5" s="4" t="s">
        <v>428</v>
      </c>
      <c r="B5" s="7" t="n">
        <v>-2.1</v>
      </c>
      <c r="C5" s="7" t="n">
        <v>-0.6</v>
      </c>
      <c r="D5" s="7" t="n">
        <v>0.3</v>
      </c>
      <c r="E5" s="7" t="n">
        <v>-0.5</v>
      </c>
    </row>
    <row r="6" spans="1:5">
      <c r="A6" s="4" t="s">
        <v>429</v>
      </c>
      <c r="B6" s="7" t="n">
        <v>-1.4</v>
      </c>
      <c r="C6" s="7" t="n">
        <v>-0.4</v>
      </c>
      <c r="D6" s="7" t="n">
        <v>2.2</v>
      </c>
      <c r="E6" s="7" t="n">
        <v>-0.2</v>
      </c>
    </row>
    <row r="7" spans="1:5">
      <c r="A7" s="4" t="s">
        <v>422</v>
      </c>
      <c r="B7" s="6" t="n">
        <v>0.7</v>
      </c>
      <c r="C7" s="6" t="n">
        <v>0.2</v>
      </c>
      <c r="D7" s="6" t="n">
        <v>1.9</v>
      </c>
      <c r="E7" s="6"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9</v>
      </c>
      <c r="D1" s="2" t="s">
        <v>1</v>
      </c>
    </row>
    <row r="2" spans="1:5">
      <c r="B2" s="2" t="s">
        <v>2</v>
      </c>
      <c r="C2" s="2" t="s">
        <v>110</v>
      </c>
      <c r="D2" s="2" t="s">
        <v>2</v>
      </c>
      <c r="E2" s="2" t="s">
        <v>110</v>
      </c>
    </row>
    <row r="3" spans="1:5">
      <c r="A3" s="3" t="s">
        <v>416</v>
      </c>
    </row>
    <row r="4" spans="1:5">
      <c r="A4" s="4" t="s">
        <v>431</v>
      </c>
      <c r="B4" s="6" t="n">
        <v>-1.4</v>
      </c>
      <c r="C4" s="6" t="n">
        <v>-0.4</v>
      </c>
      <c r="D4" s="6" t="n">
        <v>2.2</v>
      </c>
      <c r="E4" s="6" t="n">
        <v>-0.2</v>
      </c>
    </row>
    <row r="5" spans="1:5">
      <c r="A5" s="4" t="s">
        <v>317</v>
      </c>
    </row>
    <row r="6" spans="1:5">
      <c r="A6" s="3" t="s">
        <v>416</v>
      </c>
    </row>
    <row r="7" spans="1:5">
      <c r="A7" s="4" t="s">
        <v>431</v>
      </c>
      <c r="B7" s="5" t="n">
        <v>0</v>
      </c>
      <c r="C7" s="5" t="n">
        <v>0</v>
      </c>
      <c r="D7" s="7" t="n">
        <v>0.1</v>
      </c>
      <c r="E7" s="5" t="n">
        <v>0</v>
      </c>
    </row>
    <row r="8" spans="1:5">
      <c r="A8" s="4" t="s">
        <v>321</v>
      </c>
    </row>
    <row r="9" spans="1:5">
      <c r="A9" s="3" t="s">
        <v>416</v>
      </c>
    </row>
    <row r="10" spans="1:5">
      <c r="A10" s="4" t="s">
        <v>431</v>
      </c>
      <c r="B10" s="5" t="n">
        <v>0</v>
      </c>
      <c r="C10" s="7" t="n">
        <v>-0.7</v>
      </c>
      <c r="D10" s="5" t="n">
        <v>0</v>
      </c>
      <c r="E10" s="7" t="n">
        <v>-0.5</v>
      </c>
    </row>
    <row r="11" spans="1:5">
      <c r="A11" s="4" t="s">
        <v>323</v>
      </c>
    </row>
    <row r="12" spans="1:5">
      <c r="A12" s="3" t="s">
        <v>416</v>
      </c>
    </row>
    <row r="13" spans="1:5">
      <c r="A13" s="4" t="s">
        <v>431</v>
      </c>
      <c r="B13" s="6" t="n">
        <v>-1.4</v>
      </c>
      <c r="C13" s="6" t="n">
        <v>0.3</v>
      </c>
      <c r="D13" s="6" t="n">
        <v>2.1</v>
      </c>
      <c r="E13" s="6"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9</v>
      </c>
      <c r="D1" s="2" t="s">
        <v>1</v>
      </c>
    </row>
    <row r="2" spans="1:5">
      <c r="B2" s="2" t="s">
        <v>2</v>
      </c>
      <c r="C2" s="2" t="s">
        <v>110</v>
      </c>
      <c r="D2" s="2" t="s">
        <v>2</v>
      </c>
      <c r="E2" s="2" t="s">
        <v>110</v>
      </c>
    </row>
    <row r="3" spans="1:5">
      <c r="A3" s="3" t="s">
        <v>433</v>
      </c>
    </row>
    <row r="4" spans="1:5">
      <c r="A4" s="4" t="s">
        <v>434</v>
      </c>
      <c r="D4" s="6" t="n">
        <v>7.2</v>
      </c>
    </row>
    <row r="5" spans="1:5">
      <c r="A5" s="4" t="s">
        <v>435</v>
      </c>
      <c r="B5" s="6" t="n">
        <v>0.7</v>
      </c>
      <c r="C5" s="6" t="n">
        <v>0.2</v>
      </c>
      <c r="D5" s="7" t="n">
        <v>1.9</v>
      </c>
      <c r="E5" s="6" t="n">
        <v>0.3</v>
      </c>
    </row>
    <row r="6" spans="1:5">
      <c r="A6" s="4" t="s">
        <v>436</v>
      </c>
      <c r="D6" s="7" t="n">
        <v>4.5</v>
      </c>
    </row>
    <row r="7" spans="1:5">
      <c r="A7" s="4" t="s">
        <v>437</v>
      </c>
      <c r="B7" s="7" t="n">
        <v>4.6</v>
      </c>
      <c r="D7" s="7" t="n">
        <v>4.6</v>
      </c>
    </row>
    <row r="8" spans="1:5">
      <c r="A8" s="4" t="s">
        <v>438</v>
      </c>
    </row>
    <row r="9" spans="1:5">
      <c r="A9" s="3" t="s">
        <v>433</v>
      </c>
    </row>
    <row r="10" spans="1:5">
      <c r="A10" s="4" t="s">
        <v>434</v>
      </c>
      <c r="D10" s="7" t="n">
        <v>6.6</v>
      </c>
    </row>
    <row r="11" spans="1:5">
      <c r="A11" s="4" t="s">
        <v>435</v>
      </c>
      <c r="D11" s="7" t="n">
        <v>1.1</v>
      </c>
    </row>
    <row r="12" spans="1:5">
      <c r="A12" s="4" t="s">
        <v>436</v>
      </c>
      <c r="D12" s="7" t="n">
        <v>3.6</v>
      </c>
    </row>
    <row r="13" spans="1:5">
      <c r="A13" s="4" t="s">
        <v>437</v>
      </c>
      <c r="B13" s="7" t="n">
        <v>4.1</v>
      </c>
      <c r="D13" s="7" t="n">
        <v>4.1</v>
      </c>
    </row>
    <row r="14" spans="1:5">
      <c r="A14" s="4" t="s">
        <v>439</v>
      </c>
    </row>
    <row r="15" spans="1:5">
      <c r="A15" s="3" t="s">
        <v>433</v>
      </c>
    </row>
    <row r="16" spans="1:5">
      <c r="A16" s="4" t="s">
        <v>434</v>
      </c>
      <c r="D16" s="7" t="n">
        <v>0.6</v>
      </c>
    </row>
    <row r="17" spans="1:5">
      <c r="A17" s="4" t="s">
        <v>435</v>
      </c>
      <c r="D17" s="7" t="n">
        <v>0.8</v>
      </c>
    </row>
    <row r="18" spans="1:5">
      <c r="A18" s="4" t="s">
        <v>436</v>
      </c>
      <c r="D18" s="7" t="n">
        <v>0.9</v>
      </c>
    </row>
    <row r="19" spans="1:5">
      <c r="A19" s="4" t="s">
        <v>437</v>
      </c>
      <c r="B19" s="6" t="n">
        <v>0.5</v>
      </c>
      <c r="D19" s="6" t="n">
        <v>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9</v>
      </c>
      <c r="D1" s="2" t="s">
        <v>1</v>
      </c>
    </row>
    <row r="2" spans="1:5">
      <c r="B2" s="2" t="s">
        <v>2</v>
      </c>
      <c r="C2" s="2" t="s">
        <v>110</v>
      </c>
      <c r="D2" s="2" t="s">
        <v>2</v>
      </c>
      <c r="E2" s="2" t="s">
        <v>110</v>
      </c>
    </row>
    <row r="3" spans="1:5">
      <c r="A3" s="3" t="s">
        <v>441</v>
      </c>
    </row>
    <row r="4" spans="1:5">
      <c r="A4" s="4" t="s">
        <v>442</v>
      </c>
      <c r="B4" s="6" t="n">
        <v>1.4</v>
      </c>
      <c r="C4" s="8" t="n">
        <v>0</v>
      </c>
      <c r="D4" s="6" t="n">
        <v>4.3</v>
      </c>
      <c r="E4" s="6" t="n">
        <v>0.2</v>
      </c>
    </row>
    <row r="5" spans="1:5">
      <c r="A5" s="4" t="s">
        <v>317</v>
      </c>
    </row>
    <row r="6" spans="1:5">
      <c r="A6" s="3" t="s">
        <v>441</v>
      </c>
    </row>
    <row r="7" spans="1:5">
      <c r="A7" s="4" t="s">
        <v>442</v>
      </c>
      <c r="B7" s="5" t="n">
        <v>0</v>
      </c>
      <c r="C7" s="5" t="n">
        <v>0</v>
      </c>
      <c r="D7" s="7" t="n">
        <v>0.2</v>
      </c>
      <c r="E7" s="5" t="n">
        <v>0</v>
      </c>
    </row>
    <row r="8" spans="1:5">
      <c r="A8" s="4" t="s">
        <v>321</v>
      </c>
    </row>
    <row r="9" spans="1:5">
      <c r="A9" s="3" t="s">
        <v>441</v>
      </c>
    </row>
    <row r="10" spans="1:5">
      <c r="A10" s="4" t="s">
        <v>442</v>
      </c>
      <c r="B10" s="5" t="n">
        <v>0</v>
      </c>
      <c r="C10" s="5" t="n">
        <v>0</v>
      </c>
      <c r="D10" s="5" t="n">
        <v>0</v>
      </c>
      <c r="E10" s="7" t="n">
        <v>0.2</v>
      </c>
    </row>
    <row r="11" spans="1:5">
      <c r="A11" s="4" t="s">
        <v>323</v>
      </c>
    </row>
    <row r="12" spans="1:5">
      <c r="A12" s="3" t="s">
        <v>441</v>
      </c>
    </row>
    <row r="13" spans="1:5">
      <c r="A13" s="4" t="s">
        <v>442</v>
      </c>
      <c r="B13" s="6" t="n">
        <v>1.4</v>
      </c>
      <c r="C13" s="8" t="n">
        <v>0</v>
      </c>
      <c r="D13" s="6" t="n">
        <v>4.1</v>
      </c>
      <c r="E13" s="8"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09</v>
      </c>
      <c r="D1" s="2" t="s">
        <v>1</v>
      </c>
    </row>
    <row r="2" spans="1:5">
      <c r="B2" s="2" t="s">
        <v>2</v>
      </c>
      <c r="C2" s="2" t="s">
        <v>110</v>
      </c>
      <c r="D2" s="2" t="s">
        <v>2</v>
      </c>
      <c r="E2" s="2" t="s">
        <v>110</v>
      </c>
    </row>
    <row r="3" spans="1:5">
      <c r="A3" s="3" t="s">
        <v>444</v>
      </c>
    </row>
    <row r="4" spans="1:5">
      <c r="A4" s="4" t="s">
        <v>124</v>
      </c>
      <c r="B4" s="6" t="n">
        <v>86.3</v>
      </c>
      <c r="C4" s="6" t="n">
        <v>85.09999999999999</v>
      </c>
      <c r="D4" s="6" t="n">
        <v>147.4</v>
      </c>
      <c r="E4" s="8" t="n">
        <v>163</v>
      </c>
    </row>
    <row r="5" spans="1:5">
      <c r="A5" s="4" t="s">
        <v>125</v>
      </c>
      <c r="B5" s="7" t="n">
        <v>-0.1</v>
      </c>
      <c r="C5" s="7" t="n">
        <v>-0.1</v>
      </c>
      <c r="D5" s="5" t="n">
        <v>0</v>
      </c>
      <c r="E5" s="7" t="n">
        <v>-0.1</v>
      </c>
    </row>
    <row r="6" spans="1:5">
      <c r="A6" s="4" t="s">
        <v>126</v>
      </c>
      <c r="B6" s="6" t="n">
        <v>86.2</v>
      </c>
      <c r="C6" s="8" t="n">
        <v>85</v>
      </c>
      <c r="D6" s="6" t="n">
        <v>147.4</v>
      </c>
      <c r="E6" s="6" t="n">
        <v>162.9</v>
      </c>
    </row>
    <row r="7" spans="1:5">
      <c r="A7" s="3" t="s">
        <v>445</v>
      </c>
    </row>
    <row r="8" spans="1:5">
      <c r="A8" s="4" t="s">
        <v>446</v>
      </c>
      <c r="B8" s="7" t="n">
        <v>134.7</v>
      </c>
      <c r="C8" s="7" t="n">
        <v>134.1</v>
      </c>
      <c r="D8" s="7" t="n">
        <v>134.5</v>
      </c>
      <c r="E8" s="7" t="n">
        <v>134.7</v>
      </c>
    </row>
    <row r="9" spans="1:5">
      <c r="A9" s="4" t="s">
        <v>447</v>
      </c>
      <c r="B9" s="7" t="n">
        <v>0.5</v>
      </c>
      <c r="C9" s="7" t="n">
        <v>0.9</v>
      </c>
      <c r="D9" s="7" t="n">
        <v>0.6</v>
      </c>
      <c r="E9" s="5" t="n">
        <v>1</v>
      </c>
    </row>
    <row r="10" spans="1:5">
      <c r="A10" s="4" t="s">
        <v>448</v>
      </c>
      <c r="B10" s="7" t="n">
        <v>135.2</v>
      </c>
      <c r="C10" s="5" t="n">
        <v>135</v>
      </c>
      <c r="D10" s="7" t="n">
        <v>135.1</v>
      </c>
      <c r="E10" s="7" t="n">
        <v>135.7</v>
      </c>
    </row>
    <row r="11" spans="1:5">
      <c r="A11" s="3" t="s">
        <v>449</v>
      </c>
    </row>
    <row r="12" spans="1:5">
      <c r="A12" s="4" t="s">
        <v>450</v>
      </c>
      <c r="B12" s="9" t="n">
        <v>0.64</v>
      </c>
      <c r="C12" s="9" t="n">
        <v>0.63</v>
      </c>
      <c r="D12" s="9" t="n">
        <v>1.1</v>
      </c>
      <c r="E12" s="9" t="n">
        <v>1.21</v>
      </c>
    </row>
    <row r="13" spans="1:5">
      <c r="A13" s="4" t="s">
        <v>451</v>
      </c>
      <c r="B13" s="9" t="n">
        <v>0.64</v>
      </c>
      <c r="C13" s="9" t="n">
        <v>0.63</v>
      </c>
      <c r="D13" s="9" t="n">
        <v>1.09</v>
      </c>
      <c r="E13" s="9" t="n">
        <v>1.2</v>
      </c>
    </row>
    <row r="14" spans="1:5">
      <c r="A14" s="3" t="s">
        <v>452</v>
      </c>
    </row>
    <row r="15" spans="1:5">
      <c r="A15" s="4" t="s">
        <v>453</v>
      </c>
      <c r="B15" s="7" t="n">
        <v>0.4</v>
      </c>
      <c r="C15" s="7" t="n">
        <v>0.1</v>
      </c>
      <c r="D15" s="7" t="n">
        <v>0.3</v>
      </c>
      <c r="E15" s="7" t="n">
        <v>0.1</v>
      </c>
    </row>
    <row r="16" spans="1:5">
      <c r="A16" s="4" t="s">
        <v>454</v>
      </c>
      <c r="B16" s="9" t="n">
        <v>0.4</v>
      </c>
      <c r="C16" s="9" t="n">
        <v>0.38</v>
      </c>
      <c r="D16" s="9" t="n">
        <v>0.78</v>
      </c>
      <c r="E16" s="9" t="n">
        <v>0.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456</v>
      </c>
    </row>
    <row r="3" spans="1:3">
      <c r="A3" s="4" t="s">
        <v>457</v>
      </c>
      <c r="B3" s="6" t="n">
        <v>678.8</v>
      </c>
      <c r="C3" s="6" t="n">
        <v>548.8</v>
      </c>
    </row>
    <row r="4" spans="1:3">
      <c r="A4" s="4" t="s">
        <v>458</v>
      </c>
      <c r="B4" s="5" t="n">
        <v>1</v>
      </c>
      <c r="C4" s="7" t="n">
        <v>1.7</v>
      </c>
    </row>
    <row r="5" spans="1:3">
      <c r="A5" s="4" t="s">
        <v>459</v>
      </c>
      <c r="B5" s="7" t="n">
        <v>679.8</v>
      </c>
      <c r="C5" s="7" t="n">
        <v>550.5</v>
      </c>
    </row>
    <row r="6" spans="1:3">
      <c r="A6" s="4" t="s">
        <v>460</v>
      </c>
      <c r="B6" s="5" t="n">
        <v>0</v>
      </c>
      <c r="C6" s="5" t="n">
        <v>0</v>
      </c>
    </row>
    <row r="7" spans="1:3">
      <c r="A7" s="4" t="s">
        <v>461</v>
      </c>
      <c r="B7" s="7" t="n">
        <v>17.4</v>
      </c>
      <c r="C7" s="7" t="n">
        <v>12.9</v>
      </c>
    </row>
    <row r="8" spans="1:3">
      <c r="A8" s="4" t="s">
        <v>462</v>
      </c>
      <c r="B8" s="7" t="n">
        <v>12.1</v>
      </c>
      <c r="C8" s="7" t="n">
        <v>13.4</v>
      </c>
    </row>
    <row r="9" spans="1:3">
      <c r="A9" s="4" t="s">
        <v>463</v>
      </c>
      <c r="B9" s="7" t="n">
        <v>29.5</v>
      </c>
      <c r="C9" s="7" t="n">
        <v>26.3</v>
      </c>
    </row>
    <row r="10" spans="1:3">
      <c r="A10" s="4" t="s">
        <v>464</v>
      </c>
      <c r="B10" s="7" t="n">
        <v>709.3</v>
      </c>
      <c r="C10" s="7" t="n">
        <v>576.8</v>
      </c>
    </row>
    <row r="11" spans="1:3">
      <c r="A11" s="3" t="s">
        <v>465</v>
      </c>
    </row>
    <row r="12" spans="1:3">
      <c r="A12" s="4" t="s">
        <v>457</v>
      </c>
      <c r="B12" s="5" t="n">
        <v>-9</v>
      </c>
      <c r="C12" s="7" t="n">
        <v>-5.2</v>
      </c>
    </row>
    <row r="13" spans="1:3">
      <c r="A13" s="4" t="s">
        <v>458</v>
      </c>
      <c r="B13" s="5" t="n">
        <v>0</v>
      </c>
      <c r="C13" s="5" t="n">
        <v>0</v>
      </c>
    </row>
    <row r="14" spans="1:3">
      <c r="A14" s="4" t="s">
        <v>459</v>
      </c>
      <c r="B14" s="5" t="n">
        <v>-9</v>
      </c>
      <c r="C14" s="7" t="n">
        <v>-5.2</v>
      </c>
    </row>
    <row r="15" spans="1:3">
      <c r="A15" s="4" t="s">
        <v>460</v>
      </c>
      <c r="B15" s="5" t="n">
        <v>0</v>
      </c>
      <c r="C15" s="5" t="n">
        <v>0</v>
      </c>
    </row>
    <row r="16" spans="1:3">
      <c r="A16" s="4" t="s">
        <v>466</v>
      </c>
      <c r="B16" s="5" t="n">
        <v>-9</v>
      </c>
      <c r="C16" s="7" t="n">
        <v>-5.2</v>
      </c>
    </row>
    <row r="17" spans="1:3">
      <c r="A17" s="4" t="s">
        <v>62</v>
      </c>
      <c r="B17" s="7" t="n">
        <v>700.3</v>
      </c>
      <c r="C17" s="7" t="n">
        <v>571.6</v>
      </c>
    </row>
    <row r="18" spans="1:3">
      <c r="A18" s="3" t="s">
        <v>467</v>
      </c>
    </row>
    <row r="19" spans="1:3">
      <c r="A19" s="4" t="s">
        <v>457</v>
      </c>
      <c r="B19" s="5" t="n">
        <v>0</v>
      </c>
      <c r="C19" s="5" t="n">
        <v>0</v>
      </c>
    </row>
    <row r="20" spans="1:3">
      <c r="A20" s="4" t="s">
        <v>458</v>
      </c>
      <c r="B20" s="7" t="n">
        <v>0.7</v>
      </c>
      <c r="C20" s="7" t="n">
        <v>1.4</v>
      </c>
    </row>
    <row r="21" spans="1:3">
      <c r="A21" s="4" t="s">
        <v>459</v>
      </c>
      <c r="B21" s="7" t="n">
        <v>0.7</v>
      </c>
      <c r="C21" s="7" t="n">
        <v>1.4</v>
      </c>
    </row>
    <row r="22" spans="1:3">
      <c r="A22" s="4" t="s">
        <v>460</v>
      </c>
      <c r="B22" s="7" t="n">
        <v>24.2</v>
      </c>
      <c r="C22" s="7" t="n">
        <v>24.2</v>
      </c>
    </row>
    <row r="23" spans="1:3">
      <c r="A23" s="4" t="s">
        <v>461</v>
      </c>
      <c r="B23" s="5" t="n">
        <v>0</v>
      </c>
      <c r="C23" s="5" t="n">
        <v>0</v>
      </c>
    </row>
    <row r="24" spans="1:3">
      <c r="A24" s="4" t="s">
        <v>462</v>
      </c>
      <c r="B24" s="5" t="n">
        <v>0</v>
      </c>
      <c r="C24" s="5" t="n">
        <v>0</v>
      </c>
    </row>
    <row r="25" spans="1:3">
      <c r="A25" s="4" t="s">
        <v>463</v>
      </c>
      <c r="B25" s="7" t="n">
        <v>24.2</v>
      </c>
      <c r="C25" s="7" t="n">
        <v>24.2</v>
      </c>
    </row>
    <row r="26" spans="1:3">
      <c r="A26" s="4" t="s">
        <v>464</v>
      </c>
      <c r="B26" s="7" t="n">
        <v>24.9</v>
      </c>
      <c r="C26" s="7" t="n">
        <v>25.6</v>
      </c>
    </row>
    <row r="27" spans="1:3">
      <c r="A27" s="3" t="s">
        <v>468</v>
      </c>
    </row>
    <row r="28" spans="1:3">
      <c r="A28" s="4" t="s">
        <v>457</v>
      </c>
      <c r="B28" s="5" t="n">
        <v>0</v>
      </c>
      <c r="C28" s="5" t="n">
        <v>0</v>
      </c>
    </row>
    <row r="29" spans="1:3">
      <c r="A29" s="4" t="s">
        <v>458</v>
      </c>
      <c r="B29" s="5" t="n">
        <v>0</v>
      </c>
      <c r="C29" s="5" t="n">
        <v>0</v>
      </c>
    </row>
    <row r="30" spans="1:3">
      <c r="A30" s="4" t="s">
        <v>459</v>
      </c>
      <c r="B30" s="5" t="n">
        <v>0</v>
      </c>
      <c r="C30" s="5" t="n">
        <v>0</v>
      </c>
    </row>
    <row r="31" spans="1:3">
      <c r="A31" s="4" t="s">
        <v>460</v>
      </c>
      <c r="B31" s="5" t="n">
        <v>-15</v>
      </c>
      <c r="C31" s="5" t="n">
        <v>-15</v>
      </c>
    </row>
    <row r="32" spans="1:3">
      <c r="A32" s="4" t="s">
        <v>466</v>
      </c>
      <c r="B32" s="5" t="n">
        <v>-15</v>
      </c>
      <c r="C32" s="5" t="n">
        <v>-15</v>
      </c>
    </row>
    <row r="33" spans="1:3">
      <c r="A33" s="4" t="s">
        <v>469</v>
      </c>
      <c r="B33" s="7" t="n">
        <v>9.9</v>
      </c>
      <c r="C33" s="7" t="n">
        <v>10.6</v>
      </c>
    </row>
    <row r="34" spans="1:3">
      <c r="A34" s="4" t="s">
        <v>317</v>
      </c>
    </row>
    <row r="35" spans="1:3">
      <c r="A35" s="3" t="s">
        <v>456</v>
      </c>
    </row>
    <row r="36" spans="1:3">
      <c r="A36" s="4" t="s">
        <v>457</v>
      </c>
      <c r="B36" s="7" t="n">
        <v>27.1</v>
      </c>
      <c r="C36" s="7" t="n">
        <v>26.7</v>
      </c>
    </row>
    <row r="37" spans="1:3">
      <c r="A37" s="3" t="s">
        <v>468</v>
      </c>
    </row>
    <row r="38" spans="1:3">
      <c r="A38" s="4" t="s">
        <v>470</v>
      </c>
      <c r="B38" s="6" t="n">
        <v>16.1</v>
      </c>
      <c r="C38" s="7" t="n">
        <v>15.9</v>
      </c>
    </row>
    <row r="39" spans="1:3">
      <c r="A39" s="4" t="s">
        <v>471</v>
      </c>
    </row>
    <row r="40" spans="1:3">
      <c r="A40" s="3" t="s">
        <v>468</v>
      </c>
    </row>
    <row r="41" spans="1:3">
      <c r="A41" s="4" t="s">
        <v>470</v>
      </c>
      <c r="C41" s="5" t="n">
        <v>15</v>
      </c>
    </row>
    <row r="42" spans="1:3">
      <c r="A42" s="4" t="s">
        <v>472</v>
      </c>
    </row>
    <row r="43" spans="1:3">
      <c r="A43" s="3" t="s">
        <v>468</v>
      </c>
    </row>
    <row r="44" spans="1:3">
      <c r="A44" s="4" t="s">
        <v>470</v>
      </c>
      <c r="C44" s="6"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0</v>
      </c>
    </row>
    <row r="3" spans="1:3">
      <c r="A3" s="3" t="s">
        <v>474</v>
      </c>
    </row>
    <row r="4" spans="1:3">
      <c r="A4" s="4" t="s">
        <v>475</v>
      </c>
      <c r="B4" s="6" t="n">
        <v>20.2</v>
      </c>
    </row>
    <row r="5" spans="1:3">
      <c r="A5" s="4" t="s">
        <v>435</v>
      </c>
      <c r="B5" s="7" t="n">
        <v>2.2</v>
      </c>
      <c r="C5" s="6" t="n">
        <v>1.4</v>
      </c>
    </row>
    <row r="6" spans="1:3">
      <c r="A6" s="4" t="s">
        <v>476</v>
      </c>
      <c r="B6" s="7" t="n">
        <v>-1.6</v>
      </c>
    </row>
    <row r="7" spans="1:3">
      <c r="A7" s="4" t="s">
        <v>477</v>
      </c>
      <c r="B7" s="5" t="n">
        <v>24</v>
      </c>
    </row>
    <row r="8" spans="1:3">
      <c r="A8" s="4" t="s">
        <v>457</v>
      </c>
    </row>
    <row r="9" spans="1:3">
      <c r="A9" s="3" t="s">
        <v>474</v>
      </c>
    </row>
    <row r="10" spans="1:3">
      <c r="A10" s="4" t="s">
        <v>475</v>
      </c>
      <c r="B10" s="7" t="n">
        <v>5.2</v>
      </c>
    </row>
    <row r="11" spans="1:3">
      <c r="A11" s="4" t="s">
        <v>435</v>
      </c>
      <c r="B11" s="7" t="n">
        <v>2.2</v>
      </c>
    </row>
    <row r="12" spans="1:3">
      <c r="A12" s="4" t="s">
        <v>476</v>
      </c>
      <c r="B12" s="7" t="n">
        <v>-1.6</v>
      </c>
    </row>
    <row r="13" spans="1:3">
      <c r="A13" s="4" t="s">
        <v>477</v>
      </c>
      <c r="B13" s="5" t="n">
        <v>9</v>
      </c>
    </row>
    <row r="14" spans="1:3">
      <c r="A14" s="4" t="s">
        <v>458</v>
      </c>
    </row>
    <row r="15" spans="1:3">
      <c r="A15" s="3" t="s">
        <v>474</v>
      </c>
    </row>
    <row r="16" spans="1:3">
      <c r="A16" s="4" t="s">
        <v>475</v>
      </c>
      <c r="B16" s="5" t="n">
        <v>0</v>
      </c>
    </row>
    <row r="17" spans="1:3">
      <c r="A17" s="4" t="s">
        <v>435</v>
      </c>
      <c r="B17" s="5" t="n">
        <v>0</v>
      </c>
    </row>
    <row r="18" spans="1:3">
      <c r="A18" s="4" t="s">
        <v>476</v>
      </c>
      <c r="B18" s="5" t="n">
        <v>0</v>
      </c>
    </row>
    <row r="19" spans="1:3">
      <c r="A19" s="4" t="s">
        <v>477</v>
      </c>
      <c r="B19" s="5" t="n">
        <v>0</v>
      </c>
    </row>
    <row r="20" spans="1:3">
      <c r="A20" s="4" t="s">
        <v>459</v>
      </c>
    </row>
    <row r="21" spans="1:3">
      <c r="A21" s="3" t="s">
        <v>474</v>
      </c>
    </row>
    <row r="22" spans="1:3">
      <c r="A22" s="4" t="s">
        <v>475</v>
      </c>
      <c r="B22" s="7" t="n">
        <v>5.2</v>
      </c>
    </row>
    <row r="23" spans="1:3">
      <c r="A23" s="4" t="s">
        <v>435</v>
      </c>
      <c r="B23" s="7" t="n">
        <v>2.2</v>
      </c>
    </row>
    <row r="24" spans="1:3">
      <c r="A24" s="4" t="s">
        <v>476</v>
      </c>
      <c r="B24" s="7" t="n">
        <v>-1.6</v>
      </c>
    </row>
    <row r="25" spans="1:3">
      <c r="A25" s="4" t="s">
        <v>477</v>
      </c>
      <c r="B25" s="5" t="n">
        <v>9</v>
      </c>
    </row>
    <row r="26" spans="1:3">
      <c r="A26" s="4" t="s">
        <v>460</v>
      </c>
    </row>
    <row r="27" spans="1:3">
      <c r="A27" s="3" t="s">
        <v>474</v>
      </c>
    </row>
    <row r="28" spans="1:3">
      <c r="A28" s="4" t="s">
        <v>475</v>
      </c>
      <c r="B28" s="5" t="n">
        <v>15</v>
      </c>
    </row>
    <row r="29" spans="1:3">
      <c r="A29" s="4" t="s">
        <v>435</v>
      </c>
      <c r="B29" s="5" t="n">
        <v>0</v>
      </c>
    </row>
    <row r="30" spans="1:3">
      <c r="A30" s="4" t="s">
        <v>476</v>
      </c>
      <c r="B30" s="5" t="n">
        <v>0</v>
      </c>
    </row>
    <row r="31" spans="1:3">
      <c r="A31" s="4" t="s">
        <v>477</v>
      </c>
      <c r="B31" s="8"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1"/>
  </cols>
  <sheetData>
    <row r="1" spans="1:6">
      <c r="A1" s="1" t="s">
        <v>478</v>
      </c>
      <c r="B1" s="2" t="s">
        <v>109</v>
      </c>
      <c r="D1" s="2" t="s">
        <v>1</v>
      </c>
      <c r="F1" s="2" t="s">
        <v>415</v>
      </c>
    </row>
    <row r="2" spans="1:6">
      <c r="B2" s="2" t="s">
        <v>332</v>
      </c>
      <c r="C2" s="2" t="s">
        <v>333</v>
      </c>
      <c r="D2" s="2" t="s">
        <v>332</v>
      </c>
      <c r="E2" s="2" t="s">
        <v>333</v>
      </c>
      <c r="F2" s="2" t="s">
        <v>479</v>
      </c>
    </row>
    <row r="3" spans="1:6">
      <c r="A3" s="3" t="s">
        <v>480</v>
      </c>
    </row>
    <row r="4" spans="1:6">
      <c r="A4" s="4" t="s">
        <v>481</v>
      </c>
      <c r="D4" s="6" t="n">
        <v>16.5</v>
      </c>
      <c r="E4" s="6" t="n">
        <v>19.2</v>
      </c>
    </row>
    <row r="5" spans="1:6">
      <c r="A5" s="4" t="s">
        <v>482</v>
      </c>
      <c r="B5" s="6" t="n">
        <v>1.6</v>
      </c>
      <c r="C5" s="6" t="n">
        <v>1.9</v>
      </c>
      <c r="D5" s="7" t="n">
        <v>4.7</v>
      </c>
      <c r="E5" s="7" t="n">
        <v>3.9</v>
      </c>
    </row>
    <row r="6" spans="1:6">
      <c r="A6" s="4" t="s">
        <v>483</v>
      </c>
      <c r="F6" s="5" t="n">
        <v>2</v>
      </c>
    </row>
    <row r="7" spans="1:6">
      <c r="A7" s="4" t="s">
        <v>484</v>
      </c>
    </row>
    <row r="8" spans="1:6">
      <c r="A8" s="3" t="s">
        <v>480</v>
      </c>
    </row>
    <row r="9" spans="1:6">
      <c r="A9" s="4" t="s">
        <v>485</v>
      </c>
      <c r="B9" s="7" t="n">
        <v>5.1</v>
      </c>
      <c r="C9" s="7" t="n">
        <v>6.7</v>
      </c>
      <c r="D9" s="7" t="n">
        <v>10.3</v>
      </c>
      <c r="E9" s="7" t="n">
        <v>12.7</v>
      </c>
    </row>
    <row r="10" spans="1:6">
      <c r="A10" s="4" t="s">
        <v>486</v>
      </c>
      <c r="B10" s="7" t="n">
        <v>3.6</v>
      </c>
      <c r="C10" s="7" t="n">
        <v>3.8</v>
      </c>
      <c r="D10" s="7" t="n">
        <v>6.2</v>
      </c>
      <c r="E10" s="7" t="n">
        <v>6.5</v>
      </c>
    </row>
    <row r="11" spans="1:6">
      <c r="A11" s="4" t="s">
        <v>481</v>
      </c>
      <c r="B11" s="7" t="n">
        <v>8.699999999999999</v>
      </c>
      <c r="C11" s="7" t="n">
        <v>10.5</v>
      </c>
      <c r="D11" s="7" t="n">
        <v>16.5</v>
      </c>
      <c r="E11" s="7" t="n">
        <v>19.2</v>
      </c>
    </row>
    <row r="12" spans="1:6">
      <c r="A12" s="4" t="s">
        <v>482</v>
      </c>
      <c r="B12" s="7" t="n">
        <v>1.2</v>
      </c>
      <c r="C12" s="7" t="n">
        <v>1.6</v>
      </c>
      <c r="D12" s="7" t="n">
        <v>2.4</v>
      </c>
      <c r="E12" s="5" t="n">
        <v>3</v>
      </c>
    </row>
    <row r="13" spans="1:6">
      <c r="A13" s="4" t="s">
        <v>487</v>
      </c>
    </row>
    <row r="14" spans="1:6">
      <c r="A14" s="3" t="s">
        <v>480</v>
      </c>
    </row>
    <row r="15" spans="1:6">
      <c r="A15" s="4" t="s">
        <v>482</v>
      </c>
      <c r="B15" s="7" t="n">
        <v>0.4</v>
      </c>
      <c r="C15" s="7" t="n">
        <v>0.3</v>
      </c>
      <c r="D15" s="7" t="n">
        <v>2.3</v>
      </c>
      <c r="E15" s="7" t="n">
        <v>0.9</v>
      </c>
    </row>
    <row r="16" spans="1:6">
      <c r="A16" s="4" t="s">
        <v>488</v>
      </c>
    </row>
    <row r="17" spans="1:6">
      <c r="A17" s="3" t="s">
        <v>480</v>
      </c>
    </row>
    <row r="18" spans="1:6">
      <c r="A18" s="4" t="s">
        <v>485</v>
      </c>
      <c r="B18" s="7" t="n">
        <v>0.9</v>
      </c>
      <c r="C18" s="7" t="n">
        <v>2.2</v>
      </c>
      <c r="D18" s="7" t="n">
        <v>1.5</v>
      </c>
      <c r="E18" s="7" t="n">
        <v>4.1</v>
      </c>
    </row>
    <row r="19" spans="1:6">
      <c r="A19" s="4" t="s">
        <v>489</v>
      </c>
    </row>
    <row r="20" spans="1:6">
      <c r="A20" s="3" t="s">
        <v>480</v>
      </c>
    </row>
    <row r="21" spans="1:6">
      <c r="A21" s="4" t="s">
        <v>485</v>
      </c>
      <c r="B21" s="7" t="n">
        <v>0.5</v>
      </c>
      <c r="C21" s="7" t="n">
        <v>0.4</v>
      </c>
      <c r="D21" s="7" t="n">
        <v>1.1</v>
      </c>
      <c r="E21" s="7" t="n">
        <v>0.9</v>
      </c>
    </row>
    <row r="22" spans="1:6">
      <c r="A22" s="4" t="s">
        <v>490</v>
      </c>
    </row>
    <row r="23" spans="1:6">
      <c r="A23" s="3" t="s">
        <v>480</v>
      </c>
    </row>
    <row r="24" spans="1:6">
      <c r="A24" s="4" t="s">
        <v>485</v>
      </c>
      <c r="B24" s="7" t="n">
        <v>0.3</v>
      </c>
      <c r="C24" s="7" t="n">
        <v>0.3</v>
      </c>
      <c r="D24" s="7" t="n">
        <v>0.5</v>
      </c>
      <c r="E24" s="7" t="n">
        <v>0.5</v>
      </c>
    </row>
    <row r="25" spans="1:6">
      <c r="A25" s="4" t="s">
        <v>491</v>
      </c>
    </row>
    <row r="26" spans="1:6">
      <c r="A26" s="3" t="s">
        <v>480</v>
      </c>
    </row>
    <row r="27" spans="1:6">
      <c r="A27" s="4" t="s">
        <v>485</v>
      </c>
      <c r="B27" s="7" t="n">
        <v>0.3</v>
      </c>
      <c r="C27" s="7" t="n">
        <v>0.3</v>
      </c>
      <c r="D27" s="7" t="n">
        <v>0.6</v>
      </c>
      <c r="E27" s="7" t="n">
        <v>0.6</v>
      </c>
    </row>
    <row r="28" spans="1:6">
      <c r="A28" s="4" t="s">
        <v>492</v>
      </c>
    </row>
    <row r="29" spans="1:6">
      <c r="A29" s="3" t="s">
        <v>480</v>
      </c>
    </row>
    <row r="30" spans="1:6">
      <c r="A30" s="4" t="s">
        <v>485</v>
      </c>
      <c r="B30" s="7" t="n">
        <v>0.4</v>
      </c>
      <c r="C30" s="5" t="n">
        <v>1</v>
      </c>
      <c r="D30" s="7" t="n">
        <v>0.9</v>
      </c>
      <c r="E30" s="7" t="n">
        <v>1.9</v>
      </c>
    </row>
    <row r="31" spans="1:6">
      <c r="A31" s="4" t="s">
        <v>493</v>
      </c>
    </row>
    <row r="32" spans="1:6">
      <c r="A32" s="3" t="s">
        <v>480</v>
      </c>
    </row>
    <row r="33" spans="1:6">
      <c r="A33" s="4" t="s">
        <v>485</v>
      </c>
      <c r="B33" s="7" t="n">
        <v>0.8</v>
      </c>
      <c r="C33" s="7" t="n">
        <v>0.3</v>
      </c>
      <c r="D33" s="7" t="n">
        <v>1.5</v>
      </c>
      <c r="E33" s="7" t="n">
        <v>0.6</v>
      </c>
    </row>
    <row r="34" spans="1:6">
      <c r="A34" s="4" t="s">
        <v>494</v>
      </c>
    </row>
    <row r="35" spans="1:6">
      <c r="A35" s="3" t="s">
        <v>480</v>
      </c>
    </row>
    <row r="36" spans="1:6">
      <c r="A36" s="4" t="s">
        <v>485</v>
      </c>
      <c r="B36" s="7" t="n">
        <v>1.1</v>
      </c>
      <c r="C36" s="7" t="n">
        <v>0.9</v>
      </c>
      <c r="D36" s="7" t="n">
        <v>2.7</v>
      </c>
      <c r="E36" s="7" t="n">
        <v>1.5</v>
      </c>
    </row>
    <row r="37" spans="1:6">
      <c r="A37" s="4" t="s">
        <v>495</v>
      </c>
    </row>
    <row r="38" spans="1:6">
      <c r="A38" s="3" t="s">
        <v>480</v>
      </c>
    </row>
    <row r="39" spans="1:6">
      <c r="A39" s="4" t="s">
        <v>485</v>
      </c>
      <c r="B39" s="7" t="n">
        <v>0.5</v>
      </c>
      <c r="C39" s="7" t="n">
        <v>0.5</v>
      </c>
      <c r="D39" s="5" t="n">
        <v>1</v>
      </c>
      <c r="E39" s="5" t="n">
        <v>1</v>
      </c>
    </row>
    <row r="40" spans="1:6">
      <c r="A40" s="4" t="s">
        <v>496</v>
      </c>
    </row>
    <row r="41" spans="1:6">
      <c r="A41" s="3" t="s">
        <v>480</v>
      </c>
    </row>
    <row r="42" spans="1:6">
      <c r="A42" s="4" t="s">
        <v>485</v>
      </c>
      <c r="B42" s="5" t="n">
        <v>0</v>
      </c>
      <c r="C42" s="7" t="n">
        <v>0.7</v>
      </c>
      <c r="D42" s="5" t="n">
        <v>0</v>
      </c>
      <c r="E42" s="7" t="n">
        <v>1.2</v>
      </c>
    </row>
    <row r="43" spans="1:6">
      <c r="A43" s="4" t="s">
        <v>497</v>
      </c>
    </row>
    <row r="44" spans="1:6">
      <c r="A44" s="3" t="s">
        <v>480</v>
      </c>
    </row>
    <row r="45" spans="1:6">
      <c r="A45" s="4" t="s">
        <v>485</v>
      </c>
      <c r="B45" s="7" t="n">
        <v>0.3</v>
      </c>
      <c r="C45" s="7" t="n">
        <v>0.1</v>
      </c>
      <c r="D45" s="7" t="n">
        <v>0.5</v>
      </c>
      <c r="E45" s="7" t="n">
        <v>0.4</v>
      </c>
    </row>
    <row r="46" spans="1:6">
      <c r="A46" s="4" t="s">
        <v>498</v>
      </c>
    </row>
    <row r="47" spans="1:6">
      <c r="A47" s="3" t="s">
        <v>480</v>
      </c>
    </row>
    <row r="48" spans="1:6">
      <c r="A48" s="4" t="s">
        <v>485</v>
      </c>
      <c r="B48" s="7" t="n">
        <v>0.3</v>
      </c>
      <c r="C48" s="7" t="n">
        <v>2.3</v>
      </c>
      <c r="D48" s="7" t="n">
        <v>3.6</v>
      </c>
      <c r="E48" s="7" t="n">
        <v>3.9</v>
      </c>
    </row>
    <row r="49" spans="1:6">
      <c r="A49" s="4" t="s">
        <v>499</v>
      </c>
    </row>
    <row r="50" spans="1:6">
      <c r="A50" s="3" t="s">
        <v>480</v>
      </c>
    </row>
    <row r="51" spans="1:6">
      <c r="A51" s="4" t="s">
        <v>485</v>
      </c>
      <c r="B51" s="7" t="n">
        <v>0.2</v>
      </c>
      <c r="C51" s="7" t="n">
        <v>0.3</v>
      </c>
      <c r="D51" s="7" t="n">
        <v>0.3</v>
      </c>
      <c r="E51" s="7" t="n">
        <v>0.5</v>
      </c>
    </row>
    <row r="52" spans="1:6">
      <c r="A52" s="4" t="s">
        <v>500</v>
      </c>
    </row>
    <row r="53" spans="1:6">
      <c r="A53" s="3" t="s">
        <v>480</v>
      </c>
    </row>
    <row r="54" spans="1:6">
      <c r="A54" s="4" t="s">
        <v>485</v>
      </c>
      <c r="B54" s="5" t="n">
        <v>0</v>
      </c>
      <c r="C54" s="5" t="n">
        <v>0</v>
      </c>
      <c r="D54" s="5" t="n">
        <v>0</v>
      </c>
      <c r="E54" s="5" t="n">
        <v>0</v>
      </c>
    </row>
    <row r="55" spans="1:6">
      <c r="A55" s="4" t="s">
        <v>501</v>
      </c>
    </row>
    <row r="56" spans="1:6">
      <c r="A56" s="3" t="s">
        <v>480</v>
      </c>
    </row>
    <row r="57" spans="1:6">
      <c r="A57" s="4" t="s">
        <v>485</v>
      </c>
      <c r="B57" s="5" t="n">
        <v>0</v>
      </c>
      <c r="C57" s="5" t="n">
        <v>0</v>
      </c>
      <c r="D57" s="5" t="n">
        <v>0</v>
      </c>
      <c r="E57" s="5" t="n">
        <v>0</v>
      </c>
    </row>
    <row r="58" spans="1:6">
      <c r="A58" s="4" t="s">
        <v>502</v>
      </c>
    </row>
    <row r="59" spans="1:6">
      <c r="A59" s="3" t="s">
        <v>480</v>
      </c>
    </row>
    <row r="60" spans="1:6">
      <c r="A60" s="4" t="s">
        <v>485</v>
      </c>
      <c r="B60" s="5" t="n">
        <v>0</v>
      </c>
      <c r="C60" s="5" t="n">
        <v>0</v>
      </c>
      <c r="D60" s="5" t="n">
        <v>0</v>
      </c>
      <c r="E60" s="5" t="n">
        <v>0</v>
      </c>
    </row>
    <row r="61" spans="1:6">
      <c r="A61" s="4" t="s">
        <v>503</v>
      </c>
    </row>
    <row r="62" spans="1:6">
      <c r="A62" s="3" t="s">
        <v>480</v>
      </c>
    </row>
    <row r="63" spans="1:6">
      <c r="A63" s="4" t="s">
        <v>485</v>
      </c>
      <c r="B63" s="7" t="n">
        <v>-0.6</v>
      </c>
      <c r="C63" s="7" t="n">
        <v>0.1</v>
      </c>
      <c r="D63" s="7" t="n">
        <v>-0.2</v>
      </c>
      <c r="E63" s="5" t="n">
        <v>0</v>
      </c>
    </row>
    <row r="64" spans="1:6">
      <c r="A64" s="4" t="s">
        <v>504</v>
      </c>
    </row>
    <row r="65" spans="1:6">
      <c r="A65" s="3" t="s">
        <v>480</v>
      </c>
    </row>
    <row r="66" spans="1:6">
      <c r="A66" s="4" t="s">
        <v>485</v>
      </c>
      <c r="B66" s="7" t="n">
        <v>-0.1</v>
      </c>
      <c r="C66" s="7" t="n">
        <v>0.3</v>
      </c>
      <c r="D66" s="7" t="n">
        <v>0.7</v>
      </c>
      <c r="E66" s="7" t="n">
        <v>0.6</v>
      </c>
    </row>
    <row r="67" spans="1:6">
      <c r="A67" s="4" t="s">
        <v>505</v>
      </c>
    </row>
    <row r="68" spans="1:6">
      <c r="A68" s="3" t="s">
        <v>480</v>
      </c>
    </row>
    <row r="69" spans="1:6">
      <c r="A69" s="4" t="s">
        <v>485</v>
      </c>
      <c r="B69" s="7" t="n">
        <v>0.8</v>
      </c>
      <c r="C69" s="7" t="n">
        <v>0.9</v>
      </c>
      <c r="D69" s="7" t="n">
        <v>2.8</v>
      </c>
      <c r="E69" s="7" t="n">
        <v>1.6</v>
      </c>
    </row>
    <row r="70" spans="1:6">
      <c r="A70" s="4" t="s">
        <v>506</v>
      </c>
    </row>
    <row r="71" spans="1:6">
      <c r="A71" s="3" t="s">
        <v>480</v>
      </c>
    </row>
    <row r="72" spans="1:6">
      <c r="A72" s="4" t="s">
        <v>485</v>
      </c>
      <c r="B72" s="5" t="n">
        <v>0</v>
      </c>
      <c r="C72" s="5" t="n">
        <v>0</v>
      </c>
      <c r="D72" s="5" t="n">
        <v>0</v>
      </c>
      <c r="E72" s="5" t="n">
        <v>0</v>
      </c>
    </row>
    <row r="73" spans="1:6">
      <c r="A73" s="4" t="s">
        <v>507</v>
      </c>
    </row>
    <row r="74" spans="1:6">
      <c r="A74" s="3" t="s">
        <v>480</v>
      </c>
    </row>
    <row r="75" spans="1:6">
      <c r="A75" s="4" t="s">
        <v>485</v>
      </c>
      <c r="B75" s="5" t="n">
        <v>0</v>
      </c>
      <c r="C75" s="7" t="n">
        <v>0.7</v>
      </c>
      <c r="D75" s="5" t="n">
        <v>0</v>
      </c>
      <c r="E75" s="7" t="n">
        <v>1.2</v>
      </c>
    </row>
    <row r="76" spans="1:6">
      <c r="A76" s="4" t="s">
        <v>508</v>
      </c>
    </row>
    <row r="77" spans="1:6">
      <c r="A77" s="3" t="s">
        <v>480</v>
      </c>
    </row>
    <row r="78" spans="1:6">
      <c r="A78" s="4" t="s">
        <v>485</v>
      </c>
      <c r="B78" s="8" t="n">
        <v>0</v>
      </c>
      <c r="C78" s="8" t="n">
        <v>0</v>
      </c>
      <c r="D78" s="8" t="n">
        <v>0</v>
      </c>
      <c r="E78" s="8"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09</v>
      </c>
      <c r="B1" s="2" t="s">
        <v>510</v>
      </c>
      <c r="C1" s="2" t="s">
        <v>109</v>
      </c>
      <c r="D1" s="2" t="s">
        <v>1</v>
      </c>
    </row>
    <row r="2" spans="1:4">
      <c r="B2" s="2" t="s">
        <v>511</v>
      </c>
      <c r="C2" s="2" t="s">
        <v>512</v>
      </c>
      <c r="D2" s="2" t="s">
        <v>2</v>
      </c>
    </row>
    <row r="3" spans="1:4">
      <c r="A3" s="3" t="s">
        <v>480</v>
      </c>
    </row>
    <row r="4" spans="1:4">
      <c r="A4" s="4" t="s">
        <v>513</v>
      </c>
      <c r="D4" s="4" t="s">
        <v>514</v>
      </c>
    </row>
    <row r="5" spans="1:4">
      <c r="A5" s="4" t="s">
        <v>515</v>
      </c>
      <c r="D5" s="4" t="s">
        <v>516</v>
      </c>
    </row>
    <row r="6" spans="1:4">
      <c r="A6" s="4" t="s">
        <v>517</v>
      </c>
    </row>
    <row r="7" spans="1:4">
      <c r="A7" s="3" t="s">
        <v>480</v>
      </c>
    </row>
    <row r="8" spans="1:4">
      <c r="A8" s="4" t="s">
        <v>518</v>
      </c>
      <c r="D8" s="4" t="s">
        <v>519</v>
      </c>
    </row>
    <row r="9" spans="1:4">
      <c r="A9" s="4" t="s">
        <v>520</v>
      </c>
      <c r="D9" s="4" t="s">
        <v>521</v>
      </c>
    </row>
    <row r="10" spans="1:4">
      <c r="A10" s="4" t="s">
        <v>522</v>
      </c>
      <c r="D10" s="4" t="s">
        <v>516</v>
      </c>
    </row>
    <row r="11" spans="1:4">
      <c r="A11" s="4" t="s">
        <v>523</v>
      </c>
      <c r="B11" s="4" t="s">
        <v>524</v>
      </c>
      <c r="D11" s="4" t="s">
        <v>525</v>
      </c>
    </row>
    <row r="12" spans="1:4">
      <c r="A12" s="4" t="s">
        <v>526</v>
      </c>
      <c r="D12" s="4" t="s">
        <v>524</v>
      </c>
    </row>
    <row r="13" spans="1:4">
      <c r="A13" s="4" t="s">
        <v>527</v>
      </c>
    </row>
    <row r="14" spans="1:4">
      <c r="A14" s="3" t="s">
        <v>480</v>
      </c>
    </row>
    <row r="15" spans="1:4">
      <c r="A15" s="4" t="s">
        <v>528</v>
      </c>
      <c r="D15" s="4" t="s">
        <v>529</v>
      </c>
    </row>
    <row r="16" spans="1:4">
      <c r="A16" s="4" t="s">
        <v>530</v>
      </c>
    </row>
    <row r="17" spans="1:4">
      <c r="A17" s="3" t="s">
        <v>480</v>
      </c>
    </row>
    <row r="18" spans="1:4">
      <c r="A18" s="4" t="s">
        <v>518</v>
      </c>
      <c r="D18" s="4" t="s">
        <v>531</v>
      </c>
    </row>
    <row r="19" spans="1:4">
      <c r="A19" s="4" t="s">
        <v>520</v>
      </c>
      <c r="D19" s="4" t="s">
        <v>531</v>
      </c>
    </row>
    <row r="20" spans="1:4">
      <c r="A20" s="4" t="s">
        <v>522</v>
      </c>
      <c r="D20" s="4" t="s">
        <v>516</v>
      </c>
    </row>
    <row r="21" spans="1:4">
      <c r="A21" s="4" t="s">
        <v>532</v>
      </c>
    </row>
    <row r="22" spans="1:4">
      <c r="A22" s="3" t="s">
        <v>480</v>
      </c>
    </row>
    <row r="23" spans="1:4">
      <c r="A23" s="4" t="s">
        <v>533</v>
      </c>
      <c r="D23" s="4" t="s">
        <v>531</v>
      </c>
    </row>
    <row r="24" spans="1:4">
      <c r="A24" s="4" t="s">
        <v>523</v>
      </c>
      <c r="D24" s="4" t="s">
        <v>524</v>
      </c>
    </row>
    <row r="25" spans="1:4">
      <c r="A25" s="4" t="s">
        <v>534</v>
      </c>
      <c r="D25" s="5" t="n">
        <v>320</v>
      </c>
    </row>
    <row r="26" spans="1:4">
      <c r="A26" s="4" t="s">
        <v>535</v>
      </c>
    </row>
    <row r="27" spans="1:4">
      <c r="A27" s="3" t="s">
        <v>480</v>
      </c>
    </row>
    <row r="28" spans="1:4">
      <c r="A28" s="4" t="s">
        <v>528</v>
      </c>
      <c r="D28" s="4" t="s">
        <v>536</v>
      </c>
    </row>
    <row r="29" spans="1:4">
      <c r="A29" s="4" t="s">
        <v>537</v>
      </c>
    </row>
    <row r="30" spans="1:4">
      <c r="A30" s="3" t="s">
        <v>480</v>
      </c>
    </row>
    <row r="31" spans="1:4">
      <c r="A31" s="4" t="s">
        <v>528</v>
      </c>
      <c r="D31" s="4" t="s">
        <v>538</v>
      </c>
    </row>
    <row r="32" spans="1:4">
      <c r="A32" s="4" t="s">
        <v>539</v>
      </c>
    </row>
    <row r="33" spans="1:4">
      <c r="A33" s="3" t="s">
        <v>480</v>
      </c>
    </row>
    <row r="34" spans="1:4">
      <c r="A34" s="4" t="s">
        <v>533</v>
      </c>
      <c r="D34" s="4" t="s">
        <v>531</v>
      </c>
    </row>
    <row r="35" spans="1:4">
      <c r="A35" s="4" t="s">
        <v>540</v>
      </c>
      <c r="D35" s="4" t="s">
        <v>524</v>
      </c>
    </row>
    <row r="36" spans="1:4">
      <c r="A36" s="4" t="s">
        <v>541</v>
      </c>
    </row>
    <row r="37" spans="1:4">
      <c r="A37" s="3" t="s">
        <v>480</v>
      </c>
    </row>
    <row r="38" spans="1:4">
      <c r="A38" s="4" t="s">
        <v>528</v>
      </c>
      <c r="D38" s="4" t="s">
        <v>538</v>
      </c>
    </row>
    <row r="39" spans="1:4">
      <c r="A39" s="4" t="s">
        <v>542</v>
      </c>
    </row>
    <row r="40" spans="1:4">
      <c r="A40" s="3" t="s">
        <v>480</v>
      </c>
    </row>
    <row r="41" spans="1:4">
      <c r="A41" s="4" t="s">
        <v>523</v>
      </c>
      <c r="B41" s="4" t="s">
        <v>525</v>
      </c>
    </row>
    <row r="42" spans="1:4">
      <c r="A42" s="4" t="s">
        <v>543</v>
      </c>
    </row>
    <row r="43" spans="1:4">
      <c r="A43" s="3" t="s">
        <v>480</v>
      </c>
    </row>
    <row r="44" spans="1:4">
      <c r="A44" s="4" t="s">
        <v>526</v>
      </c>
      <c r="D44" s="4" t="s">
        <v>525</v>
      </c>
    </row>
    <row r="45" spans="1:4">
      <c r="A45" s="4" t="s">
        <v>544</v>
      </c>
      <c r="C45" s="4" t="s">
        <v>516</v>
      </c>
      <c r="D45" s="4" t="s">
        <v>516</v>
      </c>
    </row>
    <row r="46" spans="1:4">
      <c r="A46" s="4" t="s">
        <v>545</v>
      </c>
    </row>
    <row r="47" spans="1:4">
      <c r="A47" s="3" t="s">
        <v>480</v>
      </c>
    </row>
    <row r="48" spans="1:4">
      <c r="A48" s="4" t="s">
        <v>533</v>
      </c>
      <c r="D48" s="4" t="s">
        <v>536</v>
      </c>
    </row>
    <row r="49" spans="1:4">
      <c r="A49" s="4" t="s">
        <v>546</v>
      </c>
    </row>
    <row r="50" spans="1:4">
      <c r="A50" s="3" t="s">
        <v>480</v>
      </c>
    </row>
    <row r="51" spans="1:4">
      <c r="A51" s="4" t="s">
        <v>533</v>
      </c>
      <c r="D51" s="4"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10</v>
      </c>
    </row>
    <row r="3" spans="1:3">
      <c r="A3" s="3" t="s">
        <v>144</v>
      </c>
    </row>
    <row r="4" spans="1:3">
      <c r="A4" s="4" t="s">
        <v>124</v>
      </c>
      <c r="B4" s="6" t="n">
        <v>147.4</v>
      </c>
      <c r="C4" s="8" t="n">
        <v>163</v>
      </c>
    </row>
    <row r="5" spans="1:3">
      <c r="A5" s="3" t="s">
        <v>145</v>
      </c>
    </row>
    <row r="6" spans="1:3">
      <c r="A6" s="4" t="s">
        <v>146</v>
      </c>
      <c r="B6" s="7" t="n">
        <v>58.4</v>
      </c>
      <c r="C6" s="7" t="n">
        <v>51.5</v>
      </c>
    </row>
    <row r="7" spans="1:3">
      <c r="A7" s="4" t="s">
        <v>147</v>
      </c>
      <c r="B7" s="7" t="n">
        <v>37.9</v>
      </c>
      <c r="C7" s="7" t="n">
        <v>15.7</v>
      </c>
    </row>
    <row r="8" spans="1:3">
      <c r="A8" s="4" t="s">
        <v>148</v>
      </c>
      <c r="B8" s="7" t="n">
        <v>4.3</v>
      </c>
      <c r="C8" s="7" t="n">
        <v>0.2</v>
      </c>
    </row>
    <row r="9" spans="1:3">
      <c r="A9" s="4" t="s">
        <v>149</v>
      </c>
      <c r="B9" s="7" t="n">
        <v>2.2</v>
      </c>
      <c r="C9" s="7" t="n">
        <v>1.4</v>
      </c>
    </row>
    <row r="10" spans="1:3">
      <c r="A10" s="4" t="s">
        <v>150</v>
      </c>
      <c r="B10" s="7" t="n">
        <v>6.6</v>
      </c>
      <c r="C10" s="7" t="n">
        <v>3.1</v>
      </c>
    </row>
    <row r="11" spans="1:3">
      <c r="A11" s="4" t="s">
        <v>151</v>
      </c>
      <c r="B11" s="7" t="n">
        <v>-1.8</v>
      </c>
      <c r="C11" s="7" t="n">
        <v>-1.7</v>
      </c>
    </row>
    <row r="12" spans="1:3">
      <c r="A12" s="4" t="s">
        <v>152</v>
      </c>
      <c r="B12" s="7" t="n">
        <v>7.9</v>
      </c>
      <c r="C12" s="7" t="n">
        <v>1.3</v>
      </c>
    </row>
    <row r="13" spans="1:3">
      <c r="A13" s="4" t="s">
        <v>153</v>
      </c>
      <c r="B13" s="7" t="n">
        <v>16.5</v>
      </c>
      <c r="C13" s="7" t="n">
        <v>19.2</v>
      </c>
    </row>
    <row r="14" spans="1:3">
      <c r="A14" s="4" t="s">
        <v>154</v>
      </c>
      <c r="B14" s="7" t="n">
        <v>0.1</v>
      </c>
      <c r="C14" s="7" t="n">
        <v>4.3</v>
      </c>
    </row>
    <row r="15" spans="1:3">
      <c r="A15" s="3" t="s">
        <v>155</v>
      </c>
    </row>
    <row r="16" spans="1:3">
      <c r="A16" s="4" t="s">
        <v>156</v>
      </c>
      <c r="B16" s="7" t="n">
        <v>-58.2</v>
      </c>
      <c r="C16" s="7" t="n">
        <v>-86.3</v>
      </c>
    </row>
    <row r="17" spans="1:3">
      <c r="A17" s="4" t="s">
        <v>157</v>
      </c>
      <c r="B17" s="7" t="n">
        <v>33.3</v>
      </c>
      <c r="C17" s="7" t="n">
        <v>-53.4</v>
      </c>
    </row>
    <row r="18" spans="1:3">
      <c r="A18" s="4" t="s">
        <v>158</v>
      </c>
      <c r="B18" s="7" t="n">
        <v>-4.5</v>
      </c>
      <c r="C18" s="7" t="n">
        <v>-7.7</v>
      </c>
    </row>
    <row r="19" spans="1:3">
      <c r="A19" s="4" t="s">
        <v>83</v>
      </c>
      <c r="B19" s="7" t="n">
        <v>-46.1</v>
      </c>
      <c r="C19" s="7" t="n">
        <v>19.9</v>
      </c>
    </row>
    <row r="20" spans="1:3">
      <c r="A20" s="4" t="s">
        <v>159</v>
      </c>
      <c r="B20" s="7" t="n">
        <v>-0.3</v>
      </c>
      <c r="C20" s="7" t="n">
        <v>-5.9</v>
      </c>
    </row>
    <row r="21" spans="1:3">
      <c r="A21" s="4" t="s">
        <v>160</v>
      </c>
      <c r="B21" s="7" t="n">
        <v>203.7</v>
      </c>
      <c r="C21" s="7" t="n">
        <v>124.6</v>
      </c>
    </row>
    <row r="22" spans="1:3">
      <c r="A22" s="3" t="s">
        <v>161</v>
      </c>
    </row>
    <row r="23" spans="1:3">
      <c r="A23" s="4" t="s">
        <v>162</v>
      </c>
      <c r="B23" s="7" t="n">
        <v>-70.5</v>
      </c>
      <c r="C23" s="7" t="n">
        <v>-81.2</v>
      </c>
    </row>
    <row r="24" spans="1:3">
      <c r="A24" s="4" t="s">
        <v>163</v>
      </c>
      <c r="B24" s="7" t="n">
        <v>-1244.3</v>
      </c>
      <c r="C24" s="7" t="n">
        <v>-90.2</v>
      </c>
    </row>
    <row r="25" spans="1:3">
      <c r="A25" s="4" t="s">
        <v>164</v>
      </c>
      <c r="B25" s="5" t="n">
        <v>2</v>
      </c>
      <c r="C25" s="7" t="n">
        <v>1.9</v>
      </c>
    </row>
    <row r="26" spans="1:3">
      <c r="A26" s="4" t="s">
        <v>154</v>
      </c>
      <c r="B26" s="7" t="n">
        <v>-7.7</v>
      </c>
      <c r="C26" s="7" t="n">
        <v>-2.9</v>
      </c>
    </row>
    <row r="27" spans="1:3">
      <c r="A27" s="4" t="s">
        <v>165</v>
      </c>
      <c r="B27" s="7" t="n">
        <v>-1320.5</v>
      </c>
      <c r="C27" s="7" t="n">
        <v>-172.4</v>
      </c>
    </row>
    <row r="28" spans="1:3">
      <c r="A28" s="3" t="s">
        <v>166</v>
      </c>
    </row>
    <row r="29" spans="1:3">
      <c r="A29" s="4" t="s">
        <v>167</v>
      </c>
      <c r="B29" s="7" t="n">
        <v>993.3</v>
      </c>
      <c r="C29" s="5" t="n">
        <v>0</v>
      </c>
    </row>
    <row r="30" spans="1:3">
      <c r="A30" s="4" t="s">
        <v>168</v>
      </c>
      <c r="B30" s="7" t="n">
        <v>-12.5</v>
      </c>
      <c r="C30" s="7" t="n">
        <v>-1.7</v>
      </c>
    </row>
    <row r="31" spans="1:3">
      <c r="A31" s="4" t="s">
        <v>169</v>
      </c>
      <c r="B31" s="7" t="n">
        <v>260.1</v>
      </c>
      <c r="C31" s="7" t="n">
        <v>191.7</v>
      </c>
    </row>
    <row r="32" spans="1:3">
      <c r="A32" s="4" t="s">
        <v>170</v>
      </c>
      <c r="B32" s="7" t="n">
        <v>-1.5</v>
      </c>
      <c r="C32" s="5" t="n">
        <v>0</v>
      </c>
    </row>
    <row r="33" spans="1:3">
      <c r="A33" s="4" t="s">
        <v>171</v>
      </c>
      <c r="B33" s="7" t="n">
        <v>-99.40000000000001</v>
      </c>
      <c r="C33" s="7" t="n">
        <v>-94.8</v>
      </c>
    </row>
    <row r="34" spans="1:3">
      <c r="A34" s="4" t="s">
        <v>172</v>
      </c>
      <c r="B34" s="7" t="n">
        <v>6.9</v>
      </c>
      <c r="C34" s="7" t="n">
        <v>0.5</v>
      </c>
    </row>
    <row r="35" spans="1:3">
      <c r="A35" s="4" t="s">
        <v>173</v>
      </c>
      <c r="B35" s="7" t="n">
        <v>-9.199999999999999</v>
      </c>
      <c r="C35" s="7" t="n">
        <v>-107.8</v>
      </c>
    </row>
    <row r="36" spans="1:3">
      <c r="A36" s="4" t="s">
        <v>174</v>
      </c>
      <c r="B36" s="7" t="n">
        <v>-1.1</v>
      </c>
      <c r="C36" s="5" t="n">
        <v>-8</v>
      </c>
    </row>
    <row r="37" spans="1:3">
      <c r="A37" s="4" t="s">
        <v>154</v>
      </c>
      <c r="B37" s="7" t="n">
        <v>-0.2</v>
      </c>
      <c r="C37" s="7" t="n">
        <v>-0.2</v>
      </c>
    </row>
    <row r="38" spans="1:3">
      <c r="A38" s="4" t="s">
        <v>175</v>
      </c>
      <c r="B38" s="7" t="n">
        <v>1136.4</v>
      </c>
      <c r="C38" s="7" t="n">
        <v>-20.3</v>
      </c>
    </row>
    <row r="39" spans="1:3">
      <c r="A39" s="4" t="s">
        <v>176</v>
      </c>
      <c r="B39" s="5" t="n">
        <v>2</v>
      </c>
      <c r="C39" s="7" t="n">
        <v>-11.6</v>
      </c>
    </row>
    <row r="40" spans="1:3">
      <c r="A40" s="4" t="s">
        <v>177</v>
      </c>
      <c r="B40" s="7" t="n">
        <v>21.6</v>
      </c>
      <c r="C40" s="7" t="n">
        <v>-79.7</v>
      </c>
    </row>
    <row r="41" spans="1:3">
      <c r="A41" s="4" t="s">
        <v>178</v>
      </c>
      <c r="B41" s="7" t="n">
        <v>268.1</v>
      </c>
      <c r="C41" s="7" t="n">
        <v>526.1</v>
      </c>
    </row>
    <row r="42" spans="1:3">
      <c r="A42" s="4" t="s">
        <v>179</v>
      </c>
      <c r="B42" s="6" t="n">
        <v>289.7</v>
      </c>
      <c r="C42" s="6" t="n">
        <v>44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48</v>
      </c>
      <c r="B1" s="2" t="s">
        <v>1</v>
      </c>
    </row>
    <row r="2" spans="1:3">
      <c r="B2" s="2" t="s">
        <v>2</v>
      </c>
      <c r="C2" s="2" t="s">
        <v>110</v>
      </c>
    </row>
    <row r="3" spans="1:3">
      <c r="A3" s="4" t="s">
        <v>549</v>
      </c>
    </row>
    <row r="4" spans="1:3">
      <c r="A4" s="3" t="s">
        <v>480</v>
      </c>
    </row>
    <row r="5" spans="1:3">
      <c r="A5" s="4" t="s">
        <v>550</v>
      </c>
      <c r="B5" s="7" t="n">
        <v>0.1</v>
      </c>
      <c r="C5" s="7" t="n">
        <v>0.1</v>
      </c>
    </row>
    <row r="6" spans="1:3">
      <c r="A6" s="4" t="s">
        <v>551</v>
      </c>
      <c r="B6" s="9" t="n">
        <v>57.86</v>
      </c>
      <c r="C6" s="9" t="n">
        <v>42.6</v>
      </c>
    </row>
    <row r="7" spans="1:3">
      <c r="A7" s="4" t="s">
        <v>552</v>
      </c>
      <c r="B7" s="4" t="s">
        <v>553</v>
      </c>
      <c r="C7" s="4" t="s">
        <v>553</v>
      </c>
    </row>
    <row r="8" spans="1:3">
      <c r="A8" s="4" t="s">
        <v>554</v>
      </c>
      <c r="B8" s="4" t="s">
        <v>524</v>
      </c>
      <c r="C8" s="4" t="s">
        <v>524</v>
      </c>
    </row>
    <row r="9" spans="1:3">
      <c r="A9" s="4" t="s">
        <v>555</v>
      </c>
      <c r="B9" s="4" t="s">
        <v>556</v>
      </c>
      <c r="C9" s="4" t="s">
        <v>557</v>
      </c>
    </row>
    <row r="10" spans="1:3">
      <c r="A10" s="4" t="s">
        <v>558</v>
      </c>
      <c r="B10" s="4" t="s">
        <v>409</v>
      </c>
      <c r="C10" s="4" t="s">
        <v>408</v>
      </c>
    </row>
    <row r="11" spans="1:3">
      <c r="A11" s="4" t="s">
        <v>559</v>
      </c>
    </row>
    <row r="12" spans="1:3">
      <c r="A12" s="3" t="s">
        <v>480</v>
      </c>
    </row>
    <row r="13" spans="1:3">
      <c r="A13" s="4" t="s">
        <v>550</v>
      </c>
      <c r="B13" s="7" t="n">
        <v>0.1</v>
      </c>
      <c r="C13" s="7" t="n">
        <v>0.1</v>
      </c>
    </row>
    <row r="14" spans="1:3">
      <c r="A14" s="4" t="s">
        <v>551</v>
      </c>
      <c r="B14" s="9" t="n">
        <v>39.98</v>
      </c>
      <c r="C14" s="9" t="n">
        <v>40.92</v>
      </c>
    </row>
    <row r="15" spans="1:3">
      <c r="A15" s="4" t="s">
        <v>523</v>
      </c>
      <c r="B15" s="4" t="s">
        <v>524</v>
      </c>
      <c r="C15" s="4" t="s">
        <v>5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10</v>
      </c>
    </row>
    <row r="3" spans="1:3">
      <c r="A3" s="4" t="s">
        <v>562</v>
      </c>
    </row>
    <row r="4" spans="1:3">
      <c r="A4" s="3" t="s">
        <v>480</v>
      </c>
    </row>
    <row r="5" spans="1:3">
      <c r="A5" s="4" t="s">
        <v>563</v>
      </c>
      <c r="C5" s="4" t="s">
        <v>564</v>
      </c>
    </row>
    <row r="6" spans="1:3">
      <c r="A6" s="4" t="s">
        <v>565</v>
      </c>
      <c r="C6" s="4" t="s">
        <v>566</v>
      </c>
    </row>
    <row r="7" spans="1:3">
      <c r="A7" s="4" t="s">
        <v>567</v>
      </c>
      <c r="C7" s="5" t="n">
        <v>0</v>
      </c>
    </row>
    <row r="8" spans="1:3">
      <c r="A8" s="4" t="s">
        <v>568</v>
      </c>
      <c r="C8" s="6" t="n">
        <v>6.9</v>
      </c>
    </row>
    <row r="9" spans="1:3">
      <c r="A9" s="4" t="s">
        <v>569</v>
      </c>
    </row>
    <row r="10" spans="1:3">
      <c r="A10" s="3" t="s">
        <v>480</v>
      </c>
    </row>
    <row r="11" spans="1:3">
      <c r="A11" s="4" t="s">
        <v>563</v>
      </c>
      <c r="B11" s="4" t="s">
        <v>570</v>
      </c>
    </row>
    <row r="12" spans="1:3">
      <c r="A12" s="4" t="s">
        <v>565</v>
      </c>
      <c r="B12" s="4" t="s">
        <v>536</v>
      </c>
    </row>
    <row r="13" spans="1:3">
      <c r="A13" s="4" t="s">
        <v>567</v>
      </c>
      <c r="B13" s="5" t="n">
        <v>0</v>
      </c>
    </row>
    <row r="14" spans="1:3">
      <c r="A14" s="4" t="s">
        <v>568</v>
      </c>
      <c r="B14" s="8" t="n">
        <v>0</v>
      </c>
    </row>
    <row r="15" spans="1:3">
      <c r="A15" s="4" t="s">
        <v>571</v>
      </c>
    </row>
    <row r="16" spans="1:3">
      <c r="A16" s="3" t="s">
        <v>480</v>
      </c>
    </row>
    <row r="17" spans="1:3">
      <c r="A17" s="4" t="s">
        <v>572</v>
      </c>
      <c r="C17" s="4" t="s">
        <v>573</v>
      </c>
    </row>
    <row r="18" spans="1:3">
      <c r="A18" s="4" t="s">
        <v>567</v>
      </c>
      <c r="C18" s="5" t="n">
        <v>0</v>
      </c>
    </row>
    <row r="19" spans="1:3">
      <c r="A19" s="4" t="s">
        <v>568</v>
      </c>
      <c r="C19" s="8" t="n">
        <v>2</v>
      </c>
    </row>
    <row r="20" spans="1:3">
      <c r="A20" s="4" t="s">
        <v>574</v>
      </c>
    </row>
    <row r="21" spans="1:3">
      <c r="A21" s="3" t="s">
        <v>480</v>
      </c>
    </row>
    <row r="22" spans="1:3">
      <c r="A22" s="4" t="s">
        <v>572</v>
      </c>
      <c r="B22" s="4" t="s">
        <v>575</v>
      </c>
    </row>
    <row r="23" spans="1:3">
      <c r="A23" s="4" t="s">
        <v>567</v>
      </c>
      <c r="B23" s="7" t="n">
        <v>0.1</v>
      </c>
    </row>
    <row r="24" spans="1:3">
      <c r="A24" s="4" t="s">
        <v>568</v>
      </c>
      <c r="B24" s="6" t="n">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576</v>
      </c>
      <c r="B1" s="2" t="s">
        <v>510</v>
      </c>
      <c r="D1" s="2" t="s">
        <v>1</v>
      </c>
    </row>
    <row r="2" spans="1:6">
      <c r="B2" s="2" t="s">
        <v>577</v>
      </c>
      <c r="C2" s="2" t="s">
        <v>511</v>
      </c>
      <c r="D2" s="2" t="s">
        <v>2</v>
      </c>
      <c r="E2" s="2" t="s">
        <v>110</v>
      </c>
      <c r="F2" s="2" t="s">
        <v>57</v>
      </c>
    </row>
    <row r="3" spans="1:6">
      <c r="A3" s="3" t="s">
        <v>578</v>
      </c>
    </row>
    <row r="4" spans="1:6">
      <c r="A4" s="4" t="s">
        <v>579</v>
      </c>
      <c r="D4" s="6" t="n">
        <v>127.1</v>
      </c>
    </row>
    <row r="5" spans="1:6">
      <c r="A5" s="4" t="s">
        <v>580</v>
      </c>
      <c r="D5" s="7" t="n">
        <v>9.5</v>
      </c>
      <c r="F5" s="6" t="n">
        <v>10.8</v>
      </c>
    </row>
    <row r="6" spans="1:6">
      <c r="A6" s="4" t="s">
        <v>581</v>
      </c>
      <c r="D6" s="7" t="n">
        <v>1.1</v>
      </c>
      <c r="E6" s="8" t="n">
        <v>8</v>
      </c>
    </row>
    <row r="7" spans="1:6">
      <c r="A7" s="4" t="s">
        <v>362</v>
      </c>
    </row>
    <row r="8" spans="1:6">
      <c r="A8" s="3" t="s">
        <v>578</v>
      </c>
    </row>
    <row r="9" spans="1:6">
      <c r="A9" s="4" t="s">
        <v>582</v>
      </c>
      <c r="D9" s="7" t="n">
        <v>1244.3</v>
      </c>
    </row>
    <row r="10" spans="1:6">
      <c r="A10" s="4" t="s">
        <v>583</v>
      </c>
    </row>
    <row r="11" spans="1:6">
      <c r="A11" s="3" t="s">
        <v>578</v>
      </c>
    </row>
    <row r="12" spans="1:6">
      <c r="A12" s="4" t="s">
        <v>582</v>
      </c>
      <c r="B12" s="6" t="n">
        <v>2.6</v>
      </c>
    </row>
    <row r="13" spans="1:6">
      <c r="A13" s="4" t="s">
        <v>584</v>
      </c>
    </row>
    <row r="14" spans="1:6">
      <c r="A14" s="3" t="s">
        <v>578</v>
      </c>
    </row>
    <row r="15" spans="1:6">
      <c r="A15" s="4" t="s">
        <v>582</v>
      </c>
      <c r="C15" s="6" t="n">
        <v>87.40000000000001</v>
      </c>
    </row>
    <row r="16" spans="1:6">
      <c r="A16" s="4" t="s">
        <v>585</v>
      </c>
      <c r="C16" s="6" t="n">
        <v>26.9</v>
      </c>
    </row>
    <row r="17" spans="1:6">
      <c r="A17" s="4" t="s">
        <v>586</v>
      </c>
    </row>
    <row r="18" spans="1:6">
      <c r="A18" s="3" t="s">
        <v>578</v>
      </c>
    </row>
    <row r="19" spans="1:6">
      <c r="A19" s="4" t="s">
        <v>580</v>
      </c>
      <c r="D19" s="6" t="n">
        <v>9.5</v>
      </c>
      <c r="F19" s="7" t="n">
        <v>0.8</v>
      </c>
    </row>
    <row r="20" spans="1:6">
      <c r="A20" s="4" t="s">
        <v>587</v>
      </c>
    </row>
    <row r="21" spans="1:6">
      <c r="A21" s="3" t="s">
        <v>578</v>
      </c>
    </row>
    <row r="22" spans="1:6">
      <c r="A22" s="4" t="s">
        <v>580</v>
      </c>
      <c r="F22" s="8"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110</v>
      </c>
      <c r="D2" s="2" t="s">
        <v>57</v>
      </c>
    </row>
    <row r="3" spans="1:4">
      <c r="A3" s="3" t="s">
        <v>578</v>
      </c>
    </row>
    <row r="4" spans="1:4">
      <c r="A4" s="4" t="s">
        <v>74</v>
      </c>
      <c r="B4" s="6" t="n">
        <v>1398.4</v>
      </c>
      <c r="D4" s="6" t="n">
        <v>833.8</v>
      </c>
    </row>
    <row r="5" spans="1:4">
      <c r="A5" s="4" t="s">
        <v>589</v>
      </c>
    </row>
    <row r="6" spans="1:4">
      <c r="A6" s="3" t="s">
        <v>578</v>
      </c>
    </row>
    <row r="7" spans="1:4">
      <c r="A7" s="4" t="s">
        <v>590</v>
      </c>
      <c r="C7" s="6" t="n">
        <v>12.9</v>
      </c>
    </row>
    <row r="8" spans="1:4">
      <c r="A8" s="4" t="s">
        <v>591</v>
      </c>
      <c r="C8" s="5" t="n">
        <v>16</v>
      </c>
    </row>
    <row r="9" spans="1:4">
      <c r="A9" s="4" t="s">
        <v>592</v>
      </c>
      <c r="C9" s="7" t="n">
        <v>26.5</v>
      </c>
    </row>
    <row r="10" spans="1:4">
      <c r="A10" s="4" t="s">
        <v>74</v>
      </c>
      <c r="C10" s="7" t="n">
        <v>26.4</v>
      </c>
    </row>
    <row r="11" spans="1:4">
      <c r="A11" s="4" t="s">
        <v>593</v>
      </c>
      <c r="C11" s="7" t="n">
        <v>0.8</v>
      </c>
    </row>
    <row r="12" spans="1:4">
      <c r="A12" s="4" t="s">
        <v>594</v>
      </c>
      <c r="C12" s="7" t="n">
        <v>-10.1</v>
      </c>
    </row>
    <row r="13" spans="1:4">
      <c r="A13" s="4" t="s">
        <v>91</v>
      </c>
      <c r="C13" s="7" t="n">
        <v>-9.4</v>
      </c>
    </row>
    <row r="14" spans="1:4">
      <c r="A14" s="4" t="s">
        <v>90</v>
      </c>
      <c r="C14" s="7" t="n">
        <v>-0.8</v>
      </c>
    </row>
    <row r="15" spans="1:4">
      <c r="A15" s="4" t="s">
        <v>595</v>
      </c>
      <c r="C15" s="7" t="n">
        <v>88.8</v>
      </c>
    </row>
    <row r="16" spans="1:4">
      <c r="A16" s="4" t="s">
        <v>596</v>
      </c>
      <c r="C16" s="7" t="n">
        <v>-1.4</v>
      </c>
    </row>
    <row r="17" spans="1:4">
      <c r="A17" s="4" t="s">
        <v>597</v>
      </c>
      <c r="C17" s="7" t="n">
        <v>90.2</v>
      </c>
    </row>
    <row r="18" spans="1:4">
      <c r="A18" s="4" t="s">
        <v>362</v>
      </c>
    </row>
    <row r="19" spans="1:4">
      <c r="A19" s="3" t="s">
        <v>578</v>
      </c>
    </row>
    <row r="20" spans="1:4">
      <c r="A20" s="4" t="s">
        <v>590</v>
      </c>
      <c r="B20" s="7" t="n">
        <v>70.7</v>
      </c>
    </row>
    <row r="21" spans="1:4">
      <c r="A21" s="4" t="s">
        <v>591</v>
      </c>
      <c r="B21" s="7" t="n">
        <v>60.7</v>
      </c>
    </row>
    <row r="22" spans="1:4">
      <c r="A22" s="4" t="s">
        <v>592</v>
      </c>
      <c r="B22" s="7" t="n">
        <v>80.7</v>
      </c>
    </row>
    <row r="23" spans="1:4">
      <c r="A23" s="4" t="s">
        <v>74</v>
      </c>
      <c r="B23" s="7" t="n">
        <v>559.8</v>
      </c>
    </row>
    <row r="24" spans="1:4">
      <c r="A24" s="4" t="s">
        <v>593</v>
      </c>
      <c r="B24" s="7" t="n">
        <v>27.3</v>
      </c>
    </row>
    <row r="25" spans="1:4">
      <c r="A25" s="4" t="s">
        <v>594</v>
      </c>
      <c r="B25" s="7" t="n">
        <v>-44.3</v>
      </c>
    </row>
    <row r="26" spans="1:4">
      <c r="A26" s="4" t="s">
        <v>91</v>
      </c>
      <c r="B26" s="7" t="n">
        <v>-128.5</v>
      </c>
    </row>
    <row r="27" spans="1:4">
      <c r="A27" s="4" t="s">
        <v>90</v>
      </c>
      <c r="B27" s="7" t="n">
        <v>-21.6</v>
      </c>
    </row>
    <row r="28" spans="1:4">
      <c r="A28" s="4" t="s">
        <v>595</v>
      </c>
      <c r="B28" s="7" t="n">
        <v>1244.3</v>
      </c>
    </row>
    <row r="29" spans="1:4">
      <c r="A29" s="4" t="s">
        <v>596</v>
      </c>
      <c r="B29" s="5" t="n">
        <v>0</v>
      </c>
    </row>
    <row r="30" spans="1:4">
      <c r="A30" s="4" t="s">
        <v>597</v>
      </c>
      <c r="B30" s="6" t="n">
        <v>1244.3</v>
      </c>
    </row>
    <row r="31" spans="1:4">
      <c r="A31" s="4" t="s">
        <v>598</v>
      </c>
    </row>
    <row r="32" spans="1:4">
      <c r="A32" s="3" t="s">
        <v>578</v>
      </c>
    </row>
    <row r="33" spans="1:4">
      <c r="A33" s="4" t="s">
        <v>599</v>
      </c>
      <c r="C33" s="5" t="n">
        <v>18</v>
      </c>
    </row>
    <row r="34" spans="1:4">
      <c r="A34" s="4" t="s">
        <v>600</v>
      </c>
      <c r="B34" s="4" t="s">
        <v>601</v>
      </c>
    </row>
    <row r="35" spans="1:4">
      <c r="A35" s="4" t="s">
        <v>602</v>
      </c>
    </row>
    <row r="36" spans="1:4">
      <c r="A36" s="3" t="s">
        <v>578</v>
      </c>
    </row>
    <row r="37" spans="1:4">
      <c r="A37" s="4" t="s">
        <v>599</v>
      </c>
      <c r="B37" s="6" t="n">
        <v>372.3</v>
      </c>
    </row>
    <row r="38" spans="1:4">
      <c r="A38" s="4" t="s">
        <v>603</v>
      </c>
    </row>
    <row r="39" spans="1:4">
      <c r="A39" s="3" t="s">
        <v>578</v>
      </c>
    </row>
    <row r="40" spans="1:4">
      <c r="A40" s="4" t="s">
        <v>599</v>
      </c>
      <c r="C40" s="7" t="n">
        <v>4.9</v>
      </c>
    </row>
    <row r="41" spans="1:4">
      <c r="A41" s="4" t="s">
        <v>604</v>
      </c>
    </row>
    <row r="42" spans="1:4">
      <c r="A42" s="3" t="s">
        <v>578</v>
      </c>
    </row>
    <row r="43" spans="1:4">
      <c r="A43" s="4" t="s">
        <v>599</v>
      </c>
      <c r="B43" s="6" t="n">
        <v>173.3</v>
      </c>
    </row>
    <row r="44" spans="1:4">
      <c r="A44" s="4" t="s">
        <v>605</v>
      </c>
    </row>
    <row r="45" spans="1:4">
      <c r="A45" s="3" t="s">
        <v>578</v>
      </c>
    </row>
    <row r="46" spans="1:4">
      <c r="A46" s="4" t="s">
        <v>599</v>
      </c>
      <c r="C46" s="7" t="n">
        <v>2.7</v>
      </c>
    </row>
    <row r="47" spans="1:4">
      <c r="A47" s="4" t="s">
        <v>600</v>
      </c>
      <c r="B47" s="4" t="s">
        <v>601</v>
      </c>
    </row>
    <row r="48" spans="1:4">
      <c r="A48" s="4" t="s">
        <v>606</v>
      </c>
    </row>
    <row r="49" spans="1:4">
      <c r="A49" s="3" t="s">
        <v>578</v>
      </c>
    </row>
    <row r="50" spans="1:4">
      <c r="A50" s="4" t="s">
        <v>599</v>
      </c>
      <c r="B50" s="6" t="n">
        <v>65.8</v>
      </c>
    </row>
    <row r="51" spans="1:4">
      <c r="A51" s="4" t="s">
        <v>607</v>
      </c>
    </row>
    <row r="52" spans="1:4">
      <c r="A52" s="3" t="s">
        <v>578</v>
      </c>
    </row>
    <row r="53" spans="1:4">
      <c r="A53" s="4" t="s">
        <v>599</v>
      </c>
      <c r="C53" s="6" t="n">
        <v>0.9</v>
      </c>
    </row>
    <row r="54" spans="1:4">
      <c r="A54" s="4" t="s">
        <v>600</v>
      </c>
      <c r="B54" s="4" t="s">
        <v>404</v>
      </c>
    </row>
    <row r="55" spans="1:4">
      <c r="A55" s="4" t="s">
        <v>608</v>
      </c>
    </row>
    <row r="56" spans="1:4">
      <c r="A56" s="3" t="s">
        <v>578</v>
      </c>
    </row>
    <row r="57" spans="1:4">
      <c r="A57" s="4" t="s">
        <v>599</v>
      </c>
      <c r="B57" s="6" t="n">
        <v>28.1</v>
      </c>
    </row>
    <row r="58" spans="1:4">
      <c r="A58" s="4" t="s">
        <v>609</v>
      </c>
    </row>
    <row r="59" spans="1:4">
      <c r="A59" s="3" t="s">
        <v>578</v>
      </c>
    </row>
    <row r="60" spans="1:4">
      <c r="A60" s="4" t="s">
        <v>600</v>
      </c>
      <c r="B60" s="4" t="s">
        <v>404</v>
      </c>
    </row>
    <row r="61" spans="1:4">
      <c r="A61" s="4" t="s">
        <v>610</v>
      </c>
    </row>
    <row r="62" spans="1:4">
      <c r="A62" s="3" t="s">
        <v>578</v>
      </c>
    </row>
    <row r="63" spans="1:4">
      <c r="A63" s="4" t="s">
        <v>600</v>
      </c>
      <c r="B63" s="4" t="s">
        <v>6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10</v>
      </c>
    </row>
    <row r="3" spans="1:3">
      <c r="A3" s="4" t="s">
        <v>612</v>
      </c>
    </row>
    <row r="4" spans="1:3">
      <c r="A4" s="3" t="s">
        <v>578</v>
      </c>
    </row>
    <row r="5" spans="1:3">
      <c r="A5" s="4" t="s">
        <v>613</v>
      </c>
      <c r="B5" s="5" t="n">
        <v>1</v>
      </c>
    </row>
    <row r="6" spans="1:3">
      <c r="A6" s="4" t="s">
        <v>614</v>
      </c>
    </row>
    <row r="7" spans="1:3">
      <c r="A7" s="3" t="s">
        <v>578</v>
      </c>
    </row>
    <row r="8" spans="1:3">
      <c r="A8" s="4" t="s">
        <v>613</v>
      </c>
      <c r="C8"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9</v>
      </c>
      <c r="D1" s="2" t="s">
        <v>1</v>
      </c>
    </row>
    <row r="2" spans="1:5">
      <c r="B2" s="2" t="s">
        <v>2</v>
      </c>
      <c r="C2" s="2" t="s">
        <v>110</v>
      </c>
      <c r="D2" s="2" t="s">
        <v>2</v>
      </c>
      <c r="E2" s="2" t="s">
        <v>110</v>
      </c>
    </row>
    <row r="3" spans="1:5">
      <c r="A3" s="3" t="s">
        <v>578</v>
      </c>
    </row>
    <row r="4" spans="1:5">
      <c r="A4" s="4" t="s">
        <v>112</v>
      </c>
      <c r="B4" s="6" t="n">
        <v>1213.2</v>
      </c>
      <c r="C4" s="6" t="n">
        <v>1251.5</v>
      </c>
      <c r="D4" s="6" t="n">
        <v>2389.9</v>
      </c>
      <c r="E4" s="6" t="n">
        <v>2425.5</v>
      </c>
    </row>
    <row r="5" spans="1:5">
      <c r="A5" s="4" t="s">
        <v>124</v>
      </c>
      <c r="B5" s="6" t="n">
        <v>86.2</v>
      </c>
      <c r="C5" s="6" t="n">
        <v>82.40000000000001</v>
      </c>
      <c r="D5" s="6" t="n">
        <v>149.1</v>
      </c>
      <c r="E5" s="6" t="n">
        <v>145.6</v>
      </c>
    </row>
    <row r="6" spans="1:5">
      <c r="A6" s="4" t="s">
        <v>616</v>
      </c>
      <c r="B6" s="9" t="n">
        <v>0.64</v>
      </c>
      <c r="C6" s="9" t="n">
        <v>0.61</v>
      </c>
      <c r="D6" s="9" t="n">
        <v>1.11</v>
      </c>
      <c r="E6" s="9" t="n">
        <v>1.08</v>
      </c>
    </row>
    <row r="7" spans="1:5">
      <c r="A7" s="4" t="s">
        <v>617</v>
      </c>
      <c r="B7" s="9" t="n">
        <v>0.64</v>
      </c>
      <c r="C7" s="9" t="n">
        <v>0.61</v>
      </c>
      <c r="D7" s="9" t="n">
        <v>1.11</v>
      </c>
      <c r="E7" s="9" t="n">
        <v>1.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618</v>
      </c>
      <c r="B1" s="2" t="s">
        <v>109</v>
      </c>
      <c r="D1" s="2" t="s">
        <v>1</v>
      </c>
    </row>
    <row r="2" spans="1:6">
      <c r="B2" s="2" t="s">
        <v>2</v>
      </c>
      <c r="C2" s="2" t="s">
        <v>110</v>
      </c>
      <c r="D2" s="2" t="s">
        <v>2</v>
      </c>
      <c r="E2" s="2" t="s">
        <v>110</v>
      </c>
      <c r="F2" s="2" t="s">
        <v>57</v>
      </c>
    </row>
    <row r="3" spans="1:6">
      <c r="A3" s="3" t="s">
        <v>211</v>
      </c>
    </row>
    <row r="4" spans="1:6">
      <c r="A4" s="4" t="s">
        <v>619</v>
      </c>
      <c r="B4" s="6" t="n">
        <v>323.5</v>
      </c>
      <c r="D4" s="6" t="n">
        <v>323.5</v>
      </c>
      <c r="F4" s="6" t="n">
        <v>331.6</v>
      </c>
    </row>
    <row r="5" spans="1:6">
      <c r="A5" s="4" t="s">
        <v>620</v>
      </c>
      <c r="B5" s="7" t="n">
        <v>57.5</v>
      </c>
      <c r="D5" s="7" t="n">
        <v>57.5</v>
      </c>
      <c r="F5" s="7" t="n">
        <v>49.6</v>
      </c>
    </row>
    <row r="6" spans="1:6">
      <c r="A6" s="4" t="s">
        <v>621</v>
      </c>
      <c r="B6" s="7" t="n">
        <v>347.5</v>
      </c>
      <c r="D6" s="7" t="n">
        <v>347.5</v>
      </c>
      <c r="F6" s="7" t="n">
        <v>334.9</v>
      </c>
    </row>
    <row r="7" spans="1:6">
      <c r="A7" s="4" t="s">
        <v>622</v>
      </c>
      <c r="B7" s="7" t="n">
        <v>-71.8</v>
      </c>
      <c r="D7" s="7" t="n">
        <v>-71.8</v>
      </c>
      <c r="F7" s="7" t="n">
        <v>-82.2</v>
      </c>
    </row>
    <row r="8" spans="1:6">
      <c r="A8" s="4" t="s">
        <v>63</v>
      </c>
      <c r="B8" s="6" t="n">
        <v>656.7</v>
      </c>
      <c r="D8" s="6" t="n">
        <v>656.7</v>
      </c>
      <c r="F8" s="6" t="n">
        <v>633.9</v>
      </c>
    </row>
    <row r="9" spans="1:6">
      <c r="A9" s="4" t="s">
        <v>623</v>
      </c>
      <c r="B9" s="4" t="s">
        <v>624</v>
      </c>
      <c r="D9" s="4" t="s">
        <v>624</v>
      </c>
      <c r="F9" s="4" t="s">
        <v>531</v>
      </c>
    </row>
    <row r="10" spans="1:6">
      <c r="A10" s="4" t="s">
        <v>625</v>
      </c>
      <c r="B10" s="6" t="n">
        <v>10.4</v>
      </c>
      <c r="C10" s="6" t="n">
        <v>-12.8</v>
      </c>
      <c r="D10" s="6" t="n">
        <v>10.4</v>
      </c>
      <c r="E10" s="6" t="n">
        <v>-1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6</v>
      </c>
      <c r="B1" s="2" t="s">
        <v>109</v>
      </c>
      <c r="D1" s="2" t="s">
        <v>1</v>
      </c>
    </row>
    <row r="2" spans="1:5">
      <c r="B2" s="2" t="s">
        <v>2</v>
      </c>
      <c r="C2" s="2" t="s">
        <v>110</v>
      </c>
      <c r="D2" s="2" t="s">
        <v>2</v>
      </c>
      <c r="E2" s="2" t="s">
        <v>110</v>
      </c>
    </row>
    <row r="3" spans="1:5">
      <c r="A3" s="3" t="s">
        <v>214</v>
      </c>
    </row>
    <row r="4" spans="1:5">
      <c r="A4" s="4" t="s">
        <v>627</v>
      </c>
      <c r="B4" s="8" t="n">
        <v>1</v>
      </c>
      <c r="D4" s="8" t="n">
        <v>1</v>
      </c>
    </row>
    <row r="5" spans="1:5">
      <c r="A5" s="3" t="s">
        <v>628</v>
      </c>
    </row>
    <row r="6" spans="1:5">
      <c r="A6" s="4" t="s">
        <v>629</v>
      </c>
      <c r="B6" s="5" t="n">
        <v>1</v>
      </c>
      <c r="C6" s="8" t="n">
        <v>1</v>
      </c>
      <c r="D6" s="5" t="n">
        <v>2</v>
      </c>
      <c r="E6" s="8" t="n">
        <v>2</v>
      </c>
    </row>
    <row r="7" spans="1:5">
      <c r="A7" s="4" t="s">
        <v>630</v>
      </c>
      <c r="B7" s="7" t="n">
        <v>2.1</v>
      </c>
      <c r="C7" s="7" t="n">
        <v>2.1</v>
      </c>
      <c r="D7" s="7" t="n">
        <v>4.3</v>
      </c>
      <c r="E7" s="7" t="n">
        <v>4.1</v>
      </c>
    </row>
    <row r="8" spans="1:5">
      <c r="A8" s="4" t="s">
        <v>631</v>
      </c>
      <c r="B8" s="7" t="n">
        <v>-2.8</v>
      </c>
      <c r="C8" s="7" t="n">
        <v>-2.9</v>
      </c>
      <c r="D8" s="7" t="n">
        <v>-5.7</v>
      </c>
      <c r="E8" s="7" t="n">
        <v>-5.8</v>
      </c>
    </row>
    <row r="9" spans="1:5">
      <c r="A9" s="4" t="s">
        <v>632</v>
      </c>
      <c r="B9" s="7" t="n">
        <v>0.8</v>
      </c>
      <c r="C9" s="7" t="n">
        <v>0.7</v>
      </c>
      <c r="D9" s="7" t="n">
        <v>1.6</v>
      </c>
      <c r="E9" s="7" t="n">
        <v>1.4</v>
      </c>
    </row>
    <row r="10" spans="1:5">
      <c r="A10" s="4" t="s">
        <v>633</v>
      </c>
      <c r="B10" s="6" t="n">
        <v>1.1</v>
      </c>
      <c r="C10" s="6" t="n">
        <v>0.9</v>
      </c>
      <c r="D10" s="6" t="n">
        <v>2.2</v>
      </c>
      <c r="E10" s="6" t="n">
        <v>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4</v>
      </c>
      <c r="B1" s="2" t="s">
        <v>109</v>
      </c>
      <c r="D1" s="2" t="s">
        <v>1</v>
      </c>
    </row>
    <row r="2" spans="1:7">
      <c r="B2" s="2" t="s">
        <v>2</v>
      </c>
      <c r="C2" s="2" t="s">
        <v>110</v>
      </c>
      <c r="D2" s="2" t="s">
        <v>2</v>
      </c>
      <c r="E2" s="2" t="s">
        <v>110</v>
      </c>
      <c r="F2" s="2" t="s">
        <v>57</v>
      </c>
      <c r="G2" s="2" t="s">
        <v>308</v>
      </c>
    </row>
    <row r="3" spans="1:7">
      <c r="A3" s="3" t="s">
        <v>635</v>
      </c>
    </row>
    <row r="4" spans="1:7">
      <c r="A4" s="4" t="s">
        <v>636</v>
      </c>
      <c r="B4" s="6" t="n">
        <v>1195.2</v>
      </c>
      <c r="C4" s="6" t="n">
        <v>1196.3</v>
      </c>
      <c r="D4" s="6" t="n">
        <v>1157.6</v>
      </c>
      <c r="E4" s="6" t="n">
        <v>1190.8</v>
      </c>
    </row>
    <row r="5" spans="1:7">
      <c r="A5" s="4" t="s">
        <v>310</v>
      </c>
      <c r="F5" s="6" t="n">
        <v>0.1</v>
      </c>
      <c r="G5" s="6" t="n">
        <v>-2.3</v>
      </c>
    </row>
    <row r="6" spans="1:7">
      <c r="A6" s="4" t="s">
        <v>637</v>
      </c>
      <c r="F6" s="7" t="n">
        <v>1157.7</v>
      </c>
      <c r="G6" s="7" t="n">
        <v>1188.5</v>
      </c>
    </row>
    <row r="7" spans="1:7">
      <c r="A7" s="4" t="s">
        <v>124</v>
      </c>
      <c r="B7" s="7" t="n">
        <v>86.3</v>
      </c>
      <c r="C7" s="7" t="n">
        <v>85.09999999999999</v>
      </c>
      <c r="D7" s="7" t="n">
        <v>147.4</v>
      </c>
      <c r="E7" s="5" t="n">
        <v>163</v>
      </c>
    </row>
    <row r="8" spans="1:7">
      <c r="A8" s="4" t="s">
        <v>638</v>
      </c>
      <c r="B8" s="7" t="n">
        <v>-0.1</v>
      </c>
      <c r="C8" s="7" t="n">
        <v>-0.1</v>
      </c>
      <c r="D8" s="5" t="n">
        <v>0</v>
      </c>
      <c r="E8" s="7" t="n">
        <v>-0.1</v>
      </c>
    </row>
    <row r="9" spans="1:7">
      <c r="A9" s="4" t="s">
        <v>639</v>
      </c>
      <c r="B9" s="7" t="n">
        <v>-52.5</v>
      </c>
      <c r="C9" s="7" t="n">
        <v>-49.5</v>
      </c>
      <c r="D9" s="7" t="n">
        <v>-102.4</v>
      </c>
      <c r="E9" s="7" t="n">
        <v>-96.7</v>
      </c>
    </row>
    <row r="10" spans="1:7">
      <c r="A10" s="4" t="s">
        <v>640</v>
      </c>
      <c r="E10" s="7" t="n">
        <v>-0.2</v>
      </c>
    </row>
    <row r="11" spans="1:7">
      <c r="A11" s="4" t="s">
        <v>641</v>
      </c>
      <c r="B11" s="7" t="n">
        <v>-0.8</v>
      </c>
      <c r="C11" s="7" t="n">
        <v>-52.5</v>
      </c>
      <c r="D11" s="7" t="n">
        <v>-12.5</v>
      </c>
      <c r="E11" s="7" t="n">
        <v>-107.8</v>
      </c>
    </row>
    <row r="12" spans="1:7">
      <c r="A12" s="4" t="s">
        <v>642</v>
      </c>
      <c r="B12" s="7" t="n">
        <v>3.1</v>
      </c>
      <c r="C12" s="7" t="n">
        <v>3.1</v>
      </c>
      <c r="D12" s="7" t="n">
        <v>16.9</v>
      </c>
      <c r="E12" s="5" t="n">
        <v>7</v>
      </c>
    </row>
    <row r="13" spans="1:7">
      <c r="A13" s="4" t="s">
        <v>136</v>
      </c>
      <c r="B13" s="5" t="n">
        <v>1</v>
      </c>
      <c r="C13" s="7" t="n">
        <v>-55.8</v>
      </c>
      <c r="D13" s="7" t="n">
        <v>9.800000000000001</v>
      </c>
      <c r="E13" s="7" t="n">
        <v>-39.1</v>
      </c>
    </row>
    <row r="14" spans="1:7">
      <c r="A14" s="4" t="s">
        <v>643</v>
      </c>
      <c r="B14" s="7" t="n">
        <v>0.7</v>
      </c>
      <c r="C14" s="7" t="n">
        <v>-3.6</v>
      </c>
      <c r="D14" s="7" t="n">
        <v>4.6</v>
      </c>
      <c r="E14" s="7" t="n">
        <v>-1.3</v>
      </c>
    </row>
    <row r="15" spans="1:7">
      <c r="A15" s="4" t="s">
        <v>644</v>
      </c>
      <c r="B15" s="7" t="n">
        <v>0.5</v>
      </c>
      <c r="C15" s="7" t="n">
        <v>0.7</v>
      </c>
      <c r="D15" s="5" t="n">
        <v>1</v>
      </c>
      <c r="E15" s="7" t="n">
        <v>1.1</v>
      </c>
    </row>
    <row r="16" spans="1:7">
      <c r="A16" s="4" t="s">
        <v>645</v>
      </c>
      <c r="B16" s="7" t="n">
        <v>5.3</v>
      </c>
      <c r="C16" s="7" t="n">
        <v>4.8</v>
      </c>
      <c r="D16" s="7" t="n">
        <v>16.3</v>
      </c>
      <c r="E16" s="7" t="n">
        <v>14.1</v>
      </c>
    </row>
    <row r="17" spans="1:7">
      <c r="A17" s="4" t="s">
        <v>646</v>
      </c>
      <c r="B17" s="7" t="n">
        <v>1238.8</v>
      </c>
      <c r="C17" s="7" t="n">
        <v>1128.6</v>
      </c>
      <c r="D17" s="7" t="n">
        <v>1238.8</v>
      </c>
      <c r="E17" s="7" t="n">
        <v>1128.6</v>
      </c>
    </row>
    <row r="18" spans="1:7">
      <c r="A18" s="4" t="s">
        <v>313</v>
      </c>
    </row>
    <row r="19" spans="1:7">
      <c r="A19" s="3" t="s">
        <v>635</v>
      </c>
    </row>
    <row r="20" spans="1:7">
      <c r="A20" s="4" t="s">
        <v>636</v>
      </c>
      <c r="B20" s="7" t="n">
        <v>2623.9</v>
      </c>
      <c r="C20" s="7" t="n">
        <v>2538.3</v>
      </c>
      <c r="D20" s="7" t="n">
        <v>2613.8</v>
      </c>
      <c r="E20" s="7" t="n">
        <v>2511.3</v>
      </c>
    </row>
    <row r="21" spans="1:7">
      <c r="A21" s="4" t="s">
        <v>310</v>
      </c>
      <c r="F21" s="7" t="n">
        <v>0.1</v>
      </c>
      <c r="G21" s="7" t="n">
        <v>-2.3</v>
      </c>
    </row>
    <row r="22" spans="1:7">
      <c r="A22" s="4" t="s">
        <v>637</v>
      </c>
      <c r="F22" s="7" t="n">
        <v>2613.9</v>
      </c>
      <c r="G22" s="5" t="n">
        <v>2509</v>
      </c>
    </row>
    <row r="23" spans="1:7">
      <c r="A23" s="4" t="s">
        <v>124</v>
      </c>
      <c r="B23" s="7" t="n">
        <v>86.2</v>
      </c>
      <c r="C23" s="5" t="n">
        <v>85</v>
      </c>
      <c r="D23" s="7" t="n">
        <v>147.4</v>
      </c>
      <c r="E23" s="7" t="n">
        <v>162.9</v>
      </c>
    </row>
    <row r="24" spans="1:7">
      <c r="A24" s="4" t="s">
        <v>639</v>
      </c>
      <c r="B24" s="7" t="n">
        <v>-53.9</v>
      </c>
      <c r="C24" s="7" t="n">
        <v>-50.7</v>
      </c>
      <c r="D24" s="7" t="n">
        <v>-105.1</v>
      </c>
      <c r="E24" s="7" t="n">
        <v>-99.3</v>
      </c>
    </row>
    <row r="25" spans="1:7">
      <c r="A25" s="4" t="s">
        <v>646</v>
      </c>
      <c r="B25" s="7" t="n">
        <v>2656.2</v>
      </c>
      <c r="C25" s="7" t="n">
        <v>2572.6</v>
      </c>
      <c r="D25" s="7" t="n">
        <v>2656.2</v>
      </c>
      <c r="E25" s="7" t="n">
        <v>2572.6</v>
      </c>
    </row>
    <row r="26" spans="1:7">
      <c r="A26" s="4" t="s">
        <v>647</v>
      </c>
    </row>
    <row r="27" spans="1:7">
      <c r="A27" s="3" t="s">
        <v>635</v>
      </c>
    </row>
    <row r="28" spans="1:7">
      <c r="A28" s="4" t="s">
        <v>636</v>
      </c>
      <c r="B28" s="7" t="n">
        <v>526.8</v>
      </c>
      <c r="C28" s="7" t="n">
        <v>516.6</v>
      </c>
      <c r="D28" s="7" t="n">
        <v>529.1</v>
      </c>
      <c r="E28" s="7" t="n">
        <v>516.7</v>
      </c>
    </row>
    <row r="29" spans="1:7">
      <c r="A29" s="4" t="s">
        <v>637</v>
      </c>
      <c r="F29" s="7" t="n">
        <v>529.1</v>
      </c>
      <c r="G29" s="7" t="n">
        <v>516.7</v>
      </c>
    </row>
    <row r="30" spans="1:7">
      <c r="A30" s="4" t="s">
        <v>639</v>
      </c>
      <c r="B30" s="7" t="n">
        <v>1.4</v>
      </c>
      <c r="C30" s="7" t="n">
        <v>1.2</v>
      </c>
      <c r="D30" s="7" t="n">
        <v>2.7</v>
      </c>
      <c r="E30" s="7" t="n">
        <v>2.6</v>
      </c>
    </row>
    <row r="31" spans="1:7">
      <c r="A31" s="4" t="s">
        <v>642</v>
      </c>
      <c r="B31" s="7" t="n">
        <v>-1.4</v>
      </c>
      <c r="C31" s="7" t="n">
        <v>-0.9</v>
      </c>
      <c r="D31" s="5" t="n">
        <v>-16</v>
      </c>
      <c r="E31" s="7" t="n">
        <v>-11.7</v>
      </c>
    </row>
    <row r="32" spans="1:7">
      <c r="A32" s="4" t="s">
        <v>645</v>
      </c>
      <c r="B32" s="7" t="n">
        <v>5.3</v>
      </c>
      <c r="C32" s="7" t="n">
        <v>4.8</v>
      </c>
      <c r="D32" s="7" t="n">
        <v>16.3</v>
      </c>
      <c r="E32" s="7" t="n">
        <v>14.1</v>
      </c>
    </row>
    <row r="33" spans="1:7">
      <c r="A33" s="4" t="s">
        <v>646</v>
      </c>
      <c r="B33" s="7" t="n">
        <v>532.1</v>
      </c>
      <c r="C33" s="7" t="n">
        <v>521.7</v>
      </c>
      <c r="D33" s="7" t="n">
        <v>532.1</v>
      </c>
      <c r="E33" s="7" t="n">
        <v>521.7</v>
      </c>
    </row>
    <row r="34" spans="1:7">
      <c r="A34" s="4" t="s">
        <v>648</v>
      </c>
    </row>
    <row r="35" spans="1:7">
      <c r="A35" s="3" t="s">
        <v>635</v>
      </c>
    </row>
    <row r="36" spans="1:7">
      <c r="A36" s="4" t="s">
        <v>636</v>
      </c>
      <c r="B36" s="7" t="n">
        <v>-1891.6</v>
      </c>
      <c r="C36" s="7" t="n">
        <v>-1868.9</v>
      </c>
      <c r="D36" s="7" t="n">
        <v>-1908.3</v>
      </c>
      <c r="E36" s="7" t="n">
        <v>-1828.3</v>
      </c>
    </row>
    <row r="37" spans="1:7">
      <c r="A37" s="4" t="s">
        <v>637</v>
      </c>
      <c r="F37" s="7" t="n">
        <v>-1908.3</v>
      </c>
      <c r="G37" s="7" t="n">
        <v>-1828.3</v>
      </c>
    </row>
    <row r="38" spans="1:7">
      <c r="A38" s="4" t="s">
        <v>641</v>
      </c>
      <c r="B38" s="7" t="n">
        <v>-0.8</v>
      </c>
      <c r="C38" s="7" t="n">
        <v>-52.5</v>
      </c>
      <c r="D38" s="7" t="n">
        <v>-12.5</v>
      </c>
      <c r="E38" s="7" t="n">
        <v>-107.8</v>
      </c>
    </row>
    <row r="39" spans="1:7">
      <c r="A39" s="4" t="s">
        <v>642</v>
      </c>
      <c r="B39" s="7" t="n">
        <v>4.5</v>
      </c>
      <c r="C39" s="5" t="n">
        <v>4</v>
      </c>
      <c r="D39" s="7" t="n">
        <v>32.9</v>
      </c>
      <c r="E39" s="7" t="n">
        <v>18.7</v>
      </c>
    </row>
    <row r="40" spans="1:7">
      <c r="A40" s="4" t="s">
        <v>646</v>
      </c>
      <c r="B40" s="7" t="n">
        <v>-1887.9</v>
      </c>
      <c r="C40" s="7" t="n">
        <v>-1917.4</v>
      </c>
      <c r="D40" s="7" t="n">
        <v>-1887.9</v>
      </c>
      <c r="E40" s="7" t="n">
        <v>-1917.4</v>
      </c>
    </row>
    <row r="41" spans="1:7">
      <c r="A41" s="4" t="s">
        <v>649</v>
      </c>
    </row>
    <row r="42" spans="1:7">
      <c r="A42" s="3" t="s">
        <v>635</v>
      </c>
    </row>
    <row r="43" spans="1:7">
      <c r="A43" s="4" t="s">
        <v>636</v>
      </c>
      <c r="B43" s="7" t="n">
        <v>0.5</v>
      </c>
      <c r="C43" s="7" t="n">
        <v>0.4</v>
      </c>
      <c r="D43" s="7" t="n">
        <v>0.6</v>
      </c>
      <c r="E43" s="7" t="n">
        <v>0.6</v>
      </c>
    </row>
    <row r="44" spans="1:7">
      <c r="A44" s="4" t="s">
        <v>637</v>
      </c>
      <c r="F44" s="7" t="n">
        <v>0.6</v>
      </c>
      <c r="G44" s="7" t="n">
        <v>0.6</v>
      </c>
    </row>
    <row r="45" spans="1:7">
      <c r="A45" s="4" t="s">
        <v>124</v>
      </c>
      <c r="B45" s="7" t="n">
        <v>0.1</v>
      </c>
      <c r="C45" s="7" t="n">
        <v>0.1</v>
      </c>
      <c r="E45" s="7" t="n">
        <v>0.1</v>
      </c>
    </row>
    <row r="46" spans="1:7">
      <c r="A46" s="4" t="s">
        <v>640</v>
      </c>
      <c r="E46" s="7" t="n">
        <v>-0.2</v>
      </c>
    </row>
    <row r="47" spans="1:7">
      <c r="A47" s="4" t="s">
        <v>136</v>
      </c>
      <c r="C47" s="7" t="n">
        <v>-0.1</v>
      </c>
      <c r="E47" s="7" t="n">
        <v>-0.1</v>
      </c>
    </row>
    <row r="48" spans="1:7">
      <c r="A48" s="4" t="s">
        <v>646</v>
      </c>
      <c r="B48" s="7" t="n">
        <v>0.6</v>
      </c>
      <c r="C48" s="7" t="n">
        <v>0.4</v>
      </c>
      <c r="D48" s="7" t="n">
        <v>0.6</v>
      </c>
      <c r="E48" s="7" t="n">
        <v>0.4</v>
      </c>
    </row>
    <row r="49" spans="1:7">
      <c r="A49" s="4" t="s">
        <v>650</v>
      </c>
    </row>
    <row r="50" spans="1:7">
      <c r="A50" s="3" t="s">
        <v>635</v>
      </c>
    </row>
    <row r="51" spans="1:7">
      <c r="A51" s="4" t="s">
        <v>636</v>
      </c>
      <c r="B51" s="7" t="n">
        <v>-64.40000000000001</v>
      </c>
      <c r="C51" s="7" t="n">
        <v>9.9</v>
      </c>
      <c r="D51" s="7" t="n">
        <v>-77.59999999999999</v>
      </c>
      <c r="E51" s="7" t="n">
        <v>-9.5</v>
      </c>
    </row>
    <row r="52" spans="1:7">
      <c r="A52" s="4" t="s">
        <v>637</v>
      </c>
      <c r="F52" s="6" t="n">
        <v>-77.59999999999999</v>
      </c>
      <c r="G52" s="6" t="n">
        <v>-9.5</v>
      </c>
    </row>
    <row r="53" spans="1:7">
      <c r="A53" s="4" t="s">
        <v>136</v>
      </c>
      <c r="B53" s="5" t="n">
        <v>1</v>
      </c>
      <c r="C53" s="7" t="n">
        <v>-55.7</v>
      </c>
      <c r="D53" s="7" t="n">
        <v>9.800000000000001</v>
      </c>
      <c r="E53" s="5" t="n">
        <v>-39</v>
      </c>
    </row>
    <row r="54" spans="1:7">
      <c r="A54" s="4" t="s">
        <v>643</v>
      </c>
      <c r="B54" s="7" t="n">
        <v>0.7</v>
      </c>
      <c r="C54" s="7" t="n">
        <v>-3.6</v>
      </c>
      <c r="D54" s="7" t="n">
        <v>4.6</v>
      </c>
      <c r="E54" s="7" t="n">
        <v>-1.3</v>
      </c>
    </row>
    <row r="55" spans="1:7">
      <c r="A55" s="4" t="s">
        <v>644</v>
      </c>
      <c r="B55" s="7" t="n">
        <v>0.5</v>
      </c>
      <c r="C55" s="7" t="n">
        <v>0.7</v>
      </c>
      <c r="D55" s="5" t="n">
        <v>1</v>
      </c>
      <c r="E55" s="7" t="n">
        <v>1.1</v>
      </c>
    </row>
    <row r="56" spans="1:7">
      <c r="A56" s="4" t="s">
        <v>646</v>
      </c>
      <c r="B56" s="6" t="n">
        <v>-62.2</v>
      </c>
      <c r="C56" s="6" t="n">
        <v>-48.7</v>
      </c>
      <c r="D56" s="6" t="n">
        <v>-62.2</v>
      </c>
      <c r="E56" s="6" t="n">
        <v>-4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109</v>
      </c>
      <c r="D1" s="2" t="s">
        <v>1</v>
      </c>
    </row>
    <row r="2" spans="1:5">
      <c r="B2" s="2" t="s">
        <v>2</v>
      </c>
      <c r="C2" s="2" t="s">
        <v>110</v>
      </c>
      <c r="D2" s="2" t="s">
        <v>2</v>
      </c>
      <c r="E2" s="2" t="s">
        <v>110</v>
      </c>
    </row>
    <row r="3" spans="1:5">
      <c r="A3" s="3" t="s">
        <v>652</v>
      </c>
    </row>
    <row r="4" spans="1:5">
      <c r="A4" s="4" t="s">
        <v>636</v>
      </c>
      <c r="B4" s="6" t="n">
        <v>1195.2</v>
      </c>
      <c r="C4" s="6" t="n">
        <v>1196.3</v>
      </c>
      <c r="D4" s="6" t="n">
        <v>1157.6</v>
      </c>
      <c r="E4" s="6" t="n">
        <v>1190.8</v>
      </c>
    </row>
    <row r="5" spans="1:5">
      <c r="A5" s="4" t="s">
        <v>139</v>
      </c>
      <c r="B5" s="7" t="n">
        <v>-0.4</v>
      </c>
      <c r="C5" s="7" t="n">
        <v>-60.2</v>
      </c>
      <c r="D5" s="7" t="n">
        <v>11.3</v>
      </c>
      <c r="E5" s="7" t="n">
        <v>-41.4</v>
      </c>
    </row>
    <row r="6" spans="1:5">
      <c r="A6" s="4" t="s">
        <v>653</v>
      </c>
      <c r="B6" s="7" t="n">
        <v>3.1</v>
      </c>
      <c r="C6" s="7" t="n">
        <v>1.2</v>
      </c>
      <c r="D6" s="7" t="n">
        <v>5.8</v>
      </c>
      <c r="E6" s="7" t="n">
        <v>2.2</v>
      </c>
    </row>
    <row r="7" spans="1:5">
      <c r="A7" s="4" t="s">
        <v>654</v>
      </c>
      <c r="B7" s="7" t="n">
        <v>-0.5</v>
      </c>
      <c r="C7" s="7" t="n">
        <v>0.4</v>
      </c>
      <c r="D7" s="7" t="n">
        <v>-1.7</v>
      </c>
      <c r="E7" s="7" t="n">
        <v>-0.1</v>
      </c>
    </row>
    <row r="8" spans="1:5">
      <c r="A8" s="4" t="s">
        <v>655</v>
      </c>
      <c r="E8" s="7" t="n">
        <v>0.1</v>
      </c>
    </row>
    <row r="9" spans="1:5">
      <c r="A9" s="4" t="s">
        <v>646</v>
      </c>
      <c r="B9" s="7" t="n">
        <v>1238.8</v>
      </c>
      <c r="C9" s="7" t="n">
        <v>1128.6</v>
      </c>
      <c r="D9" s="7" t="n">
        <v>1238.8</v>
      </c>
      <c r="E9" s="7" t="n">
        <v>1128.6</v>
      </c>
    </row>
    <row r="10" spans="1:5">
      <c r="A10" s="4" t="s">
        <v>112</v>
      </c>
    </row>
    <row r="11" spans="1:5">
      <c r="A11" s="3" t="s">
        <v>652</v>
      </c>
    </row>
    <row r="12" spans="1:5">
      <c r="A12" s="4" t="s">
        <v>653</v>
      </c>
      <c r="B12" s="7" t="n">
        <v>1.4</v>
      </c>
      <c r="C12" s="7" t="n">
        <v>-0.9</v>
      </c>
      <c r="D12" s="7" t="n">
        <v>2.4</v>
      </c>
      <c r="E12" s="7" t="n">
        <v>-1.9</v>
      </c>
    </row>
    <row r="13" spans="1:5">
      <c r="A13" s="4" t="s">
        <v>656</v>
      </c>
    </row>
    <row r="14" spans="1:5">
      <c r="A14" s="3" t="s">
        <v>652</v>
      </c>
    </row>
    <row r="15" spans="1:5">
      <c r="A15" s="4" t="s">
        <v>653</v>
      </c>
      <c r="B15" s="7" t="n">
        <v>-0.2</v>
      </c>
      <c r="C15" s="7" t="n">
        <v>0.3</v>
      </c>
      <c r="D15" s="7" t="n">
        <v>-0.4</v>
      </c>
      <c r="E15" s="7" t="n">
        <v>0.5</v>
      </c>
    </row>
    <row r="16" spans="1:5">
      <c r="A16" s="4" t="s">
        <v>120</v>
      </c>
    </row>
    <row r="17" spans="1:5">
      <c r="A17" s="3" t="s">
        <v>652</v>
      </c>
    </row>
    <row r="18" spans="1:5">
      <c r="A18" s="4" t="s">
        <v>653</v>
      </c>
      <c r="B18" s="7" t="n">
        <v>1.1</v>
      </c>
      <c r="C18" s="7" t="n">
        <v>1.1</v>
      </c>
      <c r="D18" s="7" t="n">
        <v>2.2</v>
      </c>
      <c r="E18" s="7" t="n">
        <v>2.2</v>
      </c>
    </row>
    <row r="19" spans="1:5">
      <c r="A19" s="4" t="s">
        <v>657</v>
      </c>
    </row>
    <row r="20" spans="1:5">
      <c r="A20" s="3" t="s">
        <v>652</v>
      </c>
    </row>
    <row r="21" spans="1:5">
      <c r="A21" s="4" t="s">
        <v>653</v>
      </c>
      <c r="B21" s="7" t="n">
        <v>0.8</v>
      </c>
      <c r="C21" s="7" t="n">
        <v>0.7</v>
      </c>
      <c r="D21" s="7" t="n">
        <v>1.6</v>
      </c>
      <c r="E21" s="7" t="n">
        <v>1.4</v>
      </c>
    </row>
    <row r="22" spans="1:5">
      <c r="A22" s="4" t="s">
        <v>650</v>
      </c>
    </row>
    <row r="23" spans="1:5">
      <c r="A23" s="3" t="s">
        <v>652</v>
      </c>
    </row>
    <row r="24" spans="1:5">
      <c r="A24" s="4" t="s">
        <v>636</v>
      </c>
      <c r="B24" s="7" t="n">
        <v>-64.40000000000001</v>
      </c>
      <c r="C24" s="7" t="n">
        <v>9.9</v>
      </c>
      <c r="D24" s="7" t="n">
        <v>-77.59999999999999</v>
      </c>
      <c r="E24" s="7" t="n">
        <v>-9.5</v>
      </c>
    </row>
    <row r="25" spans="1:5">
      <c r="A25" s="4" t="s">
        <v>646</v>
      </c>
      <c r="B25" s="7" t="n">
        <v>-62.2</v>
      </c>
      <c r="C25" s="7" t="n">
        <v>-48.7</v>
      </c>
      <c r="D25" s="7" t="n">
        <v>-62.2</v>
      </c>
      <c r="E25" s="7" t="n">
        <v>-48.7</v>
      </c>
    </row>
    <row r="26" spans="1:5">
      <c r="A26" s="4" t="s">
        <v>658</v>
      </c>
    </row>
    <row r="27" spans="1:5">
      <c r="A27" s="3" t="s">
        <v>652</v>
      </c>
    </row>
    <row r="28" spans="1:5">
      <c r="A28" s="4" t="s">
        <v>636</v>
      </c>
      <c r="B28" s="7" t="n">
        <v>-17.7</v>
      </c>
      <c r="C28" s="7" t="n">
        <v>57.2</v>
      </c>
      <c r="D28" s="7" t="n">
        <v>-26.5</v>
      </c>
      <c r="E28" s="7" t="n">
        <v>40.5</v>
      </c>
    </row>
    <row r="29" spans="1:5">
      <c r="A29" s="4" t="s">
        <v>139</v>
      </c>
      <c r="B29" s="5" t="n">
        <v>1</v>
      </c>
      <c r="C29" s="7" t="n">
        <v>-55.8</v>
      </c>
      <c r="D29" s="7" t="n">
        <v>9.800000000000001</v>
      </c>
      <c r="E29" s="7" t="n">
        <v>-39.1</v>
      </c>
    </row>
    <row r="30" spans="1:5">
      <c r="A30" s="4" t="s">
        <v>653</v>
      </c>
      <c r="B30" s="5" t="n">
        <v>0</v>
      </c>
      <c r="C30" s="5" t="n">
        <v>0</v>
      </c>
      <c r="D30" s="5" t="n">
        <v>0</v>
      </c>
      <c r="E30" s="5" t="n">
        <v>0</v>
      </c>
    </row>
    <row r="31" spans="1:5">
      <c r="A31" s="4" t="s">
        <v>654</v>
      </c>
      <c r="B31" s="5" t="n">
        <v>0</v>
      </c>
      <c r="C31" s="7" t="n">
        <v>0.1</v>
      </c>
      <c r="D31" s="5" t="n">
        <v>0</v>
      </c>
      <c r="E31" s="5" t="n">
        <v>0</v>
      </c>
    </row>
    <row r="32" spans="1:5">
      <c r="A32" s="4" t="s">
        <v>655</v>
      </c>
      <c r="E32" s="7" t="n">
        <v>0.1</v>
      </c>
    </row>
    <row r="33" spans="1:5">
      <c r="A33" s="4" t="s">
        <v>646</v>
      </c>
      <c r="B33" s="7" t="n">
        <v>-16.7</v>
      </c>
      <c r="C33" s="7" t="n">
        <v>1.5</v>
      </c>
      <c r="D33" s="7" t="n">
        <v>-16.7</v>
      </c>
      <c r="E33" s="7" t="n">
        <v>1.5</v>
      </c>
    </row>
    <row r="34" spans="1:5">
      <c r="A34" s="4" t="s">
        <v>659</v>
      </c>
    </row>
    <row r="35" spans="1:5">
      <c r="A35" s="3" t="s">
        <v>652</v>
      </c>
    </row>
    <row r="36" spans="1:5">
      <c r="A36" s="4" t="s">
        <v>653</v>
      </c>
      <c r="B36" s="5" t="n">
        <v>0</v>
      </c>
      <c r="C36" s="5" t="n">
        <v>0</v>
      </c>
      <c r="D36" s="5" t="n">
        <v>0</v>
      </c>
      <c r="E36" s="5" t="n">
        <v>0</v>
      </c>
    </row>
    <row r="37" spans="1:5">
      <c r="A37" s="4" t="s">
        <v>660</v>
      </c>
    </row>
    <row r="38" spans="1:5">
      <c r="A38" s="3" t="s">
        <v>652</v>
      </c>
    </row>
    <row r="39" spans="1:5">
      <c r="A39" s="4" t="s">
        <v>653</v>
      </c>
      <c r="B39" s="5" t="n">
        <v>0</v>
      </c>
      <c r="C39" s="5" t="n">
        <v>0</v>
      </c>
      <c r="D39" s="5" t="n">
        <v>0</v>
      </c>
      <c r="E39" s="5" t="n">
        <v>0</v>
      </c>
    </row>
    <row r="40" spans="1:5">
      <c r="A40" s="4" t="s">
        <v>661</v>
      </c>
    </row>
    <row r="41" spans="1:5">
      <c r="A41" s="3" t="s">
        <v>652</v>
      </c>
    </row>
    <row r="42" spans="1:5">
      <c r="A42" s="4" t="s">
        <v>653</v>
      </c>
      <c r="B42" s="5" t="n">
        <v>0</v>
      </c>
      <c r="C42" s="5" t="n">
        <v>0</v>
      </c>
      <c r="D42" s="5" t="n">
        <v>0</v>
      </c>
      <c r="E42" s="5" t="n">
        <v>0</v>
      </c>
    </row>
    <row r="43" spans="1:5">
      <c r="A43" s="4" t="s">
        <v>662</v>
      </c>
    </row>
    <row r="44" spans="1:5">
      <c r="A44" s="3" t="s">
        <v>652</v>
      </c>
    </row>
    <row r="45" spans="1:5">
      <c r="A45" s="4" t="s">
        <v>653</v>
      </c>
      <c r="B45" s="5" t="n">
        <v>0</v>
      </c>
      <c r="C45" s="5" t="n">
        <v>0</v>
      </c>
      <c r="D45" s="5" t="n">
        <v>0</v>
      </c>
      <c r="E45" s="5" t="n">
        <v>0</v>
      </c>
    </row>
    <row r="46" spans="1:5">
      <c r="A46" s="4" t="s">
        <v>663</v>
      </c>
    </row>
    <row r="47" spans="1:5">
      <c r="A47" s="3" t="s">
        <v>652</v>
      </c>
    </row>
    <row r="48" spans="1:5">
      <c r="A48" s="4" t="s">
        <v>655</v>
      </c>
      <c r="E48" s="5" t="n">
        <v>0</v>
      </c>
    </row>
    <row r="49" spans="1:5">
      <c r="A49" s="4" t="s">
        <v>664</v>
      </c>
    </row>
    <row r="50" spans="1:5">
      <c r="A50" s="3" t="s">
        <v>652</v>
      </c>
    </row>
    <row r="51" spans="1:5">
      <c r="A51" s="4" t="s">
        <v>636</v>
      </c>
      <c r="B51" s="7" t="n">
        <v>-7.9</v>
      </c>
      <c r="C51" s="7" t="n">
        <v>-9.199999999999999</v>
      </c>
      <c r="D51" s="7" t="n">
        <v>-11.8</v>
      </c>
      <c r="E51" s="7" t="n">
        <v>-11.5</v>
      </c>
    </row>
    <row r="52" spans="1:5">
      <c r="A52" s="4" t="s">
        <v>139</v>
      </c>
      <c r="B52" s="7" t="n">
        <v>-1.3</v>
      </c>
      <c r="C52" s="7" t="n">
        <v>-4.7</v>
      </c>
      <c r="D52" s="7" t="n">
        <v>1.8</v>
      </c>
      <c r="E52" s="7" t="n">
        <v>-2.4</v>
      </c>
    </row>
    <row r="53" spans="1:5">
      <c r="A53" s="4" t="s">
        <v>653</v>
      </c>
      <c r="B53" s="7" t="n">
        <v>2.3</v>
      </c>
      <c r="C53" s="7" t="n">
        <v>0.5</v>
      </c>
      <c r="D53" s="7" t="n">
        <v>4.2</v>
      </c>
      <c r="E53" s="7" t="n">
        <v>0.8</v>
      </c>
    </row>
    <row r="54" spans="1:5">
      <c r="A54" s="4" t="s">
        <v>654</v>
      </c>
      <c r="B54" s="7" t="n">
        <v>-0.3</v>
      </c>
      <c r="C54" s="7" t="n">
        <v>0.6</v>
      </c>
      <c r="D54" s="7" t="n">
        <v>-1.4</v>
      </c>
      <c r="E54" s="7" t="n">
        <v>0.3</v>
      </c>
    </row>
    <row r="55" spans="1:5">
      <c r="A55" s="4" t="s">
        <v>646</v>
      </c>
      <c r="B55" s="7" t="n">
        <v>-7.2</v>
      </c>
      <c r="C55" s="7" t="n">
        <v>-12.8</v>
      </c>
      <c r="D55" s="7" t="n">
        <v>-7.2</v>
      </c>
      <c r="E55" s="7" t="n">
        <v>-12.8</v>
      </c>
    </row>
    <row r="56" spans="1:5">
      <c r="A56" s="4" t="s">
        <v>665</v>
      </c>
    </row>
    <row r="57" spans="1:5">
      <c r="A57" s="3" t="s">
        <v>652</v>
      </c>
    </row>
    <row r="58" spans="1:5">
      <c r="A58" s="4" t="s">
        <v>653</v>
      </c>
      <c r="B58" s="7" t="n">
        <v>1.4</v>
      </c>
      <c r="C58" s="7" t="n">
        <v>-0.9</v>
      </c>
      <c r="D58" s="7" t="n">
        <v>2.4</v>
      </c>
      <c r="E58" s="7" t="n">
        <v>-1.9</v>
      </c>
    </row>
    <row r="59" spans="1:5">
      <c r="A59" s="4" t="s">
        <v>666</v>
      </c>
    </row>
    <row r="60" spans="1:5">
      <c r="A60" s="3" t="s">
        <v>652</v>
      </c>
    </row>
    <row r="61" spans="1:5">
      <c r="A61" s="4" t="s">
        <v>653</v>
      </c>
      <c r="B61" s="7" t="n">
        <v>-0.2</v>
      </c>
      <c r="C61" s="7" t="n">
        <v>0.3</v>
      </c>
      <c r="D61" s="7" t="n">
        <v>-0.4</v>
      </c>
      <c r="E61" s="7" t="n">
        <v>0.5</v>
      </c>
    </row>
    <row r="62" spans="1:5">
      <c r="A62" s="4" t="s">
        <v>667</v>
      </c>
    </row>
    <row r="63" spans="1:5">
      <c r="A63" s="3" t="s">
        <v>652</v>
      </c>
    </row>
    <row r="64" spans="1:5">
      <c r="A64" s="4" t="s">
        <v>653</v>
      </c>
      <c r="B64" s="7" t="n">
        <v>1.1</v>
      </c>
      <c r="C64" s="7" t="n">
        <v>1.1</v>
      </c>
      <c r="D64" s="7" t="n">
        <v>2.2</v>
      </c>
      <c r="E64" s="7" t="n">
        <v>2.2</v>
      </c>
    </row>
    <row r="65" spans="1:5">
      <c r="A65" s="4" t="s">
        <v>668</v>
      </c>
    </row>
    <row r="66" spans="1:5">
      <c r="A66" s="3" t="s">
        <v>652</v>
      </c>
    </row>
    <row r="67" spans="1:5">
      <c r="A67" s="4" t="s">
        <v>653</v>
      </c>
      <c r="B67" s="5" t="n">
        <v>0</v>
      </c>
      <c r="C67" s="5" t="n">
        <v>0</v>
      </c>
      <c r="D67" s="5" t="n">
        <v>0</v>
      </c>
      <c r="E67" s="5" t="n">
        <v>0</v>
      </c>
    </row>
    <row r="68" spans="1:5">
      <c r="A68" s="4" t="s">
        <v>669</v>
      </c>
    </row>
    <row r="69" spans="1:5">
      <c r="A69" s="3" t="s">
        <v>652</v>
      </c>
    </row>
    <row r="70" spans="1:5">
      <c r="A70" s="4" t="s">
        <v>636</v>
      </c>
      <c r="B70" s="7" t="n">
        <v>-38.8</v>
      </c>
      <c r="C70" s="7" t="n">
        <v>-38.1</v>
      </c>
      <c r="D70" s="7" t="n">
        <v>-39.3</v>
      </c>
      <c r="E70" s="7" t="n">
        <v>-38.5</v>
      </c>
    </row>
    <row r="71" spans="1:5">
      <c r="A71" s="4" t="s">
        <v>139</v>
      </c>
      <c r="B71" s="7" t="n">
        <v>-0.1</v>
      </c>
      <c r="C71" s="7" t="n">
        <v>0.3</v>
      </c>
      <c r="D71" s="7" t="n">
        <v>-0.3</v>
      </c>
      <c r="E71" s="7" t="n">
        <v>0.1</v>
      </c>
    </row>
    <row r="72" spans="1:5">
      <c r="A72" s="4" t="s">
        <v>653</v>
      </c>
      <c r="B72" s="7" t="n">
        <v>0.8</v>
      </c>
      <c r="C72" s="7" t="n">
        <v>0.7</v>
      </c>
      <c r="D72" s="7" t="n">
        <v>1.6</v>
      </c>
      <c r="E72" s="7" t="n">
        <v>1.4</v>
      </c>
    </row>
    <row r="73" spans="1:5">
      <c r="A73" s="4" t="s">
        <v>654</v>
      </c>
      <c r="B73" s="7" t="n">
        <v>-0.2</v>
      </c>
      <c r="C73" s="7" t="n">
        <v>-0.3</v>
      </c>
      <c r="D73" s="7" t="n">
        <v>-0.3</v>
      </c>
      <c r="E73" s="7" t="n">
        <v>-0.4</v>
      </c>
    </row>
    <row r="74" spans="1:5">
      <c r="A74" s="4" t="s">
        <v>655</v>
      </c>
      <c r="E74" s="5" t="n">
        <v>0</v>
      </c>
    </row>
    <row r="75" spans="1:5">
      <c r="A75" s="4" t="s">
        <v>646</v>
      </c>
      <c r="B75" s="7" t="n">
        <v>-38.3</v>
      </c>
      <c r="C75" s="7" t="n">
        <v>-37.4</v>
      </c>
      <c r="D75" s="7" t="n">
        <v>-38.3</v>
      </c>
      <c r="E75" s="7" t="n">
        <v>-37.4</v>
      </c>
    </row>
    <row r="76" spans="1:5">
      <c r="A76" s="4" t="s">
        <v>670</v>
      </c>
    </row>
    <row r="77" spans="1:5">
      <c r="A77" s="3" t="s">
        <v>652</v>
      </c>
    </row>
    <row r="78" spans="1:5">
      <c r="A78" s="4" t="s">
        <v>653</v>
      </c>
      <c r="B78" s="5" t="n">
        <v>0</v>
      </c>
      <c r="C78" s="5" t="n">
        <v>0</v>
      </c>
      <c r="D78" s="5" t="n">
        <v>0</v>
      </c>
      <c r="E78" s="5" t="n">
        <v>0</v>
      </c>
    </row>
    <row r="79" spans="1:5">
      <c r="A79" s="4" t="s">
        <v>671</v>
      </c>
    </row>
    <row r="80" spans="1:5">
      <c r="A80" s="3" t="s">
        <v>652</v>
      </c>
    </row>
    <row r="81" spans="1:5">
      <c r="A81" s="4" t="s">
        <v>653</v>
      </c>
      <c r="B81" s="5" t="n">
        <v>0</v>
      </c>
      <c r="C81" s="5" t="n">
        <v>0</v>
      </c>
      <c r="D81" s="5" t="n">
        <v>0</v>
      </c>
      <c r="E81" s="5" t="n">
        <v>0</v>
      </c>
    </row>
    <row r="82" spans="1:5">
      <c r="A82" s="4" t="s">
        <v>672</v>
      </c>
    </row>
    <row r="83" spans="1:5">
      <c r="A83" s="3" t="s">
        <v>652</v>
      </c>
    </row>
    <row r="84" spans="1:5">
      <c r="A84" s="4" t="s">
        <v>653</v>
      </c>
      <c r="B84" s="5" t="n">
        <v>0</v>
      </c>
      <c r="C84" s="5" t="n">
        <v>0</v>
      </c>
      <c r="D84" s="5" t="n">
        <v>0</v>
      </c>
      <c r="E84" s="5" t="n">
        <v>0</v>
      </c>
    </row>
    <row r="85" spans="1:5">
      <c r="A85" s="4" t="s">
        <v>673</v>
      </c>
    </row>
    <row r="86" spans="1:5">
      <c r="A86" s="3" t="s">
        <v>652</v>
      </c>
    </row>
    <row r="87" spans="1:5">
      <c r="A87" s="4" t="s">
        <v>653</v>
      </c>
      <c r="B87" s="6" t="n">
        <v>0.8</v>
      </c>
      <c r="C87" s="6" t="n">
        <v>0.7</v>
      </c>
      <c r="D87" s="6" t="n">
        <v>1.6</v>
      </c>
      <c r="E87" s="6"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7</v>
      </c>
    </row>
    <row r="2" spans="1:3">
      <c r="A2" s="4" t="s">
        <v>398</v>
      </c>
    </row>
    <row r="3" spans="1:3">
      <c r="A3" s="3" t="s">
        <v>675</v>
      </c>
    </row>
    <row r="4" spans="1:3">
      <c r="A4" s="4" t="s">
        <v>676</v>
      </c>
      <c r="B4" s="6" t="n">
        <v>2.2</v>
      </c>
      <c r="C4" s="6" t="n">
        <v>1.2</v>
      </c>
    </row>
    <row r="5" spans="1:3">
      <c r="A5" s="4" t="s">
        <v>677</v>
      </c>
      <c r="B5" s="7" t="n">
        <v>231.7</v>
      </c>
      <c r="C5" s="5" t="n">
        <v>193</v>
      </c>
    </row>
    <row r="6" spans="1:3">
      <c r="A6" s="3" t="s">
        <v>678</v>
      </c>
    </row>
    <row r="7" spans="1:3">
      <c r="A7" s="4" t="s">
        <v>679</v>
      </c>
      <c r="B7" s="7" t="n">
        <v>1.4</v>
      </c>
      <c r="C7" s="7" t="n">
        <v>4.7</v>
      </c>
    </row>
    <row r="8" spans="1:3">
      <c r="A8" s="4" t="s">
        <v>680</v>
      </c>
      <c r="B8" s="7" t="n">
        <v>39.9</v>
      </c>
      <c r="C8" s="7" t="n">
        <v>38.4</v>
      </c>
    </row>
    <row r="9" spans="1:3">
      <c r="A9" s="4" t="s">
        <v>681</v>
      </c>
    </row>
    <row r="10" spans="1:3">
      <c r="A10" s="3" t="s">
        <v>675</v>
      </c>
    </row>
    <row r="11" spans="1:3">
      <c r="A11" s="4" t="s">
        <v>682</v>
      </c>
      <c r="B11" s="7" t="n">
        <v>191.1</v>
      </c>
      <c r="C11" s="7" t="n">
        <v>159.1</v>
      </c>
    </row>
    <row r="12" spans="1:3">
      <c r="A12" s="4" t="s">
        <v>683</v>
      </c>
    </row>
    <row r="13" spans="1:3">
      <c r="A13" s="3" t="s">
        <v>675</v>
      </c>
    </row>
    <row r="14" spans="1:3">
      <c r="A14" s="4" t="s">
        <v>684</v>
      </c>
      <c r="B14" s="7" t="n">
        <v>38.4</v>
      </c>
      <c r="C14" s="7" t="n">
        <v>32.7</v>
      </c>
    </row>
    <row r="15" spans="1:3">
      <c r="A15" s="4" t="s">
        <v>685</v>
      </c>
    </row>
    <row r="16" spans="1:3">
      <c r="A16" s="3" t="s">
        <v>678</v>
      </c>
    </row>
    <row r="17" spans="1:3">
      <c r="A17" s="4" t="s">
        <v>680</v>
      </c>
      <c r="B17" s="7" t="n">
        <v>38.5</v>
      </c>
      <c r="C17" s="7" t="n">
        <v>33.7</v>
      </c>
    </row>
    <row r="18" spans="1:3">
      <c r="A18" s="4" t="s">
        <v>686</v>
      </c>
    </row>
    <row r="19" spans="1:3">
      <c r="A19" s="3" t="s">
        <v>675</v>
      </c>
    </row>
    <row r="20" spans="1:3">
      <c r="A20" s="4" t="s">
        <v>676</v>
      </c>
      <c r="B20" s="5" t="n">
        <v>0</v>
      </c>
      <c r="C20" s="5" t="n">
        <v>0</v>
      </c>
    </row>
    <row r="21" spans="1:3">
      <c r="A21" s="4" t="s">
        <v>677</v>
      </c>
      <c r="B21" s="7" t="n">
        <v>38.4</v>
      </c>
      <c r="C21" s="7" t="n">
        <v>32.7</v>
      </c>
    </row>
    <row r="22" spans="1:3">
      <c r="A22" s="3" t="s">
        <v>678</v>
      </c>
    </row>
    <row r="23" spans="1:3">
      <c r="A23" s="4" t="s">
        <v>679</v>
      </c>
      <c r="B23" s="5" t="n">
        <v>0</v>
      </c>
      <c r="C23" s="5" t="n">
        <v>0</v>
      </c>
    </row>
    <row r="24" spans="1:3">
      <c r="A24" s="4" t="s">
        <v>680</v>
      </c>
      <c r="B24" s="7" t="n">
        <v>38.5</v>
      </c>
      <c r="C24" s="7" t="n">
        <v>33.7</v>
      </c>
    </row>
    <row r="25" spans="1:3">
      <c r="A25" s="4" t="s">
        <v>687</v>
      </c>
    </row>
    <row r="26" spans="1:3">
      <c r="A26" s="3" t="s">
        <v>675</v>
      </c>
    </row>
    <row r="27" spans="1:3">
      <c r="A27" s="4" t="s">
        <v>682</v>
      </c>
      <c r="B27" s="5" t="n">
        <v>0</v>
      </c>
      <c r="C27" s="5" t="n">
        <v>0</v>
      </c>
    </row>
    <row r="28" spans="1:3">
      <c r="A28" s="4" t="s">
        <v>688</v>
      </c>
    </row>
    <row r="29" spans="1:3">
      <c r="A29" s="3" t="s">
        <v>675</v>
      </c>
    </row>
    <row r="30" spans="1:3">
      <c r="A30" s="4" t="s">
        <v>684</v>
      </c>
      <c r="B30" s="7" t="n">
        <v>38.4</v>
      </c>
      <c r="C30" s="7" t="n">
        <v>32.7</v>
      </c>
    </row>
    <row r="31" spans="1:3">
      <c r="A31" s="4" t="s">
        <v>689</v>
      </c>
    </row>
    <row r="32" spans="1:3">
      <c r="A32" s="3" t="s">
        <v>678</v>
      </c>
    </row>
    <row r="33" spans="1:3">
      <c r="A33" s="4" t="s">
        <v>680</v>
      </c>
      <c r="B33" s="7" t="n">
        <v>38.5</v>
      </c>
      <c r="C33" s="7" t="n">
        <v>33.7</v>
      </c>
    </row>
    <row r="34" spans="1:3">
      <c r="A34" s="4" t="s">
        <v>690</v>
      </c>
    </row>
    <row r="35" spans="1:3">
      <c r="A35" s="3" t="s">
        <v>675</v>
      </c>
    </row>
    <row r="36" spans="1:3">
      <c r="A36" s="4" t="s">
        <v>676</v>
      </c>
      <c r="B36" s="7" t="n">
        <v>2.2</v>
      </c>
      <c r="C36" s="7" t="n">
        <v>1.2</v>
      </c>
    </row>
    <row r="37" spans="1:3">
      <c r="A37" s="4" t="s">
        <v>677</v>
      </c>
      <c r="B37" s="7" t="n">
        <v>193.3</v>
      </c>
      <c r="C37" s="7" t="n">
        <v>160.3</v>
      </c>
    </row>
    <row r="38" spans="1:3">
      <c r="A38" s="3" t="s">
        <v>678</v>
      </c>
    </row>
    <row r="39" spans="1:3">
      <c r="A39" s="4" t="s">
        <v>679</v>
      </c>
      <c r="B39" s="7" t="n">
        <v>1.4</v>
      </c>
      <c r="C39" s="7" t="n">
        <v>4.7</v>
      </c>
    </row>
    <row r="40" spans="1:3">
      <c r="A40" s="4" t="s">
        <v>680</v>
      </c>
      <c r="B40" s="7" t="n">
        <v>1.4</v>
      </c>
      <c r="C40" s="7" t="n">
        <v>4.7</v>
      </c>
    </row>
    <row r="41" spans="1:3">
      <c r="A41" s="4" t="s">
        <v>691</v>
      </c>
    </row>
    <row r="42" spans="1:3">
      <c r="A42" s="3" t="s">
        <v>675</v>
      </c>
    </row>
    <row r="43" spans="1:3">
      <c r="A43" s="4" t="s">
        <v>682</v>
      </c>
      <c r="B43" s="7" t="n">
        <v>191.1</v>
      </c>
      <c r="C43" s="7" t="n">
        <v>159.1</v>
      </c>
    </row>
    <row r="44" spans="1:3">
      <c r="A44" s="4" t="s">
        <v>692</v>
      </c>
    </row>
    <row r="45" spans="1:3">
      <c r="A45" s="3" t="s">
        <v>675</v>
      </c>
    </row>
    <row r="46" spans="1:3">
      <c r="A46" s="4" t="s">
        <v>684</v>
      </c>
      <c r="B46" s="5" t="n">
        <v>0</v>
      </c>
      <c r="C46" s="5" t="n">
        <v>0</v>
      </c>
    </row>
    <row r="47" spans="1:3">
      <c r="A47" s="4" t="s">
        <v>693</v>
      </c>
    </row>
    <row r="48" spans="1:3">
      <c r="A48" s="3" t="s">
        <v>678</v>
      </c>
    </row>
    <row r="49" spans="1:3">
      <c r="A49" s="4" t="s">
        <v>680</v>
      </c>
      <c r="B49" s="5" t="n">
        <v>0</v>
      </c>
      <c r="C49" s="5" t="n">
        <v>0</v>
      </c>
    </row>
    <row r="50" spans="1:3">
      <c r="A50" s="4" t="s">
        <v>694</v>
      </c>
    </row>
    <row r="51" spans="1:3">
      <c r="A51" s="3" t="s">
        <v>675</v>
      </c>
    </row>
    <row r="52" spans="1:3">
      <c r="A52" s="4" t="s">
        <v>676</v>
      </c>
      <c r="B52" s="5" t="n">
        <v>0</v>
      </c>
      <c r="C52" s="5" t="n">
        <v>0</v>
      </c>
    </row>
    <row r="53" spans="1:3">
      <c r="A53" s="4" t="s">
        <v>677</v>
      </c>
      <c r="B53" s="5" t="n">
        <v>0</v>
      </c>
      <c r="C53" s="5" t="n">
        <v>0</v>
      </c>
    </row>
    <row r="54" spans="1:3">
      <c r="A54" s="3" t="s">
        <v>678</v>
      </c>
    </row>
    <row r="55" spans="1:3">
      <c r="A55" s="4" t="s">
        <v>679</v>
      </c>
      <c r="B55" s="5" t="n">
        <v>0</v>
      </c>
      <c r="C55" s="5" t="n">
        <v>0</v>
      </c>
    </row>
    <row r="56" spans="1:3">
      <c r="A56" s="4" t="s">
        <v>680</v>
      </c>
      <c r="B56" s="5" t="n">
        <v>0</v>
      </c>
      <c r="C56" s="5" t="n">
        <v>0</v>
      </c>
    </row>
    <row r="57" spans="1:3">
      <c r="A57" s="4" t="s">
        <v>695</v>
      </c>
    </row>
    <row r="58" spans="1:3">
      <c r="A58" s="3" t="s">
        <v>675</v>
      </c>
    </row>
    <row r="59" spans="1:3">
      <c r="A59" s="4" t="s">
        <v>682</v>
      </c>
      <c r="B59" s="5" t="n">
        <v>0</v>
      </c>
      <c r="C59" s="5" t="n">
        <v>0</v>
      </c>
    </row>
    <row r="60" spans="1:3">
      <c r="A60" s="4" t="s">
        <v>696</v>
      </c>
    </row>
    <row r="61" spans="1:3">
      <c r="A61" s="3" t="s">
        <v>675</v>
      </c>
    </row>
    <row r="62" spans="1:3">
      <c r="A62" s="4" t="s">
        <v>684</v>
      </c>
      <c r="B62" s="5" t="n">
        <v>0</v>
      </c>
      <c r="C62" s="5" t="n">
        <v>0</v>
      </c>
    </row>
    <row r="63" spans="1:3">
      <c r="A63" s="4" t="s">
        <v>697</v>
      </c>
    </row>
    <row r="64" spans="1:3">
      <c r="A64" s="3" t="s">
        <v>678</v>
      </c>
    </row>
    <row r="65" spans="1:3">
      <c r="A65" s="4" t="s">
        <v>680</v>
      </c>
      <c r="B65" s="8" t="n">
        <v>0</v>
      </c>
      <c r="C65" s="8"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98</v>
      </c>
      <c r="B1" s="2" t="s">
        <v>2</v>
      </c>
      <c r="C1" s="2" t="s">
        <v>57</v>
      </c>
    </row>
    <row r="2" spans="1:3">
      <c r="A2" s="3" t="s">
        <v>220</v>
      </c>
    </row>
    <row r="3" spans="1:3">
      <c r="A3" s="4" t="s">
        <v>699</v>
      </c>
      <c r="B3" s="8" t="n">
        <v>0</v>
      </c>
      <c r="C3" s="8" t="n">
        <v>0</v>
      </c>
    </row>
    <row r="4" spans="1:3">
      <c r="A4" s="4" t="s">
        <v>700</v>
      </c>
      <c r="B4" s="5" t="n">
        <v>-29600000</v>
      </c>
      <c r="C4" s="5" t="n">
        <v>35300000</v>
      </c>
    </row>
    <row r="5" spans="1:3">
      <c r="A5" s="4" t="s">
        <v>701</v>
      </c>
      <c r="B5" s="8" t="n">
        <v>1584600000</v>
      </c>
      <c r="C5" s="8" t="n">
        <v>1090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s>
  <sheetData>
    <row r="1" spans="1:4">
      <c r="A1" s="1" t="s">
        <v>702</v>
      </c>
      <c r="B1" s="2" t="s">
        <v>1</v>
      </c>
    </row>
    <row r="2" spans="1:4">
      <c r="B2" s="2" t="s">
        <v>703</v>
      </c>
      <c r="C2" s="2" t="s">
        <v>411</v>
      </c>
      <c r="D2" s="2" t="s">
        <v>333</v>
      </c>
    </row>
    <row r="3" spans="1:4">
      <c r="A3" s="3" t="s">
        <v>704</v>
      </c>
    </row>
    <row r="4" spans="1:4">
      <c r="A4" s="4" t="s">
        <v>705</v>
      </c>
      <c r="B4" s="6" t="n">
        <v>1398.4</v>
      </c>
      <c r="D4" s="8" t="n">
        <v>839</v>
      </c>
    </row>
    <row r="5" spans="1:4">
      <c r="A5" s="4" t="s">
        <v>706</v>
      </c>
      <c r="B5" s="4" t="s">
        <v>707</v>
      </c>
      <c r="D5" s="4" t="s">
        <v>707</v>
      </c>
    </row>
    <row r="6" spans="1:4">
      <c r="A6" s="4" t="s">
        <v>74</v>
      </c>
      <c r="B6" s="6" t="n">
        <v>1398.4</v>
      </c>
      <c r="C6" s="6" t="n">
        <v>833.8</v>
      </c>
    </row>
    <row r="7" spans="1:4">
      <c r="A7" s="4" t="s">
        <v>708</v>
      </c>
    </row>
    <row r="8" spans="1:4">
      <c r="A8" s="3" t="s">
        <v>704</v>
      </c>
    </row>
    <row r="9" spans="1:4">
      <c r="A9" s="4" t="s">
        <v>709</v>
      </c>
      <c r="B9" s="5" t="n">
        <v>2</v>
      </c>
    </row>
    <row r="10" spans="1:4">
      <c r="A10" s="4" t="s">
        <v>705</v>
      </c>
      <c r="B10" s="6" t="n">
        <v>59.2</v>
      </c>
    </row>
    <row r="11" spans="1:4">
      <c r="A11" s="4" t="s">
        <v>706</v>
      </c>
      <c r="B11" s="4" t="s">
        <v>707</v>
      </c>
    </row>
    <row r="12" spans="1:4">
      <c r="A12" s="4" t="s">
        <v>710</v>
      </c>
    </row>
    <row r="13" spans="1:4">
      <c r="A13" s="3" t="s">
        <v>704</v>
      </c>
    </row>
    <row r="14" spans="1:4">
      <c r="A14" s="4" t="s">
        <v>709</v>
      </c>
      <c r="B14" s="5" t="n">
        <v>1</v>
      </c>
    </row>
    <row r="15" spans="1:4">
      <c r="A15" s="4" t="s">
        <v>705</v>
      </c>
      <c r="B15" s="6" t="n">
        <v>722.8</v>
      </c>
    </row>
    <row r="16" spans="1:4">
      <c r="A16" s="4" t="s">
        <v>711</v>
      </c>
      <c r="B16" s="4" t="s">
        <v>712</v>
      </c>
    </row>
    <row r="17" spans="1:4">
      <c r="A17" s="4" t="s">
        <v>706</v>
      </c>
      <c r="B17" s="4" t="s">
        <v>707</v>
      </c>
    </row>
    <row r="18" spans="1:4">
      <c r="A18" s="4" t="s">
        <v>713</v>
      </c>
      <c r="B18" s="4" t="s">
        <v>714</v>
      </c>
    </row>
    <row r="19" spans="1:4">
      <c r="A19" s="4" t="s">
        <v>715</v>
      </c>
    </row>
    <row r="20" spans="1:4">
      <c r="A20" s="3" t="s">
        <v>704</v>
      </c>
    </row>
    <row r="21" spans="1:4">
      <c r="A21" s="4" t="s">
        <v>705</v>
      </c>
      <c r="D21" s="6" t="n">
        <v>181.3</v>
      </c>
    </row>
    <row r="22" spans="1:4">
      <c r="A22" s="4" t="s">
        <v>706</v>
      </c>
      <c r="D22" s="4" t="s">
        <v>707</v>
      </c>
    </row>
    <row r="23" spans="1:4">
      <c r="A23" s="4" t="s">
        <v>716</v>
      </c>
      <c r="B23" s="4" t="s">
        <v>717</v>
      </c>
    </row>
    <row r="24" spans="1:4">
      <c r="A24" s="4" t="s">
        <v>718</v>
      </c>
    </row>
    <row r="25" spans="1:4">
      <c r="A25" s="3" t="s">
        <v>704</v>
      </c>
    </row>
    <row r="26" spans="1:4">
      <c r="A26" s="4" t="s">
        <v>705</v>
      </c>
      <c r="B26" s="6" t="n">
        <v>393.3</v>
      </c>
      <c r="D26" s="6" t="n">
        <v>504.6</v>
      </c>
    </row>
    <row r="27" spans="1:4">
      <c r="A27" s="4" t="s">
        <v>706</v>
      </c>
      <c r="B27" s="4" t="s">
        <v>707</v>
      </c>
      <c r="D27" s="4" t="s">
        <v>707</v>
      </c>
    </row>
    <row r="28" spans="1:4">
      <c r="A28" s="4" t="s">
        <v>719</v>
      </c>
    </row>
    <row r="29" spans="1:4">
      <c r="A29" s="3" t="s">
        <v>704</v>
      </c>
    </row>
    <row r="30" spans="1:4">
      <c r="A30" s="4" t="s">
        <v>705</v>
      </c>
      <c r="B30" s="6" t="n">
        <v>223.1</v>
      </c>
      <c r="D30" s="6" t="n">
        <v>153.1</v>
      </c>
    </row>
    <row r="31" spans="1:4">
      <c r="A31" s="4" t="s">
        <v>706</v>
      </c>
      <c r="B31" s="4" t="s">
        <v>707</v>
      </c>
      <c r="D31" s="4" t="s">
        <v>707</v>
      </c>
    </row>
    <row r="32" spans="1:4">
      <c r="A32" s="4" t="s">
        <v>713</v>
      </c>
      <c r="B32" s="4" t="s">
        <v>714</v>
      </c>
    </row>
    <row r="33" spans="1:4">
      <c r="A33" s="4" t="s">
        <v>720</v>
      </c>
    </row>
    <row r="34" spans="1:4">
      <c r="A34" s="3" t="s">
        <v>704</v>
      </c>
    </row>
    <row r="35" spans="1:4">
      <c r="A35" s="4" t="s">
        <v>711</v>
      </c>
      <c r="B35" s="4" t="s">
        <v>721</v>
      </c>
      <c r="D35" s="4" t="s">
        <v>722</v>
      </c>
    </row>
    <row r="36" spans="1:4">
      <c r="A36" s="4" t="s">
        <v>713</v>
      </c>
      <c r="B36" s="4" t="s">
        <v>723</v>
      </c>
      <c r="D36" s="4" t="s">
        <v>714</v>
      </c>
    </row>
    <row r="37" spans="1:4">
      <c r="A37" s="4" t="s">
        <v>724</v>
      </c>
    </row>
    <row r="38" spans="1:4">
      <c r="A38" s="3" t="s">
        <v>704</v>
      </c>
    </row>
    <row r="39" spans="1:4">
      <c r="A39" s="4" t="s">
        <v>711</v>
      </c>
      <c r="B39" s="4" t="s">
        <v>725</v>
      </c>
    </row>
    <row r="40" spans="1:4">
      <c r="A40" s="4" t="s">
        <v>713</v>
      </c>
      <c r="B40" s="4" t="s">
        <v>726</v>
      </c>
    </row>
    <row r="41" spans="1:4">
      <c r="A41" s="4" t="s">
        <v>727</v>
      </c>
    </row>
    <row r="42" spans="1:4">
      <c r="A42" s="3" t="s">
        <v>704</v>
      </c>
    </row>
    <row r="43" spans="1:4">
      <c r="A43" s="4" t="s">
        <v>711</v>
      </c>
      <c r="D43" s="4" t="s">
        <v>728</v>
      </c>
    </row>
    <row r="44" spans="1:4">
      <c r="A44" s="4" t="s">
        <v>713</v>
      </c>
      <c r="D44" s="4" t="s">
        <v>729</v>
      </c>
    </row>
    <row r="45" spans="1:4">
      <c r="A45" s="4" t="s">
        <v>730</v>
      </c>
    </row>
    <row r="46" spans="1:4">
      <c r="A46" s="3" t="s">
        <v>704</v>
      </c>
    </row>
    <row r="47" spans="1:4">
      <c r="A47" s="4" t="s">
        <v>711</v>
      </c>
      <c r="B47" s="4" t="s">
        <v>731</v>
      </c>
      <c r="D47" s="4" t="s">
        <v>722</v>
      </c>
    </row>
    <row r="48" spans="1:4">
      <c r="A48" s="4" t="s">
        <v>713</v>
      </c>
      <c r="B48" s="4" t="s">
        <v>723</v>
      </c>
      <c r="D48" s="4" t="s">
        <v>714</v>
      </c>
    </row>
    <row r="49" spans="1:4">
      <c r="A49" s="4" t="s">
        <v>732</v>
      </c>
    </row>
    <row r="50" spans="1:4">
      <c r="A50" s="3" t="s">
        <v>704</v>
      </c>
    </row>
    <row r="51" spans="1:4">
      <c r="A51" s="4" t="s">
        <v>711</v>
      </c>
      <c r="B51" s="4" t="s">
        <v>721</v>
      </c>
      <c r="D51" s="4" t="s">
        <v>733</v>
      </c>
    </row>
    <row r="52" spans="1:4">
      <c r="A52" s="4" t="s">
        <v>713</v>
      </c>
      <c r="D52" s="4" t="s">
        <v>729</v>
      </c>
    </row>
    <row r="53" spans="1:4">
      <c r="A53" s="4" t="s">
        <v>734</v>
      </c>
    </row>
    <row r="54" spans="1:4">
      <c r="A54" s="3" t="s">
        <v>704</v>
      </c>
    </row>
    <row r="55" spans="1:4">
      <c r="A55" s="4" t="s">
        <v>711</v>
      </c>
      <c r="B55" s="4" t="s">
        <v>735</v>
      </c>
      <c r="D55" s="4" t="s">
        <v>736</v>
      </c>
    </row>
    <row r="56" spans="1:4">
      <c r="A56" s="4" t="s">
        <v>713</v>
      </c>
      <c r="B56" s="4" t="s">
        <v>737</v>
      </c>
      <c r="D56" s="4" t="s">
        <v>738</v>
      </c>
    </row>
    <row r="57" spans="1:4">
      <c r="A57" s="4" t="s">
        <v>739</v>
      </c>
    </row>
    <row r="58" spans="1:4">
      <c r="A58" s="3" t="s">
        <v>704</v>
      </c>
    </row>
    <row r="59" spans="1:4">
      <c r="A59" s="4" t="s">
        <v>711</v>
      </c>
      <c r="B59" s="4" t="s">
        <v>740</v>
      </c>
    </row>
    <row r="60" spans="1:4">
      <c r="A60" s="4" t="s">
        <v>713</v>
      </c>
      <c r="B60" s="4" t="s">
        <v>737</v>
      </c>
    </row>
    <row r="61" spans="1:4">
      <c r="A61" s="4" t="s">
        <v>741</v>
      </c>
    </row>
    <row r="62" spans="1:4">
      <c r="A62" s="3" t="s">
        <v>704</v>
      </c>
    </row>
    <row r="63" spans="1:4">
      <c r="A63" s="4" t="s">
        <v>711</v>
      </c>
      <c r="D63" s="4" t="s">
        <v>742</v>
      </c>
    </row>
    <row r="64" spans="1:4">
      <c r="A64" s="4" t="s">
        <v>713</v>
      </c>
      <c r="D64" s="4" t="s">
        <v>737</v>
      </c>
    </row>
    <row r="65" spans="1:4">
      <c r="A65" s="4" t="s">
        <v>743</v>
      </c>
    </row>
    <row r="66" spans="1:4">
      <c r="A66" s="3" t="s">
        <v>704</v>
      </c>
    </row>
    <row r="67" spans="1:4">
      <c r="A67" s="4" t="s">
        <v>711</v>
      </c>
      <c r="B67" s="4" t="s">
        <v>744</v>
      </c>
      <c r="D67" s="4" t="s">
        <v>712</v>
      </c>
    </row>
    <row r="68" spans="1:4">
      <c r="A68" s="4" t="s">
        <v>713</v>
      </c>
      <c r="B68" s="4" t="s">
        <v>726</v>
      </c>
      <c r="D68" s="4" t="s">
        <v>738</v>
      </c>
    </row>
    <row r="69" spans="1:4">
      <c r="A69" s="4" t="s">
        <v>745</v>
      </c>
    </row>
    <row r="70" spans="1:4">
      <c r="A70" s="3" t="s">
        <v>704</v>
      </c>
    </row>
    <row r="71" spans="1:4">
      <c r="A71" s="4" t="s">
        <v>711</v>
      </c>
      <c r="B71" s="4" t="s">
        <v>735</v>
      </c>
      <c r="D71" s="4" t="s">
        <v>736</v>
      </c>
    </row>
    <row r="72" spans="1:4">
      <c r="A72" s="4" t="s">
        <v>713</v>
      </c>
      <c r="D72" s="4" t="s">
        <v>738</v>
      </c>
    </row>
    <row r="73" spans="1:4">
      <c r="A73" s="4" t="s">
        <v>746</v>
      </c>
    </row>
    <row r="74" spans="1:4">
      <c r="A74" s="3" t="s">
        <v>704</v>
      </c>
    </row>
    <row r="75" spans="1:4">
      <c r="A75" s="4" t="s">
        <v>716</v>
      </c>
      <c r="B75" s="4" t="s">
        <v>747</v>
      </c>
    </row>
    <row r="76" spans="1:4">
      <c r="A76" s="4" t="s">
        <v>74</v>
      </c>
      <c r="B76" s="6" t="n">
        <v>33.4</v>
      </c>
    </row>
    <row r="77" spans="1:4">
      <c r="A77" s="4" t="s">
        <v>748</v>
      </c>
    </row>
    <row r="78" spans="1:4">
      <c r="A78" s="3" t="s">
        <v>704</v>
      </c>
    </row>
    <row r="79" spans="1:4">
      <c r="A79" s="4" t="s">
        <v>716</v>
      </c>
      <c r="B79" s="4" t="s">
        <v>749</v>
      </c>
    </row>
    <row r="80" spans="1:4">
      <c r="A80" s="4" t="s">
        <v>74</v>
      </c>
      <c r="B80" s="6" t="n">
        <v>25.8</v>
      </c>
    </row>
    <row r="81" spans="1:4">
      <c r="A81" s="4" t="s">
        <v>750</v>
      </c>
    </row>
    <row r="82" spans="1:4">
      <c r="A82" s="3" t="s">
        <v>704</v>
      </c>
    </row>
    <row r="83" spans="1:4">
      <c r="A83" s="4" t="s">
        <v>716</v>
      </c>
      <c r="B83" s="4" t="s">
        <v>531</v>
      </c>
      <c r="C83" s="4" t="s">
        <v>7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57</v>
      </c>
    </row>
    <row r="2" spans="1:3">
      <c r="A2" s="4" t="s">
        <v>753</v>
      </c>
    </row>
    <row r="3" spans="1:3">
      <c r="A3" s="3" t="s">
        <v>354</v>
      </c>
    </row>
    <row r="4" spans="1:3">
      <c r="A4" s="4" t="s">
        <v>754</v>
      </c>
      <c r="B4" s="6" t="n">
        <v>2.1</v>
      </c>
      <c r="C4" s="8" t="n">
        <v>1</v>
      </c>
    </row>
    <row r="5" spans="1:3">
      <c r="A5" s="4" t="s">
        <v>77</v>
      </c>
    </row>
    <row r="6" spans="1:3">
      <c r="A6" s="3" t="s">
        <v>354</v>
      </c>
    </row>
    <row r="7" spans="1:3">
      <c r="A7" s="4" t="s">
        <v>754</v>
      </c>
      <c r="B7" s="7" t="n">
        <v>0.1</v>
      </c>
      <c r="C7" s="7" t="n">
        <v>0.2</v>
      </c>
    </row>
    <row r="8" spans="1:3">
      <c r="A8" s="4" t="s">
        <v>586</v>
      </c>
    </row>
    <row r="9" spans="1:3">
      <c r="A9" s="3" t="s">
        <v>755</v>
      </c>
    </row>
    <row r="10" spans="1:3">
      <c r="A10" s="4" t="s">
        <v>756</v>
      </c>
      <c r="B10" s="7" t="n">
        <v>1.2</v>
      </c>
      <c r="C10" s="7" t="n">
        <v>4.5</v>
      </c>
    </row>
    <row r="11" spans="1:3">
      <c r="A11" s="4" t="s">
        <v>587</v>
      </c>
    </row>
    <row r="12" spans="1:3">
      <c r="A12" s="3" t="s">
        <v>755</v>
      </c>
    </row>
    <row r="13" spans="1:3">
      <c r="A13" s="4" t="s">
        <v>756</v>
      </c>
      <c r="B13" s="7" t="n">
        <v>0.2</v>
      </c>
      <c r="C13" s="7" t="n">
        <v>0.2</v>
      </c>
    </row>
    <row r="14" spans="1:3">
      <c r="A14" s="4" t="s">
        <v>757</v>
      </c>
    </row>
    <row r="15" spans="1:3">
      <c r="A15" s="3" t="s">
        <v>354</v>
      </c>
    </row>
    <row r="16" spans="1:3">
      <c r="A16" s="4" t="s">
        <v>758</v>
      </c>
      <c r="B16" s="5" t="n">
        <v>0</v>
      </c>
    </row>
    <row r="17" spans="1:3">
      <c r="A17" s="4" t="s">
        <v>759</v>
      </c>
    </row>
    <row r="18" spans="1:3">
      <c r="A18" s="3" t="s">
        <v>760</v>
      </c>
    </row>
    <row r="19" spans="1:3">
      <c r="A19" s="4" t="s">
        <v>761</v>
      </c>
      <c r="B19" s="7" t="n">
        <v>162.4</v>
      </c>
      <c r="C19" s="7" t="n">
        <v>164.7</v>
      </c>
    </row>
    <row r="20" spans="1:3">
      <c r="A20" s="4" t="s">
        <v>762</v>
      </c>
    </row>
    <row r="21" spans="1:3">
      <c r="A21" s="3" t="s">
        <v>760</v>
      </c>
    </row>
    <row r="22" spans="1:3">
      <c r="A22" s="4" t="s">
        <v>761</v>
      </c>
      <c r="B22" s="7" t="n">
        <v>21.6</v>
      </c>
    </row>
    <row r="23" spans="1:3">
      <c r="A23" s="4" t="s">
        <v>763</v>
      </c>
    </row>
    <row r="24" spans="1:3">
      <c r="A24" s="3" t="s">
        <v>760</v>
      </c>
    </row>
    <row r="25" spans="1:3">
      <c r="A25" s="4" t="s">
        <v>761</v>
      </c>
      <c r="B25" s="7" t="n">
        <v>31.7</v>
      </c>
      <c r="C25" s="7" t="n">
        <v>32.3</v>
      </c>
    </row>
    <row r="26" spans="1:3">
      <c r="A26" s="4" t="s">
        <v>764</v>
      </c>
    </row>
    <row r="27" spans="1:3">
      <c r="A27" s="3" t="s">
        <v>760</v>
      </c>
    </row>
    <row r="28" spans="1:3">
      <c r="A28" s="4" t="s">
        <v>761</v>
      </c>
      <c r="B28" s="7" t="n">
        <v>9.5</v>
      </c>
      <c r="C28" s="7" t="n">
        <v>7.9</v>
      </c>
    </row>
    <row r="29" spans="1:3">
      <c r="A29" s="4" t="s">
        <v>765</v>
      </c>
    </row>
    <row r="30" spans="1:3">
      <c r="A30" s="3" t="s">
        <v>354</v>
      </c>
    </row>
    <row r="31" spans="1:3">
      <c r="A31" s="4" t="s">
        <v>766</v>
      </c>
      <c r="B31" s="7" t="n">
        <v>1.8</v>
      </c>
      <c r="C31" s="7" t="n">
        <v>0.8</v>
      </c>
    </row>
    <row r="32" spans="1:3">
      <c r="A32" s="4" t="s">
        <v>767</v>
      </c>
    </row>
    <row r="33" spans="1:3">
      <c r="A33" s="3" t="s">
        <v>354</v>
      </c>
    </row>
    <row r="34" spans="1:3">
      <c r="A34" s="4" t="s">
        <v>758</v>
      </c>
      <c r="B34" s="7" t="n">
        <v>0.9</v>
      </c>
      <c r="C34" s="7" t="n">
        <v>0.5</v>
      </c>
    </row>
    <row r="35" spans="1:3">
      <c r="A35" s="4" t="s">
        <v>768</v>
      </c>
    </row>
    <row r="36" spans="1:3">
      <c r="A36" s="3" t="s">
        <v>354</v>
      </c>
    </row>
    <row r="37" spans="1:3">
      <c r="A37" s="4" t="s">
        <v>758</v>
      </c>
      <c r="B37" s="7" t="n">
        <v>0.3</v>
      </c>
    </row>
    <row r="38" spans="1:3">
      <c r="A38" s="4" t="s">
        <v>769</v>
      </c>
    </row>
    <row r="39" spans="1:3">
      <c r="A39" s="3" t="s">
        <v>354</v>
      </c>
    </row>
    <row r="40" spans="1:3">
      <c r="A40" s="4" t="s">
        <v>758</v>
      </c>
      <c r="B40" s="7" t="n">
        <v>0.2</v>
      </c>
      <c r="C40" s="7" t="n">
        <v>0.2</v>
      </c>
    </row>
    <row r="41" spans="1:3">
      <c r="A41" s="4" t="s">
        <v>770</v>
      </c>
    </row>
    <row r="42" spans="1:3">
      <c r="A42" s="3" t="s">
        <v>354</v>
      </c>
    </row>
    <row r="43" spans="1:3">
      <c r="A43" s="4" t="s">
        <v>758</v>
      </c>
      <c r="B43" s="7" t="n">
        <v>0.4</v>
      </c>
      <c r="C43" s="7" t="n">
        <v>0.1</v>
      </c>
    </row>
    <row r="44" spans="1:3">
      <c r="A44" s="4" t="s">
        <v>771</v>
      </c>
    </row>
    <row r="45" spans="1:3">
      <c r="A45" s="3" t="s">
        <v>354</v>
      </c>
    </row>
    <row r="46" spans="1:3">
      <c r="A46" s="4" t="s">
        <v>766</v>
      </c>
      <c r="B46" s="7" t="n">
        <v>0.1</v>
      </c>
      <c r="C46" s="7" t="n">
        <v>0.2</v>
      </c>
    </row>
    <row r="47" spans="1:3">
      <c r="A47" s="4" t="s">
        <v>772</v>
      </c>
    </row>
    <row r="48" spans="1:3">
      <c r="A48" s="3" t="s">
        <v>354</v>
      </c>
    </row>
    <row r="49" spans="1:3">
      <c r="A49" s="4" t="s">
        <v>758</v>
      </c>
      <c r="B49" s="7" t="n">
        <v>0.1</v>
      </c>
      <c r="C49" s="7" t="n">
        <v>0.1</v>
      </c>
    </row>
    <row r="50" spans="1:3">
      <c r="A50" s="4" t="s">
        <v>773</v>
      </c>
    </row>
    <row r="51" spans="1:3">
      <c r="A51" s="3" t="s">
        <v>354</v>
      </c>
    </row>
    <row r="52" spans="1:3">
      <c r="A52" s="4" t="s">
        <v>758</v>
      </c>
      <c r="B52" s="5" t="n">
        <v>0</v>
      </c>
      <c r="C52" s="7" t="n">
        <v>0.1</v>
      </c>
    </row>
    <row r="53" spans="1:3">
      <c r="A53" s="4" t="s">
        <v>774</v>
      </c>
    </row>
    <row r="54" spans="1:3">
      <c r="A54" s="3" t="s">
        <v>354</v>
      </c>
    </row>
    <row r="55" spans="1:3">
      <c r="A55" s="4" t="s">
        <v>758</v>
      </c>
      <c r="B55" s="5" t="n">
        <v>0</v>
      </c>
      <c r="C55" s="5" t="n">
        <v>0</v>
      </c>
    </row>
    <row r="56" spans="1:3">
      <c r="A56" s="4" t="s">
        <v>775</v>
      </c>
    </row>
    <row r="57" spans="1:3">
      <c r="A57" s="3" t="s">
        <v>755</v>
      </c>
    </row>
    <row r="58" spans="1:3">
      <c r="A58" s="4" t="s">
        <v>766</v>
      </c>
      <c r="B58" s="7" t="n">
        <v>1.1</v>
      </c>
      <c r="C58" s="7" t="n">
        <v>3.9</v>
      </c>
    </row>
    <row r="59" spans="1:3">
      <c r="A59" s="4" t="s">
        <v>776</v>
      </c>
    </row>
    <row r="60" spans="1:3">
      <c r="A60" s="3" t="s">
        <v>755</v>
      </c>
    </row>
    <row r="61" spans="1:3">
      <c r="A61" s="4" t="s">
        <v>758</v>
      </c>
      <c r="B61" s="5" t="n">
        <v>1</v>
      </c>
      <c r="C61" s="7" t="n">
        <v>3.8</v>
      </c>
    </row>
    <row r="62" spans="1:3">
      <c r="A62" s="4" t="s">
        <v>777</v>
      </c>
    </row>
    <row r="63" spans="1:3">
      <c r="A63" s="3" t="s">
        <v>755</v>
      </c>
    </row>
    <row r="64" spans="1:3">
      <c r="A64" s="4" t="s">
        <v>758</v>
      </c>
      <c r="B64" s="5" t="n">
        <v>0</v>
      </c>
    </row>
    <row r="65" spans="1:3">
      <c r="A65" s="4" t="s">
        <v>778</v>
      </c>
    </row>
    <row r="66" spans="1:3">
      <c r="A66" s="3" t="s">
        <v>755</v>
      </c>
    </row>
    <row r="67" spans="1:3">
      <c r="A67" s="4" t="s">
        <v>758</v>
      </c>
      <c r="B67" s="7" t="n">
        <v>0.1</v>
      </c>
      <c r="C67" s="7" t="n">
        <v>0.1</v>
      </c>
    </row>
    <row r="68" spans="1:3">
      <c r="A68" s="4" t="s">
        <v>779</v>
      </c>
    </row>
    <row r="69" spans="1:3">
      <c r="A69" s="3" t="s">
        <v>755</v>
      </c>
    </row>
    <row r="70" spans="1:3">
      <c r="A70" s="4" t="s">
        <v>758</v>
      </c>
      <c r="B70" s="5" t="n">
        <v>0</v>
      </c>
      <c r="C70" s="5" t="n">
        <v>0</v>
      </c>
    </row>
    <row r="71" spans="1:3">
      <c r="A71" s="4" t="s">
        <v>780</v>
      </c>
    </row>
    <row r="72" spans="1:3">
      <c r="A72" s="3" t="s">
        <v>755</v>
      </c>
    </row>
    <row r="73" spans="1:3">
      <c r="A73" s="4" t="s">
        <v>766</v>
      </c>
      <c r="B73" s="7" t="n">
        <v>0.2</v>
      </c>
      <c r="C73" s="7" t="n">
        <v>0.2</v>
      </c>
    </row>
    <row r="74" spans="1:3">
      <c r="A74" s="4" t="s">
        <v>781</v>
      </c>
    </row>
    <row r="75" spans="1:3">
      <c r="A75" s="3" t="s">
        <v>755</v>
      </c>
    </row>
    <row r="76" spans="1:3">
      <c r="A76" s="4" t="s">
        <v>758</v>
      </c>
      <c r="B76" s="7" t="n">
        <v>0.1</v>
      </c>
      <c r="C76" s="7" t="n">
        <v>0.2</v>
      </c>
    </row>
    <row r="77" spans="1:3">
      <c r="A77" s="4" t="s">
        <v>782</v>
      </c>
    </row>
    <row r="78" spans="1:3">
      <c r="A78" s="3" t="s">
        <v>755</v>
      </c>
    </row>
    <row r="79" spans="1:3">
      <c r="A79" s="4" t="s">
        <v>758</v>
      </c>
      <c r="B79" s="5" t="n">
        <v>0</v>
      </c>
    </row>
    <row r="80" spans="1:3">
      <c r="A80" s="4" t="s">
        <v>783</v>
      </c>
    </row>
    <row r="81" spans="1:3">
      <c r="A81" s="3" t="s">
        <v>755</v>
      </c>
    </row>
    <row r="82" spans="1:3">
      <c r="A82" s="4" t="s">
        <v>758</v>
      </c>
      <c r="B82" s="7" t="n">
        <v>0.1</v>
      </c>
      <c r="C82" s="5" t="n">
        <v>0</v>
      </c>
    </row>
    <row r="83" spans="1:3">
      <c r="A83" s="4" t="s">
        <v>784</v>
      </c>
    </row>
    <row r="84" spans="1:3">
      <c r="A84" s="3" t="s">
        <v>755</v>
      </c>
    </row>
    <row r="85" spans="1:3">
      <c r="A85" s="4" t="s">
        <v>758</v>
      </c>
      <c r="B85" s="5" t="n">
        <v>0</v>
      </c>
      <c r="C85" s="5" t="n">
        <v>0</v>
      </c>
    </row>
    <row r="86" spans="1:3">
      <c r="A86" s="4" t="s">
        <v>785</v>
      </c>
    </row>
    <row r="87" spans="1:3">
      <c r="A87" s="3" t="s">
        <v>760</v>
      </c>
    </row>
    <row r="88" spans="1:3">
      <c r="A88" s="4" t="s">
        <v>761</v>
      </c>
      <c r="B88" s="7" t="n">
        <v>67.90000000000001</v>
      </c>
      <c r="C88" s="7" t="n">
        <v>65.8</v>
      </c>
    </row>
    <row r="89" spans="1:3">
      <c r="A89" s="4" t="s">
        <v>786</v>
      </c>
    </row>
    <row r="90" spans="1:3">
      <c r="A90" s="3" t="s">
        <v>354</v>
      </c>
    </row>
    <row r="91" spans="1:3">
      <c r="A91" s="4" t="s">
        <v>787</v>
      </c>
      <c r="B91" s="7" t="n">
        <v>0.2</v>
      </c>
      <c r="C91" s="7" t="n">
        <v>0.1</v>
      </c>
    </row>
    <row r="92" spans="1:3">
      <c r="A92" s="4" t="s">
        <v>788</v>
      </c>
    </row>
    <row r="93" spans="1:3">
      <c r="A93" s="3" t="s">
        <v>354</v>
      </c>
    </row>
    <row r="94" spans="1:3">
      <c r="A94" s="4" t="s">
        <v>787</v>
      </c>
      <c r="B94" s="5" t="n">
        <v>0</v>
      </c>
      <c r="C94" s="5" t="n">
        <v>0</v>
      </c>
    </row>
    <row r="95" spans="1:3">
      <c r="A95" s="4" t="s">
        <v>789</v>
      </c>
    </row>
    <row r="96" spans="1:3">
      <c r="A96" s="3" t="s">
        <v>755</v>
      </c>
    </row>
    <row r="97" spans="1:3">
      <c r="A97" s="4" t="s">
        <v>787</v>
      </c>
      <c r="B97" s="7" t="n">
        <v>0.1</v>
      </c>
      <c r="C97" s="7" t="n">
        <v>0.3</v>
      </c>
    </row>
    <row r="98" spans="1:3">
      <c r="A98" s="4" t="s">
        <v>790</v>
      </c>
    </row>
    <row r="99" spans="1:3">
      <c r="A99" s="3" t="s">
        <v>755</v>
      </c>
    </row>
    <row r="100" spans="1:3">
      <c r="A100" s="4" t="s">
        <v>787</v>
      </c>
      <c r="B100" s="5" t="n">
        <v>0</v>
      </c>
      <c r="C100" s="5" t="n">
        <v>0</v>
      </c>
    </row>
    <row r="101" spans="1:3">
      <c r="A101" s="4" t="s">
        <v>791</v>
      </c>
    </row>
    <row r="102" spans="1:3">
      <c r="A102" s="3" t="s">
        <v>760</v>
      </c>
    </row>
    <row r="103" spans="1:3">
      <c r="A103" s="4" t="s">
        <v>761</v>
      </c>
      <c r="B103" s="7" t="n">
        <v>8.1</v>
      </c>
      <c r="C103" s="7" t="n">
        <v>23.6</v>
      </c>
    </row>
    <row r="104" spans="1:3">
      <c r="A104" s="4" t="s">
        <v>792</v>
      </c>
    </row>
    <row r="105" spans="1:3">
      <c r="A105" s="3" t="s">
        <v>354</v>
      </c>
    </row>
    <row r="106" spans="1:3">
      <c r="A106" s="4" t="s">
        <v>793</v>
      </c>
      <c r="B106" s="7" t="n">
        <v>0.1</v>
      </c>
      <c r="C106" s="7" t="n">
        <v>0.1</v>
      </c>
    </row>
    <row r="107" spans="1:3">
      <c r="A107" s="4" t="s">
        <v>794</v>
      </c>
    </row>
    <row r="108" spans="1:3">
      <c r="A108" s="3" t="s">
        <v>354</v>
      </c>
    </row>
    <row r="109" spans="1:3">
      <c r="A109" s="4" t="s">
        <v>793</v>
      </c>
      <c r="B109" s="5" t="n">
        <v>0</v>
      </c>
      <c r="C109" s="5" t="n">
        <v>0</v>
      </c>
    </row>
    <row r="110" spans="1:3">
      <c r="A110" s="4" t="s">
        <v>795</v>
      </c>
    </row>
    <row r="111" spans="1:3">
      <c r="A111" s="3" t="s">
        <v>755</v>
      </c>
    </row>
    <row r="112" spans="1:3">
      <c r="A112" s="4" t="s">
        <v>793</v>
      </c>
      <c r="B112" s="5" t="n">
        <v>0</v>
      </c>
      <c r="C112" s="7" t="n">
        <v>0.3</v>
      </c>
    </row>
    <row r="113" spans="1:3">
      <c r="A113" s="4" t="s">
        <v>796</v>
      </c>
    </row>
    <row r="114" spans="1:3">
      <c r="A114" s="3" t="s">
        <v>755</v>
      </c>
    </row>
    <row r="115" spans="1:3">
      <c r="A115" s="4" t="s">
        <v>793</v>
      </c>
      <c r="B115" s="8" t="n">
        <v>0</v>
      </c>
      <c r="C115"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09</v>
      </c>
      <c r="D1" s="2" t="s">
        <v>1</v>
      </c>
    </row>
    <row r="2" spans="1:5">
      <c r="B2" s="2" t="s">
        <v>2</v>
      </c>
      <c r="C2" s="2" t="s">
        <v>110</v>
      </c>
      <c r="D2" s="2" t="s">
        <v>2</v>
      </c>
      <c r="E2" s="2" t="s">
        <v>110</v>
      </c>
    </row>
    <row r="3" spans="1:5">
      <c r="A3" s="3" t="s">
        <v>798</v>
      </c>
    </row>
    <row r="4" spans="1:5">
      <c r="A4" s="4" t="s">
        <v>799</v>
      </c>
      <c r="B4" s="6" t="n">
        <v>1.9</v>
      </c>
      <c r="C4" s="6" t="n">
        <v>0.6</v>
      </c>
      <c r="D4" s="6" t="n">
        <v>3.7</v>
      </c>
      <c r="E4" s="6" t="n">
        <v>0.2</v>
      </c>
    </row>
    <row r="5" spans="1:5">
      <c r="A5" s="4" t="s">
        <v>800</v>
      </c>
    </row>
    <row r="6" spans="1:5">
      <c r="A6" s="3" t="s">
        <v>798</v>
      </c>
    </row>
    <row r="7" spans="1:5">
      <c r="A7" s="4" t="s">
        <v>799</v>
      </c>
      <c r="B7" s="7" t="n">
        <v>1.8</v>
      </c>
      <c r="C7" s="7" t="n">
        <v>-0.1</v>
      </c>
      <c r="D7" s="5" t="n">
        <v>3</v>
      </c>
      <c r="E7" s="7" t="n">
        <v>-0.3</v>
      </c>
    </row>
    <row r="8" spans="1:5">
      <c r="A8" s="4" t="s">
        <v>801</v>
      </c>
    </row>
    <row r="9" spans="1:5">
      <c r="A9" s="3" t="s">
        <v>798</v>
      </c>
    </row>
    <row r="10" spans="1:5">
      <c r="A10" s="4" t="s">
        <v>799</v>
      </c>
      <c r="B10" s="7" t="n">
        <v>0.2</v>
      </c>
      <c r="C10" s="7" t="n">
        <v>-0.3</v>
      </c>
      <c r="D10" s="7" t="n">
        <v>0.6</v>
      </c>
      <c r="E10" s="7" t="n">
        <v>0.3</v>
      </c>
    </row>
    <row r="11" spans="1:5">
      <c r="A11" s="4" t="s">
        <v>802</v>
      </c>
    </row>
    <row r="12" spans="1:5">
      <c r="A12" s="3" t="s">
        <v>798</v>
      </c>
    </row>
    <row r="13" spans="1:5">
      <c r="A13" s="4" t="s">
        <v>799</v>
      </c>
      <c r="B13" s="7" t="n">
        <v>1.1</v>
      </c>
      <c r="C13" s="7" t="n">
        <v>1.1</v>
      </c>
      <c r="D13" s="7" t="n">
        <v>2.2</v>
      </c>
      <c r="E13" s="7" t="n">
        <v>2.2</v>
      </c>
    </row>
    <row r="14" spans="1:5">
      <c r="A14" s="4" t="s">
        <v>803</v>
      </c>
    </row>
    <row r="15" spans="1:5">
      <c r="A15" s="3" t="s">
        <v>798</v>
      </c>
    </row>
    <row r="16" spans="1:5">
      <c r="A16" s="4" t="s">
        <v>799</v>
      </c>
      <c r="B16" s="7" t="n">
        <v>1.1</v>
      </c>
      <c r="C16" s="7" t="n">
        <v>-1.4</v>
      </c>
      <c r="D16" s="7" t="n">
        <v>1.5</v>
      </c>
      <c r="E16" s="7" t="n">
        <v>-2.9</v>
      </c>
    </row>
    <row r="17" spans="1:5">
      <c r="A17" s="4" t="s">
        <v>804</v>
      </c>
    </row>
    <row r="18" spans="1:5">
      <c r="A18" s="3" t="s">
        <v>798</v>
      </c>
    </row>
    <row r="19" spans="1:5">
      <c r="A19" s="4" t="s">
        <v>799</v>
      </c>
      <c r="B19" s="7" t="n">
        <v>-0.4</v>
      </c>
      <c r="C19" s="7" t="n">
        <v>0.2</v>
      </c>
      <c r="D19" s="7" t="n">
        <v>-0.7</v>
      </c>
      <c r="E19" s="7" t="n">
        <v>0.4</v>
      </c>
    </row>
    <row r="20" spans="1:5">
      <c r="A20" s="4" t="s">
        <v>805</v>
      </c>
    </row>
    <row r="21" spans="1:5">
      <c r="A21" s="3" t="s">
        <v>798</v>
      </c>
    </row>
    <row r="22" spans="1:5">
      <c r="A22" s="4" t="s">
        <v>799</v>
      </c>
      <c r="B22" s="6" t="n">
        <v>-0.1</v>
      </c>
      <c r="C22" s="8" t="n">
        <v>1</v>
      </c>
      <c r="D22" s="6" t="n">
        <v>0.1</v>
      </c>
      <c r="E22" s="6" t="n">
        <v>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806</v>
      </c>
      <c r="B1" s="2" t="s">
        <v>807</v>
      </c>
      <c r="C1" s="2" t="s">
        <v>808</v>
      </c>
      <c r="D1" s="2" t="s">
        <v>809</v>
      </c>
      <c r="E1" s="2" t="s">
        <v>810</v>
      </c>
      <c r="F1" s="2" t="s">
        <v>811</v>
      </c>
      <c r="G1" s="2" t="s">
        <v>812</v>
      </c>
      <c r="H1" s="2" t="s">
        <v>813</v>
      </c>
      <c r="I1" s="2" t="s">
        <v>814</v>
      </c>
      <c r="J1" s="2" t="s">
        <v>815</v>
      </c>
      <c r="K1" s="2" t="s">
        <v>816</v>
      </c>
      <c r="L1" s="2" t="s">
        <v>817</v>
      </c>
      <c r="M1" s="2" t="s">
        <v>818</v>
      </c>
      <c r="N1" s="2" t="s">
        <v>819</v>
      </c>
      <c r="O1" s="2" t="s">
        <v>820</v>
      </c>
      <c r="P1" s="2" t="s">
        <v>821</v>
      </c>
      <c r="Q1" s="2" t="s">
        <v>822</v>
      </c>
      <c r="R1" s="2" t="s">
        <v>2</v>
      </c>
      <c r="S1" s="2" t="s">
        <v>823</v>
      </c>
      <c r="T1" s="2" t="s">
        <v>57</v>
      </c>
      <c r="U1" s="2" t="s">
        <v>110</v>
      </c>
      <c r="V1" s="2" t="s">
        <v>512</v>
      </c>
      <c r="W1" s="2" t="s">
        <v>308</v>
      </c>
    </row>
    <row r="2" spans="1:23">
      <c r="A2" s="3" t="s">
        <v>824</v>
      </c>
    </row>
    <row r="3" spans="1:23">
      <c r="A3" s="4" t="s">
        <v>825</v>
      </c>
      <c r="R3" s="8" t="n">
        <v>2100000</v>
      </c>
      <c r="S3" s="8" t="n">
        <v>1900000</v>
      </c>
      <c r="T3" s="8" t="n">
        <v>1900000</v>
      </c>
      <c r="U3" s="8" t="n">
        <v>0</v>
      </c>
      <c r="V3" s="8" t="n">
        <v>0</v>
      </c>
      <c r="W3" s="8" t="n">
        <v>400000</v>
      </c>
    </row>
    <row r="4" spans="1:23">
      <c r="A4" s="4" t="s">
        <v>826</v>
      </c>
      <c r="R4" s="5" t="n">
        <v>16200000</v>
      </c>
    </row>
    <row r="5" spans="1:23">
      <c r="A5" s="4" t="s">
        <v>827</v>
      </c>
    </row>
    <row r="6" spans="1:23">
      <c r="A6" s="3" t="s">
        <v>824</v>
      </c>
    </row>
    <row r="7" spans="1:23">
      <c r="A7" s="4" t="s">
        <v>825</v>
      </c>
      <c r="B7" s="8" t="n">
        <v>3200000</v>
      </c>
      <c r="F7" s="8" t="n">
        <v>4300000</v>
      </c>
    </row>
    <row r="8" spans="1:23">
      <c r="A8" s="4" t="s">
        <v>828</v>
      </c>
      <c r="B8" s="8" t="n">
        <v>2100000</v>
      </c>
      <c r="D8" s="8" t="n">
        <v>900000</v>
      </c>
      <c r="F8" s="8" t="n">
        <v>3600000</v>
      </c>
      <c r="I8" s="8" t="n">
        <v>600000</v>
      </c>
      <c r="J8" s="8" t="n">
        <v>800000</v>
      </c>
      <c r="K8" s="8" t="n">
        <v>2000000</v>
      </c>
      <c r="L8" s="8" t="n">
        <v>100000</v>
      </c>
      <c r="M8" s="8" t="n">
        <v>400000</v>
      </c>
      <c r="N8" s="8" t="n">
        <v>3600000</v>
      </c>
      <c r="O8" s="8" t="n">
        <v>1200000</v>
      </c>
      <c r="P8" s="8" t="n">
        <v>100000</v>
      </c>
      <c r="Q8" s="8" t="n">
        <v>2100000</v>
      </c>
    </row>
    <row r="9" spans="1:23">
      <c r="A9" s="4" t="s">
        <v>829</v>
      </c>
      <c r="E9" s="8" t="n">
        <v>100000</v>
      </c>
      <c r="H9" s="8" t="n">
        <v>100000</v>
      </c>
    </row>
    <row r="10" spans="1:23">
      <c r="A10" s="4" t="s">
        <v>830</v>
      </c>
    </row>
    <row r="11" spans="1:23">
      <c r="A11" s="3" t="s">
        <v>824</v>
      </c>
    </row>
    <row r="12" spans="1:23">
      <c r="A12" s="4" t="s">
        <v>831</v>
      </c>
      <c r="R12" s="5" t="n">
        <v>15200000</v>
      </c>
    </row>
    <row r="13" spans="1:23">
      <c r="A13" s="4" t="s">
        <v>825</v>
      </c>
      <c r="R13" s="5" t="n">
        <v>0</v>
      </c>
    </row>
    <row r="14" spans="1:23">
      <c r="A14" s="4" t="s">
        <v>832</v>
      </c>
      <c r="R14" s="5" t="n">
        <v>11100000</v>
      </c>
    </row>
    <row r="15" spans="1:23">
      <c r="A15" s="4" t="s">
        <v>833</v>
      </c>
    </row>
    <row r="16" spans="1:23">
      <c r="A16" s="3" t="s">
        <v>824</v>
      </c>
    </row>
    <row r="17" spans="1:23">
      <c r="A17" s="4" t="s">
        <v>825</v>
      </c>
      <c r="G17" s="8" t="n">
        <v>2500000</v>
      </c>
    </row>
    <row r="18" spans="1:23">
      <c r="A18" s="4" t="s">
        <v>828</v>
      </c>
      <c r="C18" s="8" t="n">
        <v>200000</v>
      </c>
      <c r="G18" s="8" t="n">
        <v>1800000</v>
      </c>
    </row>
    <row r="19" spans="1:23">
      <c r="A19" s="4" t="s">
        <v>834</v>
      </c>
    </row>
    <row r="20" spans="1:23">
      <c r="A20" s="3" t="s">
        <v>824</v>
      </c>
    </row>
    <row r="21" spans="1:23">
      <c r="A21" s="4" t="s">
        <v>831</v>
      </c>
      <c r="R21" s="8" t="n">
        <v>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109</v>
      </c>
      <c r="D1" s="2" t="s">
        <v>1</v>
      </c>
    </row>
    <row r="2" spans="1:5">
      <c r="B2" s="2" t="s">
        <v>2</v>
      </c>
      <c r="C2" s="2" t="s">
        <v>110</v>
      </c>
      <c r="D2" s="2" t="s">
        <v>2</v>
      </c>
      <c r="E2" s="2" t="s">
        <v>110</v>
      </c>
    </row>
    <row r="3" spans="1:5">
      <c r="A3" s="3" t="s">
        <v>836</v>
      </c>
    </row>
    <row r="4" spans="1:5">
      <c r="A4" s="4" t="s">
        <v>837</v>
      </c>
      <c r="B4" s="6" t="n">
        <v>1.9</v>
      </c>
      <c r="C4" s="8" t="n">
        <v>0</v>
      </c>
      <c r="D4" s="6" t="n">
        <v>1.9</v>
      </c>
      <c r="E4" s="6" t="n">
        <v>0.4</v>
      </c>
    </row>
    <row r="5" spans="1:5">
      <c r="A5" s="4" t="s">
        <v>838</v>
      </c>
      <c r="B5" s="7" t="n">
        <v>0.2</v>
      </c>
      <c r="C5" s="7" t="n">
        <v>-0.1</v>
      </c>
      <c r="D5" s="7" t="n">
        <v>0.2</v>
      </c>
      <c r="E5" s="7" t="n">
        <v>-0.1</v>
      </c>
    </row>
    <row r="6" spans="1:5">
      <c r="A6" s="4" t="s">
        <v>839</v>
      </c>
      <c r="B6" s="5" t="n">
        <v>0</v>
      </c>
      <c r="C6" s="7" t="n">
        <v>0.1</v>
      </c>
      <c r="D6" s="5" t="n">
        <v>0</v>
      </c>
      <c r="E6" s="7" t="n">
        <v>-0.3</v>
      </c>
    </row>
    <row r="7" spans="1:5">
      <c r="A7" s="4" t="s">
        <v>840</v>
      </c>
      <c r="B7" s="6" t="n">
        <v>2.1</v>
      </c>
      <c r="C7" s="8" t="n">
        <v>0</v>
      </c>
      <c r="D7" s="6" t="n">
        <v>2.1</v>
      </c>
      <c r="E7" s="8"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54:38Z</dcterms:created>
  <dcterms:modified xmlns:dcterms="http://purl.org/dc/terms/" xmlns:xsi="http://www.w3.org/2001/XMLSchema-instance" xsi:type="dcterms:W3CDTF">2019-08-06T15:54:38Z</dcterms:modified>
</cp:coreProperties>
</file>